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s of Changes in Stockh" sheetId="6" state="visible" r:id="rId6"/>
    <sheet xmlns:r="http://schemas.openxmlformats.org/officeDocument/2006/relationships" name="ORGANIZATION, BUSINESS OVERVIEW" sheetId="7" state="visible" r:id="rId7"/>
    <sheet xmlns:r="http://schemas.openxmlformats.org/officeDocument/2006/relationships" name="NET INCOME (LOSS) PER COMMON SH" sheetId="8" state="visible" r:id="rId8"/>
    <sheet xmlns:r="http://schemas.openxmlformats.org/officeDocument/2006/relationships" name="SUMMARY OF SIGNIFICANT ACCOUNTI"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FAIR VALUE MEASUREMENTS" sheetId="12" state="visible" r:id="rId12"/>
    <sheet xmlns:r="http://schemas.openxmlformats.org/officeDocument/2006/relationships" name="COMPOSITION OF CERTAIN FINANCIA" sheetId="13" state="visible" r:id="rId13"/>
    <sheet xmlns:r="http://schemas.openxmlformats.org/officeDocument/2006/relationships" name="CONVERTIBLE NOTES" sheetId="14" state="visible" r:id="rId14"/>
    <sheet xmlns:r="http://schemas.openxmlformats.org/officeDocument/2006/relationships" name="EMPLOYEE BENEFIT PLANS" sheetId="15" state="visible" r:id="rId15"/>
    <sheet xmlns:r="http://schemas.openxmlformats.org/officeDocument/2006/relationships" name="LICENSE AGREEMENTS" sheetId="16" state="visible" r:id="rId16"/>
    <sheet xmlns:r="http://schemas.openxmlformats.org/officeDocument/2006/relationships" name="STOCKHOLDERS' EQUITY" sheetId="17" state="visible" r:id="rId17"/>
    <sheet xmlns:r="http://schemas.openxmlformats.org/officeDocument/2006/relationships" name="COMMIT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BUSINESS OVERVI_2" sheetId="21" state="visible" r:id="rId21"/>
    <sheet xmlns:r="http://schemas.openxmlformats.org/officeDocument/2006/relationships" name="STOCK-BASED COMPENSATION (Table" sheetId="22" state="visible" r:id="rId22"/>
    <sheet xmlns:r="http://schemas.openxmlformats.org/officeDocument/2006/relationships" name="FAIR VALUE MEASUREMENTS (Tables" sheetId="23" state="visible" r:id="rId23"/>
    <sheet xmlns:r="http://schemas.openxmlformats.org/officeDocument/2006/relationships" name="CONVERTIBLE NOTES (Tables)" sheetId="24" state="visible" r:id="rId24"/>
    <sheet xmlns:r="http://schemas.openxmlformats.org/officeDocument/2006/relationships" name="COMPOSITION OF CERTAIN FINANC_2"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COMMITMENTS (Tables)" sheetId="28" state="visible" r:id="rId28"/>
    <sheet xmlns:r="http://schemas.openxmlformats.org/officeDocument/2006/relationships" name="ORGANIZATION, BUSINESS OVERVI_3" sheetId="29" state="visible" r:id="rId29"/>
    <sheet xmlns:r="http://schemas.openxmlformats.org/officeDocument/2006/relationships" name="SUMMARY OF SIGNIFICANT ACCOUN_3" sheetId="30" state="visible" r:id="rId30"/>
    <sheet xmlns:r="http://schemas.openxmlformats.org/officeDocument/2006/relationships" name="ORGANIZATION, BUSINESS OVERVI_4" sheetId="31" state="visible" r:id="rId31"/>
    <sheet xmlns:r="http://schemas.openxmlformats.org/officeDocument/2006/relationships" name="NET INCOME (LOSS) PER COMMON _2"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Textual)" sheetId="38" state="visible" r:id="rId38"/>
    <sheet xmlns:r="http://schemas.openxmlformats.org/officeDocument/2006/relationships" name="FAIR VALUE MEASUREMENTS (Detail" sheetId="39" state="visible" r:id="rId39"/>
    <sheet xmlns:r="http://schemas.openxmlformats.org/officeDocument/2006/relationships" name="FAIR VALUE MEASUREMENTS (Deta_2" sheetId="40" state="visible" r:id="rId40"/>
    <sheet xmlns:r="http://schemas.openxmlformats.org/officeDocument/2006/relationships" name="FAIR VALUE MEASUREMENTS (Deta_3" sheetId="41" state="visible" r:id="rId41"/>
    <sheet xmlns:r="http://schemas.openxmlformats.org/officeDocument/2006/relationships" name="CONVERTIBLE NOTES (Details)" sheetId="42" state="visible" r:id="rId42"/>
    <sheet xmlns:r="http://schemas.openxmlformats.org/officeDocument/2006/relationships" name="CONVERTIBLE NOTES (Details 1)" sheetId="43" state="visible" r:id="rId43"/>
    <sheet xmlns:r="http://schemas.openxmlformats.org/officeDocument/2006/relationships" name="CONVERTIBLE NOTES (Details 2)" sheetId="44" state="visible" r:id="rId44"/>
    <sheet xmlns:r="http://schemas.openxmlformats.org/officeDocument/2006/relationships" name="CONVERTIBLE NOTES (Details 3)" sheetId="45" state="visible" r:id="rId45"/>
    <sheet xmlns:r="http://schemas.openxmlformats.org/officeDocument/2006/relationships" name="CONVERTIBLE NOTES (Details Text" sheetId="46" state="visible" r:id="rId46"/>
    <sheet xmlns:r="http://schemas.openxmlformats.org/officeDocument/2006/relationships" name="LICENSE AGREEMENTS (Details Tex" sheetId="47" state="visible" r:id="rId47"/>
    <sheet xmlns:r="http://schemas.openxmlformats.org/officeDocument/2006/relationships" name="STOCKHOLDERS' EQUITY (Details)" sheetId="48" state="visible" r:id="rId48"/>
    <sheet xmlns:r="http://schemas.openxmlformats.org/officeDocument/2006/relationships" name="STOCKHOLDERS' EQUITY (Details1)" sheetId="49" state="visible" r:id="rId49"/>
    <sheet xmlns:r="http://schemas.openxmlformats.org/officeDocument/2006/relationships" name="STOCKHOLDERS' EQUITY (Details 2" sheetId="50" state="visible" r:id="rId50"/>
    <sheet xmlns:r="http://schemas.openxmlformats.org/officeDocument/2006/relationships" name="STOCKHOLDERS' EQUITY (Details 3" sheetId="51" state="visible" r:id="rId51"/>
    <sheet xmlns:r="http://schemas.openxmlformats.org/officeDocument/2006/relationships" name="STOCKHOLDERS' EQUITY (Details 4" sheetId="52" state="visible" r:id="rId52"/>
    <sheet xmlns:r="http://schemas.openxmlformats.org/officeDocument/2006/relationships" name="STOCKHOLDERS' EQUITY (Details 5" sheetId="53" state="visible" r:id="rId53"/>
    <sheet xmlns:r="http://schemas.openxmlformats.org/officeDocument/2006/relationships" name="STOCKHOLDERS' EQUITY (Details T" sheetId="54" state="visible" r:id="rId54"/>
    <sheet xmlns:r="http://schemas.openxmlformats.org/officeDocument/2006/relationships" name="COMMITMENTS (Details Textual)" sheetId="55" state="visible" r:id="rId55"/>
    <sheet xmlns:r="http://schemas.openxmlformats.org/officeDocument/2006/relationships" name="COMPOSITION OF CERTAIN FINANC_3" sheetId="56" state="visible" r:id="rId56"/>
    <sheet xmlns:r="http://schemas.openxmlformats.org/officeDocument/2006/relationships" name="COMPOSITION OF CERTAIN FINANC_4" sheetId="57" state="visible" r:id="rId57"/>
    <sheet xmlns:r="http://schemas.openxmlformats.org/officeDocument/2006/relationships" name="COMMITMENTS (Details)" sheetId="58" state="visible" r:id="rId58"/>
    <sheet xmlns:r="http://schemas.openxmlformats.org/officeDocument/2006/relationships" name="SUBSEQUENT EVENTS (Details Text" sheetId="59" state="visible" r:id="rId59"/>
  </sheets>
  <definedNames/>
  <calcPr calcId="124519" fullCalcOnLoad="1"/>
</workbook>
</file>

<file path=xl/sharedStrings.xml><?xml version="1.0" encoding="utf-8"?>
<sst xmlns="http://schemas.openxmlformats.org/spreadsheetml/2006/main" uniqueCount="669">
  <si>
    <t>Document And Entity Information</t>
  </si>
  <si>
    <t>6 Months Ended</t>
  </si>
  <si>
    <t>Jun. 30, 2018</t>
  </si>
  <si>
    <t>Document Information [Line Items]</t>
  </si>
  <si>
    <t>Document Type</t>
  </si>
  <si>
    <t>S1</t>
  </si>
  <si>
    <t>Amendment Flag</t>
  </si>
  <si>
    <t>false</t>
  </si>
  <si>
    <t>Document Period End Date</t>
  </si>
  <si>
    <t>Jun. 30,
		2018</t>
  </si>
  <si>
    <t>Entity Registrant Name</t>
  </si>
  <si>
    <t>REGENERX BIOPHARMACEUTICALS INC</t>
  </si>
  <si>
    <t>Entity Central Index Key</t>
  </si>
  <si>
    <t>Entity Filer Category</t>
  </si>
  <si>
    <t>Non-accelerated Filer</t>
  </si>
  <si>
    <t>Entity Emerging Growth Company</t>
  </si>
  <si>
    <t>Entity Small Business</t>
  </si>
  <si>
    <t>true</t>
  </si>
  <si>
    <t>Condensed Balance Sheets - USD ($)</t>
  </si>
  <si>
    <t>Dec. 31, 2017</t>
  </si>
  <si>
    <t>Dec. 31, 2016</t>
  </si>
  <si>
    <t>Current assets</t>
  </si>
  <si>
    <t>Cash and cash equivalents</t>
  </si>
  <si>
    <t>Prepaid expenses and other current assets</t>
  </si>
  <si>
    <t>Total current assets</t>
  </si>
  <si>
    <t>Property and equipment, net of accumulated depreciation of $96,589 and $95,168</t>
  </si>
  <si>
    <t>Other assets</t>
  </si>
  <si>
    <t>Total assets</t>
  </si>
  <si>
    <t>Current liabilities</t>
  </si>
  <si>
    <t>Accounts payable</t>
  </si>
  <si>
    <t>Unearned revenue</t>
  </si>
  <si>
    <t>Accrued expenses</t>
  </si>
  <si>
    <t>Convertible promisory notes</t>
  </si>
  <si>
    <t>Convertible promisory notes, net of derivative liability</t>
  </si>
  <si>
    <t>Fair value of derivative liabilities</t>
  </si>
  <si>
    <t>Total current liabilities</t>
  </si>
  <si>
    <t>Long-term liabilities</t>
  </si>
  <si>
    <t>Total liabilities</t>
  </si>
  <si>
    <t>Commitments and contingencies</t>
  </si>
  <si>
    <t xml:space="preserve"> </t>
  </si>
  <si>
    <t>Stockholders' deficit</t>
  </si>
  <si>
    <t>Preferred stock, $.001 par value per share, 1,000,000 shares authorized; no shares issued</t>
  </si>
  <si>
    <t>Common stock, par value $.001 per share, 200,000,000 shares authorized, 119,637,282 and 109,789,703 issued and outstanding</t>
  </si>
  <si>
    <t>Additional paid-in capital</t>
  </si>
  <si>
    <t>Accumulated deficit</t>
  </si>
  <si>
    <t>Total stockholders' deficit</t>
  </si>
  <si>
    <t>Total liabilities and stockholders' deficit</t>
  </si>
  <si>
    <t>Condensed Balance Sheets (Parenthetical) - USD ($)</t>
  </si>
  <si>
    <t>Property and equipment, accumulated depreci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densed Statements of Operations - USD ($)</t>
  </si>
  <si>
    <t>3 Months Ended</t>
  </si>
  <si>
    <t>12 Months Ended</t>
  </si>
  <si>
    <t>Jun. 30, 2017</t>
  </si>
  <si>
    <t>Revenues</t>
  </si>
  <si>
    <t>Operating expenses</t>
  </si>
  <si>
    <t>Research and development</t>
  </si>
  <si>
    <t>General and administrative</t>
  </si>
  <si>
    <t>Total operating expenses</t>
  </si>
  <si>
    <t>Loss from operations</t>
  </si>
  <si>
    <t>Inducement expense</t>
  </si>
  <si>
    <t>Interest expense</t>
  </si>
  <si>
    <t>Change in fair value of derivative liabilities</t>
  </si>
  <si>
    <t>Total other income (expense)</t>
  </si>
  <si>
    <t>Income before taxes</t>
  </si>
  <si>
    <t>Provision for income taxes</t>
  </si>
  <si>
    <t>Net (loss) income</t>
  </si>
  <si>
    <t>Basic net (loss) income per common share (in dollars per share)</t>
  </si>
  <si>
    <t>Diluted net (loss) income per common share (in dollars per share)</t>
  </si>
  <si>
    <t>Weighted average number of common shares outstanding - basic (in shares)</t>
  </si>
  <si>
    <t>Weighted average number of common shares outstanding - diluted (in shares)</t>
  </si>
  <si>
    <t>Condensed Statements of Cash Flows - USD ($)</t>
  </si>
  <si>
    <t>Operating activities:</t>
  </si>
  <si>
    <t>Adjustments to reconcile net (loss) income to net cash used in operating activities:</t>
  </si>
  <si>
    <t>Depreciation and amortization</t>
  </si>
  <si>
    <t>Non-cash share-based compensation</t>
  </si>
  <si>
    <t>Non-cash interest expense</t>
  </si>
  <si>
    <t>Non-cash inducement expense</t>
  </si>
  <si>
    <t>Offering costs allocated to derivative liabilities</t>
  </si>
  <si>
    <t>Changes in operating assets and liabilities:</t>
  </si>
  <si>
    <t>Net cash used in operating activities</t>
  </si>
  <si>
    <t>Financing activities:</t>
  </si>
  <si>
    <t>Stock issuance costs</t>
  </si>
  <si>
    <t>Proceeds from the exercise of stock warrants</t>
  </si>
  <si>
    <t>Proceeds from exercise of common stock options</t>
  </si>
  <si>
    <t>Proceeds from sale of common stock and issuance of warrants net of offering proceeds</t>
  </si>
  <si>
    <t>Net cash provided by financing activities</t>
  </si>
  <si>
    <t>Net increase (decrease) in cash and cash equivalents</t>
  </si>
  <si>
    <t>Cash and cash equivalents at beginning of period</t>
  </si>
  <si>
    <t>Cash and cash equivalents at end of period</t>
  </si>
  <si>
    <t>Supplemental Disclosure of Non-Cash Operating and Financing Activities</t>
  </si>
  <si>
    <t>Conversion of promissory notes to common stock</t>
  </si>
  <si>
    <t>Conversion of accrued interest to common stock</t>
  </si>
  <si>
    <t>Fair value of warrants reclassified to equity</t>
  </si>
  <si>
    <t>Fair value of warrants issued to placement agent</t>
  </si>
  <si>
    <t>Fair value of derivative liabilities reclassified to equity</t>
  </si>
  <si>
    <t>Statements of Changes in Stockholders' Deficit - USD ($)</t>
  </si>
  <si>
    <t>Total</t>
  </si>
  <si>
    <t>Common Stock [Member]</t>
  </si>
  <si>
    <t>Additional Paid-in Capital [Member]</t>
  </si>
  <si>
    <t>Retained Earnings [Member]</t>
  </si>
  <si>
    <t>Balance at Dec. 31, 2015</t>
  </si>
  <si>
    <t>Balance (In Shares) at Dec. 31, 2015</t>
  </si>
  <si>
    <t>Issuance of common stock and warrants</t>
  </si>
  <si>
    <t>Issuance of common stock and warrants (In Shares)</t>
  </si>
  <si>
    <t>Share-based compensation expense</t>
  </si>
  <si>
    <t>Net income</t>
  </si>
  <si>
    <t>Balance at Dec. 31, 2016</t>
  </si>
  <si>
    <t>Balance (In Shares) at Dec. 31, 2016</t>
  </si>
  <si>
    <t>Issuance of common stock - option exercises</t>
  </si>
  <si>
    <t>Issuance of common stock - option exercises (In Shares)</t>
  </si>
  <si>
    <t>Issuance of common stock - note conversions</t>
  </si>
  <si>
    <t>Issuance of common stock - note conversions (In Shares)</t>
  </si>
  <si>
    <t>Issuance of common stock - warrant exercises</t>
  </si>
  <si>
    <t>Issuance of common stock - warrant exercises (In Shares)</t>
  </si>
  <si>
    <t>Reclassification of warrant liability</t>
  </si>
  <si>
    <t>Balance at Dec. 31, 2017</t>
  </si>
  <si>
    <t>Balance (In Shares) at Dec. 31, 2017</t>
  </si>
  <si>
    <t>Balance at Jun. 30, 2018</t>
  </si>
  <si>
    <t>ORGANIZATION, BUSINESS OVERVIEW AND BASIS OF PRESENTATION</t>
  </si>
  <si>
    <t>Organization, Consolidation and Presentation of Financial Statements [Abstract]</t>
  </si>
  <si>
    <t>Organization, Consolidation and Presentation of Financial Statements Disclosure [Text Block]</t>
  </si>
  <si>
    <t xml:space="preserve">1. organization, business overview and basis of presentation Organization and Nature of Operations. 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ß4”), an amino acid peptide. Management Plans to Address Operating Conditions. Our strategy is aimed at being capital efficient while leveraging our portfolio of clinical assets by seeking strategic relationships with organizations with clinical development capabilities including development capital. Currently, we have active partnerships in four major territories: North America, Europe, China and Pan Asia. Our partners have been moving forward and making progress in each territory. In each case, the cost of development is being borne by our partners with no financial obligation for RegeneRx. We still have significant clinical assets to develop, primarily RGN-352 (injectable formulation of Tß4 for cardiac and CNS disorders) in the U.S., Pan Asia, and Europe, and RGN-259 in the EU. Our goal is to wait until satisfactory results are obtained from the current ophthalmic clinical program in the U.S. before moving into the EU. This should allow us to obtain a higher value for the asset at that time. However, we intend to continue to develop RGN-352, our injectable systemic product candidate for cardiac and central nervous system indications, either by obtaining grants to fund a Phase 2a clinical trial in the cardiovascular or central nervous system fields or finding a suitable partner with the resources and capabilities to develop it as we have with RGN-259. In 2004, we entered into a strategic partnership for development and marketing of RGN-137 and RGN-352 for specified fields of use in Europe and other contiguous countries with Sigma-Tau Group, which was subsequently acquired by Alfa Wassermann S.p.A., both Italian pharmaceutical companies. Pursuant to the terms of the license, we notified Alfa Wassermann that the license expired by its terms and we, therefore, reacquired rights to our Tß4-based products in the licensed territory. In August 2017, the Company amended the License Agreement for RGN-137 held by GtreeBNT. Under the amendment the Territory was expanded to include Europe, Canada, South Korea, Australia and Japan. Further, we now control the cardiovascular and neurovascular assets (RGN-352) in the EU and are able to consolidate them with similar assets in the U.S. and other territories in Asia to create a worldwide portfolio that we believe will be more attractive to multi-national pharmaceutical companies. Since inception, and through June 30, 2018, we have an accumulated deficit of $105 million and we had cash and cash equivalents of $662,764 as of June 30, 2018. We anticipate incurring additional operating losses in the future as we continue to explore the potential clinical benefits of Tß4-based product candidates over multiple indications. We have entered into a series of strategic partnerships under licensing and joint venture agreements where our partners are responsible for advancing development of our product candidates by sponsoring multiple clinical trials. In August 2017, we amended the RGN-137 License Agreement with GtreeBNT in exchange for a series of payments the last of which was received in June 2018. On March 2, 2018 we entered into a warrant reprice, exercise and issuance agreement (the “Reprice Agreement”) with the holders of the warrants issued in the 2016 Offering. Under the terms of the Reprice Agreement, in consideration of the holders exercising in full all of the 2016 Offering warrants the exercise price per share of the warrants was reduced to $0.20 per share. In addition, and as further consideration, we issued to the holders of the 2016 Offering 3,860,294 new warrants with an exercise price of $0.2301 per share. We received gross proceeds of approximately $1,029,000 pursuant to the exercise and issued 5,147,059 shares of common stock. The amendment payments and warrant reprice proceeds plus our year end cash balance will fund planned operations into the first quarter of 2019. We will need to secure additional operating capital to continue operations beyond the first quarter of 2019 as well as substantial additional funds in order to significantly advance development of our unlicensed programs. Accordingly, we will continue to evaluate opportunities to raise additional capital and are in the process of exploring various alternatives, including, without limitation, a public or private placement of our securities, debt financing, corporate collaboration and licensing arrangements, or the sale of our Company or certain of our intellectual property rights. These factors raise substantial doubt about our ability to continue as a going concern. The accompanying financial statements have been prepared assuming that we will continue as a going concern. This basis of accounting contemplates the recovery of our assets and the satisfaction of our liabilities in the normal course of business. Although we intend to continue to seek additional financing or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 In addition to our current operational requirements, we continually refine our operating strategy and evaluate alternative clinical uses of Tß4. However, substantial additional resources will be needed before we will be able to achieve sustained profitability. Consequently, we continually evaluate alternative sources of financing such as the sharing of development costs through strategic collaboration agreements. There can be no assurance that our financing efforts will be successful and, if we are not able to obtain sufficient levels of financing, we would delay certain clinical and/or research activitie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 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 Basis of Presentation. The accompanying unaudited interim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U.S. generally accepted accounting principles (“U.S. GAAP”) and with the rules and regulations of the SEC, for interim financial statements. Accordingly, they do not include all of the information and footnotes required by U.S. GAAP. The accounting policies underlying our unaudited interim financial statements are consistent with those underlying our audited annual financial statements, but do not include all disclosures including notes required by U.S. GAAP for complete financial statements. These unaudited interim financial statements should be read in conjunction with the audited annual financial statements as of and for the year ended December 31, 2017, and related notes thereto, included in our Annual Report on Form 10-K for the year ended December 31, 2017 (the “Annual Report”). The Company’s significant accounting policies are included in “Part IV - Item 15 – Exhibits, Financial Statement Schedules. - Note 2 – SUMMARY OF SIGNIFICANT ACCOUNTING POLICIES” in the Company’s Annual Report. There have been no changes to these policies except as described below. The accompanying December 31, 2017 financial information was derived from our audited financial statements included in the Annual Report. Operating results for the three and six month periods ended June 30, 2018 are not necessarily indicative of the results to be expected for the year ending December 31, 2018 or any other future period. References in this Quarterly Report on Form 10-Q to “authoritative guidance” are to the Accounting Standards Codification (“ASC”) issued by the Financial Accounting Standards Board (“FASB”). Revenue Recognition. Effective January 1, 2018, the Company adopted the new revenue recognition guidance contained in ASC 606, using the modified retrospective method. The adoption of ASC 606 did not result in any material change to how the Company recognizes revenue or to the accounting for costs to obtain and fulfill contacts with customers. As a result, the adoption did not result in a cumulative effect change on the date of adoption. See discussion below for the Company’s revenue recognition policies subsequent to the adoption of the new revenue recognition guidance. Financial Instruments. Effective January 1, 2018, the Company adopted new accounting guidance for financial instruments that contain down round features. As of December 31, 2017, the Company’s existing convertible notes contained embedded conversion features that under previous accounting guidance had been separately accounted for as derivative liabilities due to the presence of down round protection which (which precluded those embedded features from being classified as equity). Upon the adoption of the new guidance, the derivative liabilities were transferred to equity (additional paid in-capital and accumulated deficit) since the presence of those down round features no longer preclude equity treatment. Accordingly, no previously issued financial statements were adjusted as this guidance was applied prospectively. See Note 6 for further discussion of the terms of the convertible notes and embedded conversion features. Use of Estimates. The preparation of financial statements in conformity with U.S.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fair value measurements in connection with derivative liabilities, and share-based arrangements. Management bases its estimates on historical experience and on various other assumptions that it believes are reasonable under the circumstances. Actual results could differ from those estimates. Convertible Notes with Detachable Warrants. In accordance with ASC 470-20, Debt with Conversion and Other Options Derivative Financial Instruments. Derivative financial instruments consist of financial instruments or other contracts that contain a notional amount and one or more underlying variables (e.g.,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In other instances, these instruments are classified as equity instruments in the Company’s financial statements. The Company estimates the fair value of its derivative financial instrument using the Black-Scholes option pricing model because it embodies all of the requisite assumptions (including trading volatility, estimated terms and risk free rates) necessary to fairly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 the Company’s operating results reflect the volatility in these estimate and assumption changes in each reporting period. Upon the adoption of new accounting guidance on January 1, 2018, the embedded conversion features in the Company’s convertible notes are no longer accounted for as derivative liabilities. Revenue Recognition. Subsequent to the adoption of Accounting Standards Codification Revenue from Contracts with Customers (“ASC 606”) on January 1, 2018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to in exchange for those goods or services. The Company's contracts with customers may at times include multiple promises to transfer products and services. Contracts with multiple promises are analyzed to determine whether the promises, which may include a license together with performance obligations such as providing a clinical supply of product and steering committee services, are distinct and should be accounted for as separate performance obligations or whether they must be accounted for as a single performance obligation. The Company accounts for individual performance obligations separately if they are distinct. Determining whether products and services are considered distinct performance obligations may require significant judgment.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the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 If the Company cannot reasonably estimate the level of effort required to complete our performance obligation under an arrangement, the performance obligation is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the Company cannot reasonably estimate when our performance obligation either ceases or becomes inconsequential and perfunctory, revenue is deferred until we can reasonably estimate when the performance obligation ceases or becomes inconsequential. Revenue is then recognized over the remaining estimated period of performance.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Amounts received prior to satisfying the above revenue recognition criteria are recorded as unearned revenue in our accompanying condensed balance sheets. Contract assets are generated when contractual billing schedules differ from revenue recognition timing. Contract assets represent a conditional right to consideration for satisfied performance obligations that becomes a billed receivable when the conditions are satisfied. Contract liabilities result from arrangements where we have received payment in advance of performance under the contract. Changes in contract liabilities are generally due to either receipt of additional advance payments or our performance under the contract. We have the following amounts recorded for contract liabilities: June 30, 2018 December 31, ‎ 2017 Unearned revenue $ 2,293,229 $ 2,124,515 The contract liabilities amount disclosed above as of June 30, 2018, is primarily related to revenue being recognized on a straight-line basis over periods ranging from 23 to 30 years, which, in management’s judgment, is the best measure of progress towards satisfying the performance obligations and represents the Company’s best estimate of the period of the obligation. Revenue recognized from contract liabilities as of January 1, 2018, during the three and six months ended June 30, 2018, totaled $7,246 and $24,040, respectively. Revenue is expected to be recognized in the future from contract liabilities as the related performance obligations are satisfied. For details about the Company’s revenue recognition policy prior to the adoption of ASC 606, refer to the Company’s Annual Report. Variable Interest Entities. The Company accounts for the Joint Venture (see Note 7) as a “variable interest entity” and that its equity stake in the Joint Venture is a variable interest, since the total equity investment at risk is not sufficient to permit the Joint Venture to finance its activities without additional subordinated financial support. Further, because of GtreeBNT Co. Ltd.’s, a Korean pharmaceutical company (“GtreeBNT”) and a shareholder of the Company,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large equity stake and its board representation. Because the Company is not obligated to fund the Joint Venture, and has not provided any financial support to the Joint Venture, the carrying value of its investment in the Joint Venture is zero. As a result, the Company is not recognizing its share (38.5%) of the Joint Venture’s operating losses and will not recognize any such losses until the Joint Venture produces net income (as opposed to net losses) and at that point the Company will reduce its share of the Joint Venture’s net income by its share of previously suspended net losses. As of June 30, 2018, because it has not provided any financial support and is not obligated to fund the Joint Venture, the Company has no financial exposure as a result of its variable interest in the Joint Venture. Research and Development Research and development (“R&amp;D”) costs are expensed as incurred and include all of the wholly-allocable costs associated with our various clinical programs passed through to us by our outsourced vendors. Those costs include: manufacturing Tβ4; formulation of Tβ4 into the various product candidates; stability for both Tβ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payroll taxes, travel and other miscellaneous costs of our internal R&amp;D personnel, part-time hourly employees and external consultants dedicated to R&amp;D efforts. R&amp;D also includes a pro-ration of our common infrastructure costs for office space and communications. Recently Adopted Accounting Pronouncements. In May 2014, the FASB issued Accounting Standards Update (“ASU”) 2014-09, Revenue from Contracts with Customer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years, beginning after December 15, 2018. Effective January 1, 2018, the Company adopted ASU 2017-11, Distinguishing Liabilities from Equity (Topic 480) . As a result, the December 31, 2017 qualifying liabilities of approximately $1.3 million were reclassified as equity as of January 1, 2018. Accordingly, no previously issued financial statements were adjusted as this guidance was applied prospectively. In May 2017, the FASB issued ASU 2017-09, Compensation-Stock Compensation (Topic 718) Scope of Modification Accounting .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ASU 2017-09 in the first quarter of 2018 and the adoption of this ASU did not have a material effect on the financial statements. Recent Accounting Pronouncements. In February 2016, the FASB issued ASU 2016-02, Leases Leases Leases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 earlier than an entity’s adoption date of Topic 606. The Company is currently evaluating the impact this new guidance will have on its financial statements and related disclosures. </t>
  </si>
  <si>
    <t>1. ORGANIZATION AND BUSINESS Organization and Nature of Operations. RegeneRx Biopharmaceuticals, Inc. (“RegeneRx”, the “Company”, “We”, “Us”, “Our”), a Delaware corporation, was incorporated in 1982. We are focused on the discovery and development of novel molecules to accelerate tissue and organ repair. Our operations are confined to one business segment: the development and marketing of product candidates based on Thymosin Beta 4 (“Tß4”), an amino acid peptide. Management Plans to Address Operating Conditions. Our strategy is aimed at being capital efficient while leveraging our portfolio of clinical assets by seeking strategic relationships with organizations with clinical development capabilities including development capital. Currently, we have active partnerships in three major territories: the U.S., China and Pan Asia. Our partners have been moving forward and making progress in each territory. In each case, the cost of development is being borne by our partners with no financial obligation for RegeneRx. We still have significant clinical assets to develop, primarily RGN-352 (injectable formulation of Tß4 for cardiac and CNS disorders) in the U.S., Pan Asia, and Europe, and RGN-259 in the EU. Our goal is to wait until satisfactory results are obtained from the current ophthalmic clinical program in the U.S. before moving into the EU. This should allow us to obtain a higher value for the asset at that time. However, we intend to continue to develop RGN-352, our injectable systemic product candidate for cardiac and central nervous system indications, either by obtaining grants to fund a Phase 2a clinical trial in the cardiovascular or central nervous system fields or finding a suitable partner with the resources and capabilities to develop it as we have with RGN-259. In 2004, we entered into a strategic partnership for development and marketing of RGN-137 and RGN-352 for specified fields of use in Europe and other contiguous countries with Sigma-Tau Group, which was subsequently acquired by Alfa Wassermann S.p.A., both Italian pharmaceutical companies. Pursuant to the terms of the license, we notified Alfa Wassermann that the license expired by its terms and we, therefore, reacquired rights to our Tß4-based products in the licensed territory. In August 2017, the Company amended the license agreement for RGN-137 held by GtreeBNT. Under the amendment, the Territory was expanded to include Europe, Canada, South Korea, Australia and Japan. Further, we now control the cardiovascular and neurovascular assets (RGN-352) in the EU and are able to consolidate them with similar assets in the U.S. and other territories in Asia to create a worldwide portfolio that we believe will be more attractive to multi-national pharmaceutical companies. Since inception, and through December 31, 2017, we have an accumulated deficit of $105 million and we had cash and cash equivalents of $181,708 as of December 31, 2017. We anticipate incurring additional operating losses in the future as we continue to explore the potential clinical benefits of Tß4-based product candidates over multiple indications. We have entered into a series of strategic partnerships under licensing and joint venture agreements where our partners are responsible for advancing development of our product candidates by sponsoring multiple clinical trials. On June 27, 2016, we entered into a Securities Purchase Agreement (“SPA”) with an institutional investor pursuant to which we issued an aggregate of 5,147,059 shares of common stock and warrants to purchase 5,147,059 shares of common stock, which we refer to as the 2016 Offering. We received net proceeds of approximately $1,520,000 from the offering. In August 2017, we amended the RGN-137 License Agreement with GtreeBNT in exchange for a series of payments the last of which will be received in June 2018. On March 2, 2018, we entered into a warrant reprice and exercise and issuance agreement (the “Reprice Agreement”) with the holders of the warrants issued in the 2016 Offering. Under the terms of the Reprice Agreement, in consideration of the holders exercising in full all of the 2016 Offering warrants, the exercise price per share of the warrants was reduced to $0.20 per share. In addition, and as further consideration, we issued to the holders of the 2016 Offering warrants 3,860,294 new warrants with an exercise price of $0.2301 per share. We received gross proceeds of approximately $1,000,000 pursuant to the exercise and issued 5,147,059 of common stock. The amendment payments and warrant reprice proceeds plus our year end cash balance will fund planned operations into the first quarter of 2019. We will need to secure additional operating capital to continue operations beyond the first quarter of 2019 as well as substantial additional funds in order to significantly advance development of our unlicensed programs. Accordingly, we will continue to evaluate opportunities to raise additional capital and are in the process of exploring various alternatives, including, without limitation, a public or private placement of our securities, debt financing, corporate collaboration and licensing arrangements, or the sale of our Company or certain of our intellectual property rights. These factors raise substantial doubt about our ability to continue as a going concern. The accompanying financial statements have been prepared assuming that we will continue as a going concern. This basis of accounting contemplates the recovery of our assets and the satisfaction of our liabilities in the normal course of business. Although we intend to continue to seek additional financing or additional strategic partners, we may not be able to complete a financing or corporate transaction, either on favorable terms or at all. If we are unable to complete a financing or strategic transaction, we may not be able to continue as a going concern after our funds have been exhausted, and we could be required to significantly curtail or cease operations, file for bankruptcy or liquidate and dissolve. There can be no assurance that we will be able to obtain any sources of funding. The financial statements do not include any adjustments relating to the recoverability and classification of recorded asset amounts and classification of liabilities that might be necessary should we be forced to take any such actions. In addition to our current operational requirements, we continually refine our operating strategy and evaluate alternative clinical uses of Tß4. However, substantial additional resources will be needed before we will be able to achieve sustained profitability. Consequently, we continually evaluate alternative sources of financing such as the sharing of development costs through strategic collaboration agreements. There can be no assurance that our financing efforts will be successful and, if we are not able to obtain sufficient levels of financing, we would delay certain clinical and/or research activities and our financial condition would be materially and adversely affected. Even if we are able to obtain sufficient funding, other factors including competition, dependence on third parties, uncertainty regarding patents, protection of proprietary rights, manufacturing of peptides, and technology obsolescence could have a significant impact on us and our operations. To achieve profitability, we, and/or a partner, must successfully conduct pre-clinical studies and clinical trials, obtain required regulatory approvals and successfully manufacture and market those pharmaceuticals we wish to commercialize. The time required to reach profitability is highly uncertain, and there can be no assurance that we will be able to achieve sustained profitability, if at all.</t>
  </si>
  <si>
    <t>NET INCOME (LOSS) PER COMMON SHARE</t>
  </si>
  <si>
    <t>Earnings Per Share [Abstract]</t>
  </si>
  <si>
    <t>Earnings Per Share [Text Block]</t>
  </si>
  <si>
    <t>2. Net Income (Loss) per Common Share Basic net income (loss) per common share for the three and six month periods ended June 30, 2018 and 2017, is based on the weighted-average number of shares of common stock outstanding during the periods. Diluted loss per share is based on the weighted-average number of shares of common stock outstanding during each period in which a loss is incurred. Potentially dilutive shares are excluded because the effect is antidilutive. In periods where there is net income, diluted income per share is based on the weighted-average number of shares of common stock outstanding plus dilutive securities with a purchase or conversion price below the per share price of our common stock on the last day of the reporting period. The potentially dilutive securities include 20,212,716 shares and 26,922,933 shares in 2018 and 2017, respectively, reserved for the conversion of convertible debt or exercise of outstanding options and warrants. For the three and six month periods ended June 30, 2017, 18,582,297 dilutive securities related to convertible debt, options and warrants was included in the diluted income per share calculations.</t>
  </si>
  <si>
    <t>SUMMARY OF SIGNIFICANT ACCOUNTING POLICIES</t>
  </si>
  <si>
    <t>Accounting Policies [Abstract]</t>
  </si>
  <si>
    <t>Significant Accounting Policies [Text Block]</t>
  </si>
  <si>
    <t>2. SUMMARY OF SIGNIFICANT ACCOUNTING POLICIES Use of Estimates. Cash and Cash Equivalents. Concentration of Credit Risk. Property and Equipment. Impairment of Long-lived Assets. Convertible Notes with Detachable Warrants. Debt with Conversion and Other Options Derivative Financial Instrument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The Company estimates the fair values of its derivative financials instrument using the Black-Scholes option pricing model because it embodies all of the requisite assumptions (including trading volatility, estimated terms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 Revenue Recognition.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 The consideration is commensurate with either the entity's performance to achieve the milestone or the enhancement of the value of the delivered item(s) as a result of a specific outcome resulting from the entity's performance to achieve the milestone; · The consideration relates solely to past performance; and ·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Amounts received prior to satisfying the above revenue recognition criteria are recorded as deferred revenue in our accompanying balance sheets. Variable Interest Entities The Company has determined that the Joint Venture is a “variable interest entity”, since the total equity investment at risk is not sufficient to permit the Joint Venture to finance its activities without additional subordinated financial support. Further, because of GtreeBNT’s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board representation. Because the Company is not obligated to fund the Joint Venture and has not provided any financial support and has no commitment to provide financial support in the future to the Joint Venture, the carrying value of its investment in the Joint Venture is zero. As a result, the Company is not recognizing its share (38.5%) of the Joint Venture’s operating losses and will not recognize any such losses until the Joint Venture produces net income (as opposed to net losses) and at that point the Company will reduce its share of the Joint Venture’s net income by its share of previously suspended net losses. As of December 31, 2017, because it has not provided any financial support, the Company has no financial exposure as a result of its variable interest in the Joint Venture. Research and Development b b b Cost of Preclinical Studies and Clinical Trials. Patent Costs. Income Taxe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7 and 2016.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policy for recording interest and penalties associated with audits is that penalties and interest expense are recorded in “Income taxes” in our statements of operations. We have significant net operating loss carryforwards to potentially reduce future federal and state taxable income, and research and experimentation tax credit carryforwards available to potentially offset future federal and state income taxes. Use of our net operating loss and research and experimentation credit carryforwards may be limited due to changes in our ownership as defined within Section 382 of the Internal Revenue Code. Net Income Per Common Share. Share-Based Compensation. Fair Value of Financial Instruments. Recent Accounting Pronouncements. In May 2014, the FASB issued Accounting Standards Update (“ASU”) 2014-09, Revenue from Contracts with Customers, which provides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July 2015, the FASB delayed the effective date of this standard by one year. The new standard will be effective for the Company’s reporting year beginning on January 1, 2018. In March 2016, the FASB issued an accounting standard update to clarify the implementation guidance on principal versus agent considerations. In April 2016, the FASB issued an accounting standard update to clarify the identification of performance obligations and the licensing implementation guidance, while retaining the related principles for those areas. In May 2016, the FASB issued an accounting standard update to clarify guidance in certain areas and add some practical expedients to the guidance. The amendments in these 2016 updates do not change the core principle of the previously issued guidance in May 2014. The Company has completed its evaluation and assessment of the potential impacts of adopting this pronouncement on its financial statements and related disclosures. Based on this assessment, the Company will adopt the pronouncement under the modified retrospective method of transition in the first quarter of 2018. The Company does not expect adoption of the new standard will have a material effect on the overall timing or amount of revenue recognized when compared to current accounting standards. The impact to the Company of adopting the new revenue standard primarily relates to additional and expanded disclosures. In November 2015, the FASB issued new guidance on the balance sheet classification of deferred taxes. To simplify presentation, the new guidance requires that all deferred tax assets and liabilities, along with any related valuation allowance, be classified as noncurrent on the balance sheet. The accounting standard became effective for public business entities for annual reporting periods (including interim reporting periods within those periods) beginning after December 15, 2016. The adoption of this guidance did not have a significant impact on our financial statements. In January 2016, the FASB issued ASU 2016-01, Financial Instruments-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adoption of this guidance in 2017 did not have a significant impact on our financial statements.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not have a significant impact on its financial statement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evaluating the impact of ASU 2017-09. The amendments of this ASU are effective for the Company in the first quarter of 2018, with early adoption permitted.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fiscal years beginning after December 15, 2018. Early adoption is permitted for all entities, including adoption in an interim period. The Company is currently assessing the impact that this standard will have on its financial statements.</t>
  </si>
  <si>
    <t>STOCK-BASED COMPENSATION</t>
  </si>
  <si>
    <t>Disclosure of Compensation Related Costs, Share-based Payments [Abstract]</t>
  </si>
  <si>
    <t>Disclosure of Compensation Related Costs, Share-based Payments [Text Block]</t>
  </si>
  <si>
    <t>3. Stock-Based Compensation We measure stock-based compensation expense based on the grant date fair value of the awards, which is then recognized over the period which service is required to be provided. We estimate the value of our stock option awards on the date of grant using the Black-Scholes option pricing model (“Black-Scholes”) and amortize that cost over the expected term of the grant. We recognized $60,177 and $47,934 in stock-based compensation expense for the three months ended June 30, 2018 and 2017, respectively. We recognized $120,345 and $114,292 in stock-based compensation expense for the six months ended June 30, 2018 and 2017, respectively We did not issue stock options to employees, consultants and directors during the six months ended June 30, 2018 or 2017, respectively. A summary of the Company’s stock options for the six months ended June 30, 2018 is as follows: Number of ‎ Shares Weighted ‎ Average ‎ Exercise Price Weighted ‎ Average ‎ Remaining ‎ Contractual ‎ Life Aggregate ‎ Intrinsic Value Options Outstanding, December 31, 2017 8,058,788 $ 0.29 Granted - $ - Exercised - $ - Forfeited - $ - Options Outstanding,June 30, 2018 8,058,788 $ 0.29 3.4 years $ 95,353 Vested and unvested but expected to vest, June 30, 2018 8,004,211 $ 0.29 3.4 years $ 94,603 Exercisable at June 30, 2018 6,985,038 $ 0.28 2.8 years $ 94,603 The average expected life was determined using historical data. We expect to recognize the compensation cost related to non-vested options as of June 30, 2018 of $192,360 over the weighted average remaining recognition period of 0.92 years.</t>
  </si>
  <si>
    <t>INCOME TAXES</t>
  </si>
  <si>
    <t>Income Tax Disclosure [Abstract]</t>
  </si>
  <si>
    <t>Income Tax Disclosure [Text Block]</t>
  </si>
  <si>
    <t>4. Income Taxes As of June 30, 2018, there have been no material changes to our uncertain tax positions disclosures as provided in Note 9 of the Annual Report. The tax returns for all years in the Company’s major tax jurisdictions are not settled as of January 1, 2018; no changes in settled tax years have occurred through June 30, 2018. Due to the existence of tax attribute carryforwards (which are currently offset by a full valuation allowance), the Company treats all years’ tax positions as unsettled due to the taxing authorities’ ability to modify these attributes.</t>
  </si>
  <si>
    <t>9. INCOME TAXES The Company’s provision for income taxes consists of the following for the years ended December 31, 2017 and 2016: 2017 2016 Current income tax provision (benefit) Federal $ - $ - State - - Foreign 98,605 - Total 98,605 - Deferred income tax provision (benefit) Federal 4,816,966 (443,227 ) State 771,423 (70,990 ) Foreign - - Total 5,588,389 (514,217 ) Change in valuation allowance (5,588,389 ) 514,217 Total provision (benefit) for income taxes $ 98,605 $ - The Company’s foreign income tax provision relates to its activities in the Republic of South Korean and specifically to South Korean income taxes paid by the Company upon the receipt of certain commercial and development milestone payments made by G-TreeBNT Co., Ltd. pursuant to its amended and restated license agreement for RGN 137. The income taxes paid to the Republic of South Korea can be used as a credit against future U.S. federal income taxes; however, the Company has fully reserved the deferred tax asset related to the tax credit with a valuation allowance since it is not be “more likely than not” that the Company will generate taxable income within the carryforward period of the credit. The tax credit will expire if not used in 2027. Significant components of the Company’s deferred tax assets at December 31, 2017 and 2016 and related valuation allowances are presented below: Year ended December 31, 2017 2016 Deferred tax assets: Net operating loss carryforwards $ 13,045,000 $ 18,229,000 Research and experimentation tax credit carryforward 2,268,000 2,263,000 Foreign tax credit carryforward 99,000 - Charitable contribution carryforward 4,000 2,000 Accrued expenses and deferred revenue 439,000 643,000 Depreciation and amortization (1,000 ) - Share-based compensation 840,000 1,145,000 16,694,000 22,282,000 Less: valuation allowance (16,694,000 ) (22,282,000 ) Net deferred tax assets $ - $ - At December 31, 2017, we had net operating loss carryforwards for income tax purposes of approximately $47 million, which are available to offset future federal and state taxable income, if any, and, research and experimental tax credit carryforwards of approximately $2.3 million. The carryforwards, if not utilized, will expire in increments through 2037. Section 382 of the Internal Revenue Code imposes substantial restrictions on the utilization of net operating losses and tax credits in the event of a corporation’s ownership change. During 2009, the Company completed a preliminary study to compute any limits on the net operating losses and credit carryforwards for purposes of Section 382. It was determined that the Company experienced a cumulative change in ownership, as defined by the regulations, in 2002. This change in ownership triggers an annual limitation on the Company’s ability to utilize certain U.S. federal and state net operating loss carryforwards and research tax credit carryforwards, resulting in the potential loss of approximately $9.8 million of net operating loss carryforwards and $0.2 million in research credit carryforwards. The Company has reduced the deferred tax assets associated with these carryforwards in its balance sheets. The Company believes that the future use of net operating losses and tax credits presented above may be further reduced as a result of additional ownership changes subsequent to 2009. The provision for income taxes on earnings subject to income taxes differs from the statutory federal rate for the years ended December 31, 2017 and 2016, due to the following: 2017 2016 Federal tax benefit, at statutory rate 34.00 % 34.00 % State taxes, net of federal benefit 5.45 % 5.45 % Foreign taxes 25.61 % 0.00 % Change in fair value of derivative liabilities -204.92 % -320.60 % Share-based compensation 13.56 % 34.57 % Other permanent differences and other 16.60 % 24.01 % Research and experimental tax credits -0.57 % -1.88 % Foreign tax credits -25.61 % 0.00 % Change in federal tax rate due to Tax Cuts and Jobs Act 1612.67 % 0.00 % Change in valuation allowance -1451.18 % 224.45 % 25.61 % 0.00 % The most significant impact on our effective tax rate in 2017 was the revaluation of our deferred tax assets and liabilities at the lower 21% U.S. corporate tax rate, as proscribed by the Tax Cuts and Jobs Act, which was enacted on December 22, 2017 and will lower the U.S. corporate tax rate from 35% to 21% beginning in 2018. We measure our deferred tax assets and liabilities using the tax rates that we believe will apply in the years in which the temporary differences are expected to be recovered or paid. As a result, we remeasured our deferred tax assets and deferred tax liabilities to reflect the reduction in the enacted U.S. corporate income tax rate. As discussed in Note 2, we recognize the effect of income tax positions only if those positions more likely than not of being sustained. At December 31, 2017 and 2016, we had no gross unrecognized tax benefits. We do not expect any significant changes in unrecognized tax benefits over the next 12 months. In addition, we did not recognize any interest or penalties related to uncertain tax positions at December 31, 2017 and 2016. The 2007 through 2017 tax years generally remain subject to examination by federal and most state tax authorities. In addition, we would remain open to examination for earlier years if we were to utilize net operating losses or tax credit carryforwards that originated prior to 2012.</t>
  </si>
  <si>
    <t>FAIR VALUE MEASUREMENTS</t>
  </si>
  <si>
    <t>Fair Value Disclosures [Abstract]</t>
  </si>
  <si>
    <t>Fair Value Disclosures [Text Block]</t>
  </si>
  <si>
    <t xml:space="preserve">5.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Level 1 — Quoted prices in active markets for identical assets and liabilities. Level 2 — Observable inputs other than quoted prices in active markets for identical assets and liabilities. Level 3 — Unobservable inputs. As of June 30, 2018 and December 31, 2017, our only qualifying assets that required measurement under the foregoing fair value hierarchy were money market funds included in Cash and Cash Equivalents valued at $662,764 and $181,708, respectively, using Level 1 inputs. Our December 31, 2017 balance sheet reflects qualifying liabilities resulting from the price protection provision in the convertible promissory notes issued in March, July and September of 2013 and January 2014 (see Note 6). Previously we evaluated the derivative liability embedded in the series of convertible notes using the Black-Scholes model to determine if an adjustment to the carrying value of the liability was required each reporting period. Given the conditions surrounding the trading of the Company’s equity securities, the Company had valued its derivative instruments related to embedded conversion features from the issuance of convertible debentures in accordance with the Level 3 guidelines. Our June 30, 2018 balance sheet no longer reflects these liabilities pursuant to the adoption ASU 2017-11, Distinguishing Liabilities from Equity (Topic 480) . As a result, the December 31, 2017 qualifying liabilities were reclassified as equity. For the six months ended June 30, 2018, the following table reconciles the beginning and ending balances for financial instruments that are recognized at fair value in these financial statements. Balance at Balance at December 31, New Change in June 30, 2017 Issuances Fair Values Reclassifications 2018 Level 3 - Derivative liabilities from: Conversion features March 2013 $ 412,500 $ - $ - $ (412,500 ) $ - July 2013 183,334 - - (183,334 ) - September 2013 588,500 - - (588,500 ) - January 2014 100,835 - - (100,835 ) - Derivative instruments $ 1,285,169 $ - $ - $ (1,285,169 ) $ - </t>
  </si>
  <si>
    <t xml:space="preserve">3. FAIR VALUE MEASUREMENTS The authoritative guidance for fair value measurements defines fair value as the exchange price that would be received for an asset or paid to transfer a liability (an exit price) in the principal or the most advantageous market for the asset or liability in an orderly transaction between market participants on the measurement date. Market participants are buyers and sellers in the principal market that are (i) independent, (ii) knowledgeable, (iii) able to transact, and (iv) willing to transact. The guidance describes a fair value hierarchy based on the levels of inputs, of which the first two are considered observable and the last unobservable, that may be used to measure fair value which are the following: • Level 1 — Quoted prices in active markets for identical assets and liabilities. • Level 2 — Observable inputs other than quoted prices in active markets for identical assets and liabilities. • Level 3 — Unobservable inputs. As of December 31, 2017 and 2016, our only qualifying assets that required measurement under the foregoing fair value hierarchy were money market funds included in Cash and Cash Equivalents valued at $182,000 and $769,000, respectively, using Level 1 inputs. Our balance sheets reflect qualifying liabilities resulting from the price protection provision in the convertible promissory notes issued in March, July and September of 2013 and January 2014 (see Note 7). Our 2016 balance sheet also reflects qualifying liabilities related to the issuance of common stock and warrants in our 2016 Offering. Certain price protection anti-dilution features of the Securities Purchase Agreement and Warrants were determined to be embedded derivatives. An independent valuation expert calculated the fair value of the embedded derivatives using a customized Monte Carlo simulation model. These price protection anti-dilution features from the 2016 Offering lapsed in August 2017 and therefore our December 31, 2017 balance sheet no longer reflects these liabilities. We evaluated the derivative liability embedded in the series of convertible notes using the Black Scholes model to determine if an adjustment to the carrying value of the liability was required at December 31, 2017 using the following assumptions: March 2013 July 2013 Sept 2013 Jan 2014 Notes Notes Notes Notes Dividend yield 0.00 % 0.00 % 0.00 % 0.00 % Risk-free rate of return 1.39 % 1.53 % 1.53 % 1.76 % Expected life in years 0.25 0.5 0.7 1 Volatility 12.7 % 42.4 % 42.8 % 41.8 % Given the conditions surrounding the trading of the Company’s equity securities, the Company values its derivative instruments related to embedded conversion features from the issuance of convertible debentures in accordance with the Level 3 guidelines. For the year ended December 31, 2017, the following table reconciles the beginning and ending balances for financial instruments that are recognized at fair value in these financial statements. Balance at Balance at December 31, New Change in December 31, 2016 Issuances Fair Values Reclassifications 2017 Level 3 - Derivative liabilities from: Conversion features March 2013 $ 975,000 $ - $ (562,500 ) $ - $ 412,500 July 2013 433,334 - (250,000 ) - 183,334 September 2013 1,391,000 - (802,500 ) - 588,500 January 2014 247,503 - (146,668 ) - 100,835 Anti-dilution Protection 2016 Offering shares 190,000 - (190,000 ) - - 2016 Offering warrants 990,000 - (48,937 ) (941,063 ) - Derivative instruments $ 4,226,837 $ - $ (2,000,605 ) $ (941,063 ) $ 1,285,169 </t>
  </si>
  <si>
    <t>COMPOSITION OF CERTAIN FINANCIAL STATEMENT CAPTIONS</t>
  </si>
  <si>
    <t>Composition Of Certain Financial Statement Captions [Abstract]</t>
  </si>
  <si>
    <t>Composition Of Certain Financial Statement Captions [Text Block]</t>
  </si>
  <si>
    <t xml:space="preserve">5. COMPOSITION OF CERTAIN FINANCIAL STATEMENT CAPTIONS Prepaid expenses and other current assets are comprised of the following: December 31, 2017 2016 Prepaid insurance $ 2,508 $ 64,721 Other 32,934 15,215 $ 35,442 $ 79,936 Accrued expenses are comprised of the following: December 31, 2017 2016 Accrued professional fees $ 9,156 $ 390 Accrued other 34,771 20,940 Accrued compensation 32,368 27,848 Accrued interest - convertible debt 156,070 184,061 $ 232,365 $ 233,239 </t>
  </si>
  <si>
    <t>CONVERTIBLE NOTES</t>
  </si>
  <si>
    <t>Debt Disclosure [Abstract]</t>
  </si>
  <si>
    <t>Debt Disclosure [Text Block]</t>
  </si>
  <si>
    <t xml:space="preserve">6. Convertible Notes 2012 Convertible Notes On October 19, 2012 we completed a private placement of convertible notes (the “2012 Notes”) raising an aggregate of $300,000 in gross proceeds. The 2012 Notes were originally to mature after twenty-four (24) months from issuance. The 2012 Notes bore interest at a rate of five percent (5%) per annum and were convertible into shares of our common stock at a conversion price of fifteen cents ($0.15) per share (subject to adjustment as described in the 2012 Notes) at any time prior to repayment, at the election of the Investors. In the aggregate, the 2012 Notes were convertible into up to 2,000,000 shares of our common stock excluding interest. At any time prior to maturity of the 2012 Notes, with the consent of the holders of a majority in interest of the 2012 Notes, we may prepay the outstanding principal amount of the 2012 Notes plus unpaid accrued interest without penalty. The outstanding principal and all accrued interest on the 2012 Notes would accelerate and automatically become immediately due and payable upon the occurrence of certain events of default. In connection with the issuance of the 2012 Notes we also issued warrants to each Investor. The warrants are exercisable for an aggregate of 400,000 shares of common stock with an exercise price of fifteen cents ($0.15) per share for a period of five years. The relative fair value of the warrants issued is $27,097, calculated using the Black-Scholes-Merton valuation model value of $0.07 with an expected and contractual life of 5 years, an assumed volatility of 74.36%, and a risk-free interest rate of 0.77%. The warrants were recorded as additional paid-in capital and a discount on the 2012 Notes of $27,097. The Investors, and the principal amount of their respective 2012 Notes and number of shares of common stock issuable upon exercise of their respective warrants, are as set forth below: Investor Note Principal Warrants Sinaf S.A. $ 200,000 266,667 Joseph C. McNay $ 50,000 66,667 Allan L. Goldstein $ 35,000 46,666 J.J. Finkelstein $ 15,000 20,000 Sinaf S. A. has historically been affiliated with our largest stockholder. The other Investors are members of our Board of Directors including Mr. Finkelstein who serves as our CEO and also the Chairman of our Board of Directors and Dr. Goldstein who also serves as our Chief Scientific Advisor. During 2014, the Company amended the existing October 2012 convertible debt agreement with the lenders, solely to extend the due date of the principal and accrued unpaid interest until October 19, 2017. No other terms of the original debt were amended or modified, and the lenders did not reduce the borrowed amount or change the interest rate of the debt. The Company considered the restructuring a troubled debt restructuring as a result of the Company’s financial condition (see Note 1 discussion of “going concern”). At the date of the amendment, all existing debt discounts and deferred financing fees were fully amortized and the amendment did not involve any additional fees paid to the lender or third parties; as such there was no gain recognized as a result of the amendment. The 2012 Notes matured, and the holders elected to convert the note balances and accrued interest into common stock and also exercise the associated warrants in October 2017. 2013 Convertible Notes On March 29, 2013, we completed a private placement of convertible notes (the “March 2013 Notes”) raising an aggregate of $225,000 in gross proceeds. The March 2013 Notes bore interest at a rate of five percent (5%) per annum, mature sixty (60) months after their date of issuance and were convertible into shares of our common stock at a conversion price of six cents ($0.06) per share (subject to adjustment as described in the March 2013 Notes) at any time prior to repayment, at the election of the investor. In the aggregate, the March 2013 Notes were initially convertible into up to 3,750,000 shares of our common stock. At any time prior to maturity of the March 2013 Notes, with the consent of the holders of a majority in interest of the March 2013 Notes, we may prepay the outstanding principal amount of the March 2013 Notes plus unpaid accrued interest without penalty. The outstanding principal and all accrued interest on the March 2013 Notes would accelerate and automatically become immediately due and payable upon the occurrence of certain events of default. The investors in the offering included two directors of the Company, Dr. Goldstein and Joseph C. McNay, an outside director. The principal amounts of their respective March 2013 Notes are as set forth below: Investor Note Principal Joseph C. McNay $ 50,000 Allan L. Goldstein $ 25,000 The March 2013 Notes contained a down round provision under which the conversion price could be decreased as a result of future equity offerings, as defined in the March 2013 Notes. The adjustment would reduce the conversion price of the March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March 2013 Notes have been settled prior to the adoption of ASU 2017-11. The bifurcated liability of $225,000 was recorded on the date of issuance which resulted in a residual debt value of $0. The discount related to the embedded feature was accreted back to debt through the maturity of the notes. The March 2013 Notes matured, and the holders elected to convert the note balances and accrued interest into common stock in March 2018. On July 5, 2013, we completed a private placement of convertible notes (the “July 2013 Notes”) raising an aggregate of $100,000 in gross proceeds. The July 2013 Notes bear interest at a rate of five percent (5%) per annum, mature sixty (60) months after their date of issuance and are convertible into shares of our common stock at a conversion price of six cents ($0.06) per share (subject to adjustment as described in the July 2013 Notes) at any time prior to repayment, at the election of the investor. In the aggregate, the July 2013 Notes are initially convertible into up to 1,666,667 shares of our common stock. At any time prior to maturity of the July 2013 Notes, with the consent of the holders of a majority in interest of the July 2013 Notes, we may prepay the outstanding principal amount of the July 2013 Notes plus unpaid accrued interest without penalty. The outstanding principal and all accrued interest on the July 2013 Notes will accelerate and automatically become immediately due and payable upon the occurrence of certain events of default. The investors in the offering included four directors of the Company, Mr. Finkelstein, Dr. Goldstein, Mr. McNay and L. Thompson Bowles, a former outside director. The principal amounts of their respective July 2013 Notes are as set forth below: Investor Note Principal Joseph C. McNay $ 50,000 Allan L. Goldstein $ 10,000 J.J. Finkelstein $ 5,000 L. Thompson Bowles $ 5,000 The July 2013 Notes contain a down round provision under which the conversion price could be decreased as a result of future equity offerings, as defined in the July 2013 Notes. The adjustment would reduce the conversion price of the July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uly 2013 Notes have been settled prior to the adoption of ASU 2017-11. The bifurcated liability of $66,667 was recorded on the date of issuance which resulted in a residual debt value of $33,333. The discount related to the embedded feature will be accreted back to debt through the maturity of the notes. The July 2013 Notes matured, and the holders elected to convert the note balances and accrued interest into common stock in July 2018. On September 11, 2013, we completed a private placement of convertible notes raising an aggregate of $321,000 in gross proceeds (the “September 2013 Notes”). The September 2013 Notes bear interest at a rate of five percent (5%) per annum, mature sixty (60) months after their date of issuance and are convertible into shares of our common stock at a conversion price of six cents ($0.06) per share (subject to adjustment as described in the September 2013 Notes) at any time prior to repayment, at the election of the investor. In the aggregate, the September 2013 Notes are initially convertible into up to 5,350,000 shares of our common stock. At any time prior to maturity of the September 2013 Notes, with the consent of the holders of a majority in interest of the September 2013 Notes, we may prepay the outstanding principal amount of the September 2013 Notes plus unpaid accrued interest without penalty. The outstanding principal and all accrued interest on the September 2013 Notes will accelerate and automatically become immediately due and payable upon the occurrence of certain events of default. The investors in the offering included an affiliate and four directors of the Company. The principal amounts of the affiliate and directors respective September 2013 Notes are as set forth below: Investor Note Principal SINAF S.A. $ 150,000 Joseph C. McNay $ 100,000 Allan L. Goldstein $ 11,000 L. Thompson Bowles $ 5,000 R. Don Elsey $ 5,000 The September 2013 Notes contain a down round provision under which the conversion price could be decreased as a result of future equity offerings, as defined in the September 2013 Notes. The adjustment would reduce the conversion price of the September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September 2013 Notes have been settled prior to the adoption of ASU 2017-11. The bifurcated liability of $267,500 was recorded on the date of issuance which resulted in a residual debt value of $53,500. The discount related to the embedded feature will be accreted back to debt through the maturity of the notes. 2014 Convertible Notes On January 7, 2014, we completed a private placement of convertible notes raising an aggregate of $55,000 in gross proceeds (the “January 2014 Notes”). The January 2014 Notes will pay interest at a rate of 5% per annum, mature 60 months after their date of issuance and are convertible into shares of our common stock at a conversion price of $0.06 per share (subject to adjustment as described in the January 2014 Notes) at any time prior to repayment, at the election of the Investor. In the aggregate, the Notes are initially convertible into up to 916,667 shares of our common stock. At any time prior to maturity of the January 2014 Notes, with the consent of the holders of a majority in interest of the January 2014 Notes, we may prepay the outstanding principal amount of the January 2014 Notes plus unpaid accrued interest without penalty. The outstanding principal and all accrued interest on the January 2014 Notes will accelerate and automatically become immediately due and payable upon the occurrence of certain events of default. The Investors in the offering included three directors of the Company. The principal amounts of their respective Notes are as set forth below: Investor Note Principal Joseph C. McNay $ 25,000 Allan L. Goldstein $ 10,000 L. Thompson Bowles $ 5,000 The January 2014 Notes contain a down round provision under which the conversion price could be decreased as a result of future equity offerings, as defined in the January 2014 Notes. The adjustment would reduce the conversion price of the January 2014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anuary 2014 Notes have been settled prior to the adoption of ASU 2017-11. The bifurcated liability of $55,000 was recorded on the date of issuance which resulted in a residual debt value of $0. The discount related to the embedded feature will be accreted back to debt through the maturity of the notes. The Company recorded interest expense and discount accretion as set forth below: For the three months ended For the six months ended June 30, 2018 June 30, 2017 June 30, 2018 June 30, 2017 2012 Notes $ - $ 3,737 $ - $ 7,435 March 2013 Notes - 14,024 14,192 27,894 July 2013 Notes 4,644 4,571 9,092 9,093 September 2013 Notes 17,633 17,340 34,489 34,490 January 2014 Notes 3,489 3,428 6,819 6,818 Total $ 25,766 $ 43,100 $ 64,592 $ 85,730 The fair value of the derivative liability is as follows: June 30, 2018 December 31, 2017 March 2013 Notes $ - $ 412,500 July 2013 Notes - 183,334 September 2013 Notes - 588,500 January 2014 Notes - 100,835 Total fair value of derivative liability $ - $ 1,285,169 As of January 1, 2018, the Company early adopted ASU 2017-11, which revised the guidance for instruments with down round provisions. In accordance with the guidance presented in the ASU, the fair value of the derivative liability balance as of December 31, 2017 of $1,285,169 was reclassified by means of a cumulative-effect adjustment to equity as of January 1, 2018. The change in fair value of derivative liability is as follows: For the three months ended For the six months ended June 30, 2018 June 30, 2017 June 30, 2018 June 30, 2017 March 2013 Notes $ - $ (75,000 ) $ - $ (187,500 ) July 2013 Notes - (33,334 ) - (83,333 ) September 2013 Notes - (107,000 ) - (267,500 ) January 2014 Notes - (9,166 ) - (45,834 ) Warrant liability - (90,000 ) - (280,000 ) Rights liability - (150,000 ) - (140,000 ) Total change in fair value of derivative $ - $ (464,500 ) $ - $ (1,004,167 ) </t>
  </si>
  <si>
    <t xml:space="preserve">7. CONVERTIBLE NOTES 2012 Convertible Note On October 19, 2012, we completed a private placement of convertible notes (the “2012 Notes”) raising an aggregate of $300,000 in gross proceeds. The 2012 Notes were originally scheduled to mature after twenty-four (24) months from issuance. The 2012 Notes bear interest at a rate of five percent (5%) per annum and are convertible into shares of our common stock at a conversion price of fifteen cents ($0.15) per share (subject to adjustment as described in the 2012 Notes) at any time prior to repayment, at the election of the Investors. In the aggregate, the 2012 Notes are convertible into up to 2,000,000 shares of our common stock excluding interest. At any time prior to maturity of the 2012 Notes, with the consent of the holders of a majority in interest of the 2012 Notes, we may prepay the outstanding principal amount of the 2012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2012 Notes will accelerate and automatically become immediately due and payable. In connection with the issuance of the 2012 Notes, we also issued warrants to each Investor. The warrants are exercisable for an aggregate of 400,000 shares of common stock with an exercise price of fifteen cents ($0.15) per share for a period of five years. The relative fair value of the warrants issued is $27,097, calculated using the Black-Scholes-Merton valuation model value of $0.07 with an expected and contractual life of 5 years, an assumed volatility of 74.36%, and a risk-free interest rate of 0.77%. The warrants were recorded as additional paid-in-capital and a discount on the 2012 Notes of $27,097. The Investors, and the principal amount of their respective 2012 Notes and number of shares of common stock issuable upon exercise of their respective warrants, are as set forth below: Investor Note Principal Warrants Sinaf S.A. $ 200,000 266,667 Joseph C. McNay $ 50,000 66,667 Allan L. Goldstein $ 35,000 46,666 J.J. Finkelstein $ 15,000 20,000 Sinaf S. A. is a direct wholly-owned subsidiary of Aptafin S.p.A., or Aptafin. Aptafin is owned directly by Paolo Cavazza and members of his family, who directly and indirectly own 38% of Sigma-Tau, our largest stockholder. The other Investors are members of our Board of Directors including Mr. Finkelstein who serves as our CEO and also the Chairman of our Board of Directors Dr. Goldstein who also serves as our Chief Scientific Officer. During 2014, the Company amended the existing October 2012 convertible debt agreement with the lenders, solely to extend the due date of the principal and accrued interest until October 19, 2017. No other terms of the original debt were amended or modified, and the lenders did not reduce the borrowed amount or change the interest rate of the debt. The Company considered the restructuring a troubled debt restructuring as a result of the Company’s financial condition (see Note 1 discussion of “going concern”). At the date of the amendment, all existing debt discounts and deferred financing fees were fully amortized and the amendment did not involve any additional fees paid to the lender or third parties; as such there was no gain recognized as a result of the amendment. The 2012 Notes matured, and the holders elected to convert the note balances of $300,000 and accrued interest of approximately $76,000 into common stock and also exercise the associated warrants in October 2017. 2013 Convertible Notes On March 29, 2013, we completed a private placement of convertible notes (the “March 2013 Notes”) raising an aggregate of $225,000 in gross proceeds. The March 2013 Notes bear interest at a rate of five percent (5%) per annum, mature sixty (60) months after their date of issuance and are convertible into shares of our common stock at a conversion price of six cents ($0.06) per share (subject to adjustment as described in the March 2013 Notes) at any time prior to repayment, at the election of the investor. In the aggregate, the March 2013 Notes are initially convertible into up to 3,750,000 shares of our common stock. At any time prior to maturity of the March 2013 Notes, with the consent of the holders of a majority in interest of the March 2013 Notes, we may prepay the outstanding principal amount of the March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March 2013 Notes will accelerate and automatically become immediately due and payable. The investors in the offering included two directors of the Company, Dr. Goldstein and Joseph C. McNay, an outside director. The principal amounts of their respective March 2013 Notes are as set forth below: Investor Note Principal Joseph C. McNay $ 50,000 Allan L. Goldstein $ 25,000 The Company has evaluated the terms of the March 2013 Notes which contain a down round provision under which the conversion price could be decreased as a result of future equity offerings, as defined in the March 2013 Notes. The adjustment would reduce the conversion price of the March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March 2013 Notes have been settled. The bifurcated liability of $225,000 was recorded on the date of issuance which resulted in a residual debt value of $0. The discount related to the embedded feature will be accreted as an addition to the debt through the maturity of the notes. On July 5, 2013, we completed a private placement of convertible notes (the “July 2013 Notes”) raising an aggregate of $100,000 in gross proceeds. The July 2013 Notes bear interest at a rate of five percent (5%) per annum, mature sixty (60) months after their date of issuance and are convertible into shares of our common stock at a conversion price of six cents ($0.06) per share (subject to adjustment as described in the July 2013 Notes) at any time prior to repayment, at the election of the investor. In the aggregate, the July 2013 Notes are initially convertible into up to 1,666,667 shares of our common stock. At any time prior to maturity of the July 2013 Notes, with the consent of the holders of a majority in interest of the July 2013 Notes, we may prepay the outstanding principal amount of the July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July 2013 Notes will accelerate and automatically become immediately due and payable. The investors in the offering included four directors of the Company, Mr. Finkelstein, Dr. Goldstein, Mr. McNay and L. Thompson Bowles, previously an outside director. The principal amounts of their respective July 2013 Notes are as set forth below: Investor Note Principal Joseph C. McNay $ 50,000 Allan L. Goldstein $ 10,000 J.J. Finkelstein $ 5,000 L. Thompson Bowles $ 5,000 The Company has evaluated the terms of the July 2013 Notes which contain a down round provision under which the conversion price could be decreased as a result of future equity offerings, as defined in the July 2013 Notes. The adjustment would reduce the conversion price of the July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uly 2013 Notes have been settled. The bifurcated liability of $66,667 was recorded on the date of issuance which resulted in a residual debt value of $33,333. The discount related to the embedded feature will be accreted back to debt through the maturity of the notes. On September 11, 2013, we completed a private placement of convertible notes raising an aggregate of $321,000 in gross proceeds (the “September 2013 Notes”). The September 2013 Notes bear interest at a rate of five percent (5%) per annum, mature sixty (60) months after their date of issuance and are convertible into shares of our common stock at a conversion price of six cents ($0.06) per share (subject to adjustment as described in the September 2013 Notes) at any time prior to repayment, at the election of the investor. In the aggregate, the September 2013 Notes are initially convertible into up to 5,350,000 shares of our common stock. At any time prior to maturity of the September 2013 Notes, with the consent of the holders of a majority in interest of the September 2013 Notes, we may prepay the outstanding principal amount of the September 2013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ninety (90) days or more, or the appointment of a receiver or trustee to take possession of the property or assets of the Company, the outstanding principal and all accrued interest on the September 2013 Notes will accelerate and automatically become immediately due and payable. The investors in the offering included an affiliate and three current and one prior directors of the Company. The principal amounts of the affiliate and directors respective September 2013 Notes are as set forth below: Investor Note Principal SINAF S.A. $ 150,000 Joseph C. McNay $ 100,000 Allan L. Goldstein $ 11,000 L. Thompson Bowles $ 5,000 R. Don Elsey $ 5,000 The Company has evaluated the terms of the September 2013 Notes which contain a down round provision under which the conversion price could be decreased as a result of future equity offerings, as defined in the September 2013 Notes. The adjustment would reduce the conversion price of the September 2013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September 2013 Notes have been settled. The bifurcated liability of $267,500 was recorded on the date of issuance which resulted in a residual debt value of $53,500. The discount related to the embedded feature will be accreted back to debt through the maturity of the notes. 2014 Convertible Notes On January 7, 2014, we completed a private placement of convertible notes raising an aggregate of $55,000 in gross proceeds (the “January 2014 Notes”). The January 2014 Notes bear interest at a rate of 5% per annum, mature 60 months after their date of issuance and are convertible into shares of our common stock at a conversion price of $0.06 per share (subject to adjustment as described in the January 2014 Notes) at any time prior to repayment, at the election of the Investor. In the aggregate, the Notes are initially convertible into up to 916,667 shares of our common stock. At any time prior to maturity of the January 2014 Notes, with the consent of the holders of a majority in interest of the January 2014 Notes, we may prepay the outstanding principal amount of the January 2014 Notes plus unpaid accrued interest without penalty. Upon the commission of any act of bankruptcy by the Company, the execution by the Company of a general assignment for the benefit of creditors, the filing by or against the Company of a petition in bankruptcy or any petition for relief under the federal bankruptcy act or the continuation of such petition without dismissal for a period of 90 days or more, or the appointment of a receiver or trustee to take possession of the property or assets of the Company, the outstanding principal and all accrued interest on the January 2014 Notes will accelerate and automatically become immediately due and payable. The Investors in the offering included two current and one prior directors of the Company. The principal amounts of their respective Notes are as set forth below: Investor Note Principal Joseph C. McNay $ 25,000 Allan L. Goldstein $ 10,000 L. Thompson Bowles $ 5,000 The Company has evaluated the terms of the January 2014 Notes which contain a down round provision under which the conversion price could be decreased as a result of future equity offerings, as defined in the January 2014 Notes. The adjustment would reduce the conversion price of the January 2014 Notes to be equivalent to that of the newly issued stock or stock-related instruments. As a result, the Company concluded that the conversion feature represented an embedded conversion feature for accounting purposes and should be recognized as a derivative liability, requiring a mark-to-market adjustment at the end of each reporting period until the related January 2014 Notes have been settled. The bifurcated liability of $55,000 was recorded on the date of issuance which resulted in a residual debt value of $0. The discount related to the embedded feature will be accreted back to debt through the maturity of the notes. 2016 Offering On June 27, 2016, we entered into a SPA with an institutional investor pursuant to which we agreed to sell, and the purchasers agreed to purchase, an aggregate of 5,147,059 shares of common stock and warrants to purchase 5,147,059 shares of common stock, which we refer to as the 2016 Offering, and in conjunction with the closing of such transaction we issued warrants to purchase 257,353 shares of common stock to our placement agent. The SPA contains customary representations, warranties and covenants by the Company and the purchasers. In addition, the SPA provides that each purchaser has a right, subject to certain exceptions described in the agreement, to participate in future issuances of equity and debt securities by us for a period of 12 months following the effective date of this registration statement, and certain price protections that provide for the grant of additional shares of common stock if we sell shares for less than $0.34 per share (the purchase price in the 2016 Offering) during such 12-month period. The Company evaluated various features of the SPA and Warrant Agreements issued in the offering. The SPA includes certain embedded features that were evaluated under the guidance in ASC 815, Derivatives and Hedging, including a “right” to receive additional shares of common shares for no further consideration, and is a form of non-standard “down-round” anti-dilution protection. The “right” was determined to be a “stand alone” derivative and also is considered an “embedded derivative”, the “right” was required to be bifurcated from the host instrument and accounted for as a mark-to-market derivative liability until it lapses. The investor warrants contain “non-standard” adjustments (down-round anti-dilution protection) for 12 months following issuance. The Company determined that the warrants contain certain embedded features that have to be evaluated under the guidance in ASC 815 and determined that they are also “embedded derivatives” that require bifurcation and are to be accounted for as a mark-to-market derivative liability until it lapses. As discussed in Note 3, our 2016 balance sheet also reflects qualifying liabilities related to the issuance of common stock and warrants in our 2016 Offering. Certain price protection anti-dilution features of the Securities Purchase Agreement and Warrants were determined to be embedded derivatives. An independent valuation expert calculated the fair value of the embedded derivatives using a customized Monte Carlo simulation model. These price protection anti-dilution features from the 2016 Offering lapsed in August 2017 and therefore our December 31, 2017 balance sheet no longer reflects these liabilities. The outstanding balance of the derivative liability is as follows: December 31, 2017 December 31, 2016 March 2013 Notes $ 412,500 $ 975,000 July 2013 Notes 183,334 433,334 September 2013 Notes 588,500 1,391,000 January 2014 Notes 100,835 247,503 Warrant liability - 990,000 Rights liability - 190,000 Total fair value of derivative liability $ 1,285,169 $ 4,226,837 The change in fair value of the derivative liability is as follows: For the years ended December 31, 2017 December 31, 2016 March 2013 Notes $ (562,500 ) $ (525,000 ) July 2013 Notes (250,000 ) (233,333 ) September 2013 Notes (802,500 ) (749,000 ) January 2014 Notes (146,668 ) (119,166 ) Warrant liability (190,000 ) (580,000 ) Rights liability (48,937 ) 130,000 Total change in fair value of derivative $ (2,000,605 ) $ (2,076,499 ) The Company recorded interest expense and discount accretion as set forth below: For the years ended December 31, 2017 December 31, 2016 2012 Notes $ 12,999 $ 15,038 March 2013 Notes 56,250 56,404 July 2013 Notes 18,335 18,384 September 2013 Notes 69,550 69,741 January 2014 Notes 13,749 13,788 Total interest expense $ 170,883 $ 173,355 </t>
  </si>
  <si>
    <t>EMPLOYEE BENEFIT PLANS</t>
  </si>
  <si>
    <t>Retirement Benefits [Abstract]</t>
  </si>
  <si>
    <t>Pension and Other Postretirement Benefits Disclosure [Text Block]</t>
  </si>
  <si>
    <t>6. EMPLOYEE BENEFIT PLANS In 2017 and 2016, the Company provided health and dental insurance to one employee under a group plan. No retirement plan was in place for 2017 or 2016.</t>
  </si>
  <si>
    <t>LICENSE AGREEMENTS</t>
  </si>
  <si>
    <t>License Agreement [Abstract]</t>
  </si>
  <si>
    <t>License Agreement [Text Block]</t>
  </si>
  <si>
    <t>7. License agreements Joint Venture Agreement - ReGenTree On January 28, 2015, the Company entered into the Joint Venture Agreement with GtreeBNT, a stockholder in the Company. The Joint Venture Agreement provides for the creation of the Joint Venture, jointly owned by the Company and GtreeBNT, which is commercializing RGN-259 for treatment of dry eye and neurotrophic keratopathy in the United States and Canada. GtreeBNT is solely responsible for funding all the product development and commercialization efforts of the Joint Venture. GtreeBNT made an initial contribution of $3 million in cash and received an initial equity stake of 51%. RegeneRx’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n ND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n NDA, RegeneRx shall be entitled to a minimum of 40% of all proceeds paid or payable and will forgo any future royalties. The Company is not required or otherwise obligated to provide financial support to the Joint Venture. The Joint Venture is responsible for executing all development and commercialization activities under the License Agreement, which activities will be directed by a joint development committee comprised of representatives of the Company and GtreeBNT. The License Agreement has a term that extends to the later of the expiration of the last patent covered by the License Agreement or 25 years from the first commercial sale under the License Agreement. The License Agreement may be earlier terminated if the Joint Venture fails to meet certain commercialization milestones, if either party breaches the License Agreement and fails to cure such breach, as a result of government action that limits the ability of the Joint Venture to commercialize the product, as a result of a challenge to a licensed patent, following termination of the license between the Company and certain agencies of the United States federal government, or upon the bankruptcy of either party. Under the License Agreement, the Company received $1.0 million in up-front payments and is entitled to receive royalties on the Joint Venture’s future sales of products. On April 6, 2016, we received $250,000 from ReGenTree in connection with the amendment of the License Agreement in April 2016 to expand the territorial rights to include Canada. The Company is accounting for the License Agreement with the Joint Venture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assessed the license agreements in accordance with ASC 606. The Company evaluated the promised goods and services under the license agreements and determined that there was one combined performance obligation representing a series of distinct goods and services including the license to research, develop and commercialize RGN-259 and participation in the joint development committee. Revenue is being recognized on a straight-line basis over a period of 30 years, which, in management’s judgment, is the best measure of progress towards satisfying the performance obligation and represents the Company’s best estimate of the period of the obligation. Revenue will be recognized for future royalty payments as they are earned. GtreeBNT. We are a party to a license agreement with GtreeBNT for the license of RGN-259 related to certain development and commercialization rights for RGN-259, in Asia (excluding China, Hong Kong, Macau and Taiwan). Separately, we licensed GtreeBNT the rights to RGN-137 which was recently amended in exchange for a series of payments the last of which was received in June 2018. GtreeBNT is currently our second largest stockholder. GtreeBNT filed an investigational new drug application (“IND”) with the Korean Ministry of Food and Drug Safety to conduct a Phase 2/3 study with RGN-259 in patients with dry eye syndrome and in July 2015 received approval to conduct the trial. In late 2016 GtreeBNT informed us that it believes marketing approval in the U.S. will allow expedited marketing in Korea, possibly without the need for a clinical trial. Under the license agreement, the Company received a series of non-refundable payments and is entitled to receive royalties on the future sales of products. The Company is accounting for the license agreement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assessed the license agreement in accordance with ASC 606. The Company evaluated the promised goods and services under the license agreement and determined that there was one combined performance obligation representing a series of distinct goods and services including the license to research, develop and commercialize RGN-137 and participation in the joint development committee. Revenue is being recognized on a straight-line basis over a period of 23 years, which, in management’s judgment, is the best measure of progress towards satisfying the performance obligation and represents the Company’s best estimate of the period of the obligation. Revenue will be recognized for future royalty payments as they are earned. Lee’s Pharmaceutical. We are a party to a license agreement with Lee’s Pharmaceutical (HK) Limited (“Lee’s”), headquartered in Hong Kong, for the license of Thymosin Beta 4 in any pharmaceutical form, including our RGN-259, RGN-352 and RGN-137 product candidates, in China, Hong Kong, Macau and Taiwan (the “Lee’s License Agreement”). Lee’s previously filed an IND with the Chinese FDA (‘CFDA”) to conduct a Phase 2, randomized, double-masked, dose-response clinical trial with RGN-259 in China for dry-eye syndrome. Lee's subsequently informed us that it received notice from CFDA declining its IND application for a Phase 2b dry eye clinical trial because the API (active pharmaceutical ingredient or Tß4) was manufactured outside of China. The API was manufactured in the U.S. and provided to Lee's by RegeneRx pursuant to a license agreement to develop RGN-259 ophthalmic eye drops in the licensed territory. However, in mid-2016, we were informed by Lee’s that the CFDA modified its manufacturing regulations and will now allow Chinese companies to utilize API manufactured outside of China for Phase 1 and 2 clinical trials. We have not yet been informed of a projected starting date for Phase 2 trials. Under the license agreement, the Company received $400,000 in non-refundable payments and is entitled to receive royalties on the future sales of products. The Company is accounting for the license agreement as a revenue arrangement. Since participation in the joint development committee is required it was deemed to be a material promise. Management has concluded that the participation in the joint development committee is not distinct from other promised goods and services. The Company assessed the license agreement in accordance with ASC 606. The Company evaluated the promised goods and services under the license agreement and determined that there was one combined performance obligation representing a series of distinct goods and services including the license to research, develop and commercialize RGN-259 and participation in the joint development committee. To-date, management has not been able to reasonably measure the outcome of the performance obligation, but still expects to recover the costs incurred in satisfying the performance obligation. Accordingly, the Company has deferred all revenue until such time that it can reasonably measure the outcome of the performance obligation or until the performance obligation becomes onerous. Revenue will be recognized for future royalty payments as they are earned.</t>
  </si>
  <si>
    <t>4. LICENSES, INTELLECTUAL PROPERTY, AND RELATED PARTY TRANSACTIONS We have an exclusive, worldwide licensing agreement with the National Institutes of Health (“NIH”) for all claims to T b b We have also entered into an agreement with a university under the terms of which we have received an exclusive license to technology and intellectual property. The agreement, which is generally cancelable by us, provided for the payment of a license issue fee and/or minimum annual payments. The initial license fee of $25,000 was paid in 2010 and no minimum fees were due for the year ended December 31, 2011. Beginning in 2012, minimum annual maintenance fees are $5,000 annually which was paid in 2012 but has not been paid since. In addition, the agreements provide for payments upon the achievement of certain milestones in product development. The agreement also requires us to fund certain costs associated with the filing and prosecution of patent applications. In February 2013, this agreement was amended to include additional technology and intellectual property. The expanded license does not require payment of an initial license fee or additional annual maintenance fees but will be subject to payments upon the achievement of certain milestones for a product developed under the amended license of the additional technology and intellectual property. All license fees are included in Research and Development in the accompanying statements of operations. In 2012, we entered into a License Agreement (the “Agreement”) with Lee’s Pharmaceutical (HK) Limited, headquartered in Hong Kong, for the license of Thymosin Beta 4 in any pharmaceutical form, including our RGN-259, RGN-352 and RGN-137 product candidates, in China, Hong Kong, Macau and Taiwan. Under the License Agreement, we are eligible to receive milestone payments and royalties, ranging from low double digit to high single digit percentages of any commercial sales of the licensed products. Lee’s will pay for all developmental costs associated with each product candidate. We will provide Tß4 to Lee’s at no charge for a Phase 2 ophthalmic clinical trial and will provide Tß4 to Lee’s for all other developmental and clinical work at a price equal to our cost. We will also have the right to exclusively license any improvements made by Lee’s to RegeneRx’s products outside of the licensed territory. Lee’s paid us $200,000 upon signing of a term sheet in March 2012, and Lee’s paid us an additional $200,000 upon signing of the definitive license agreement. Lee’s is an affiliate of Sigma-Tau, which collectively with its affiliates, is our largest stockholder. As of December 31, 2017 and 2016, we have unearned revenue totaling $400,000 pursuant to this Agreement. On March 7, 2014, we entered into license agreements with GtreeBNT Co., Ltd. The two Licensing Agreements are for the license of territorial rights to two of our Thymosin Beta 4-based products candidates, RGN-259 and RGN-137. Under the License Agreement for RGN-259, our preservative-free eye drop product candidate, GtreeBNT will have the right to develop and commercialize RGN-259 in Asia (excluding China, Hong Kong, Taiwan, and Macau). The rights will be exclusive in Korea, Japan, Australia, New Zealand, Brunei, Cambodia, East Timor, Indonesia, Laos, Malaysia, Mongolia, Myanmar (Burma), Philippines, Singapore, Thailand, Vietnam, and Kazakhstan, and semi-exclusive in India, Pakistan, Bangladesh, Bhutan, Maldives, Nepal, Sri Lanka, Kyrgyzstan, Tajikistan, Turkmenistan and Uzbekistan, collectively, the Territory (the “259 Territory”). Under the 259 License Agreement we are eligible to receive aggregate potential milestone payments of up to $3.5 million. In addition, we are eligible to receive royalties of a low double digit percentage of any commercial sales of the licensed product sold by GtreeBNT in the 259 Territory. Under the License Agreement for RGN-137, our topical dermal gel product candidate, GtreeBNT will have the exclusive right to develop and commercialize RGN-137 in the U.S. (“the 137 Territory”). Under the 137 License Agreement we are eligible to receive aggregate potential milestone payments of up to $3.5 million. In addition, we are eligible to receive royalties of a low double-digit percentage of any commercial sales of the Company’s licensed product sold by GtreeBNT in the 137 Territory. In August 2017, we amended the License Agreement for RGN-137 held by GtreeBNT. Under the amendment the Territory was expanded to include Europe, Canada, South Korea, Australia and Japan. The Company has determined that the deliverables within the 2014 License Agreements, including a delivered element (providing the license) and an undelivered element (participation on the joint development committee), do not have stand-alone value and, as such, are treated as a single unit of accounting. As a result, the Company is recognizing the up-front milestone payments received pursuant to the amendment of the RGN-137 License Agreement as revenue ratably over the anticipated remaining life of the agreement, or 23 years. The joint development committee commenced activities 2014. The Company began recognizing the revenue for the amendment when received in 2017. Revenue will be recognized for future royalty payments as they are earned. Each license agreement contains diligence provisions that require the initiation of certain clinical trials within certain time periods that, if not met, would result in the loss of rights or exclusivity in certain countries. GtreeBNT will pay for all developmental costs associated with each product candidate. We will provide a certain limited amount of Tß4 to GtreeBNT at no charge for initial clinical trials in Korea, Japan and Australia for RGN-259 and also for RGN-137 clinical trials and will provide Tß4 to GtreeBNT for all other developmental and clinical work on a cost plus basis. We have the right to exclusively license any improvements made by GtreeBNT to our products outside of the licensed territory on a royalty free basis. The two firms have created a joint development committee and continue to discuss the development of the licensed products and share information relating thereto. Both companies will also share all non-clinical and clinical data and other information related to development of the licensed product candidates. On January 28, 2015, the Company entered into the Joint Venture Agreement with GtreeBNT, a shareholder in the Company. The Joint Venture Agreement provides for the creation of the Joint Venture, jointly owned by the Company and GtreeBNT, which is commercializing RGN-259 for treatment of dry eye and neurotrophic keratopathy in the United States and Canada. GtreeBNT is solely responsible for funding all the product development and commercialization efforts of the Joint Venture. GtreeBNT made an initial contribution of $3 million in cash and received an initial equity stake of 51%. RegeneRx’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n ND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n NDA, RegeneRx shall be entitled to a minimum of 40% of all proceeds paid or payable and will forgo any future royalties. The Company is not required or otherwise obligated to provide financial support to the Joint Venture. The Joint Venture is responsible for executing all development and commercialization activities under the License Agreement, which activities will be directed by a joint development committee comprised of representatives of the Company and GtreeBNT. The License Agreement has a term that extends to the later of the expiration of the last patent covered by the License Agreement or 25 years from the first commercial sale under the License Agreement. The License Agreement may be earlier terminated if the Joint Venture fails to meet certain commercialization milestones, if either party breaches the License Agreement and fails to cure such breach, as a result of government action that limits the ability of the Joint Venture to commercialize the product, as a result of a challenge to a licensed patent, following termination of the license between the Company and certain agencies of the United States federal government, or upon the bankruptcy of either party. Under the License Agreement, the Company received $1.0 million in up-front payments and is entitled to receive royalties on the Joint Venture’s future sales of products. On April 6, 2016, we received $250,000 from ReGenTree and executed an amendment to the license agreement on April 28, 2016. Under the amendment the territorial rights were expanded to include Canada. The Company is accounting for the License Agreement with the Joint Venture as a revenue arrangement. The Company has determined that the deliverables within the License Agreement, including a delivered element (providing the license) and an undelivered element (participation on the joint development committee), do not have stand-alone value and, as such, are treated as a single unit of accounting. As a result, the Company is recognizing the up-front milestone payments as revenue ratably over the anticipated remaining life of the agreement or 30 years. The joint development committee commenced activities as of April 1, 2015, therefore the Company began recognizing the revenue for the license fee in 2015. Revenue will be recognized for future royalty payments as they are earned.</t>
  </si>
  <si>
    <t>STOCKHOLDERS' EQUITY</t>
  </si>
  <si>
    <t>Stockholders' Equity Note [Abstract]</t>
  </si>
  <si>
    <t>Stockholders' Equity Note Disclosure [Text Block]</t>
  </si>
  <si>
    <t>8. Stockholders’ Equity On March 2, 2018, we entered into the Reprice Agreement with Sabby Healthcare Master Fund, Ltd., and Sabby Volatility Warrant Master Fund, Ltd. (collectively, “Sabby”). In connection with that certain securities purchase agreement between the Company and Sabby dated June 27, 2016 (the “Purchase Agreement”) we also issued to Sabby warrants to purchase 5,147,059 shares of common stock (the “Warrant Shares”) at an exercise price of $0.51 per share (the “Sabby Warrants”). Under the terms of the Reprice Agreement, in consideration of Sabby exercising in full all of the Sabby Warrants (the “Warrant Exercise”), the exercise price per share of the Sabby Warrants was reduced to $0.20 per share. In addition, and as further consideration, we issued to Sabby warrants to purchase up to 3,860,294 shares of common stock at an exercise price of $0.2301 per share, the closing bid price for the Company’s Common Stock on February 28, 2018 (the “New Warrants”). We received gross proceeds of approximately $1,029,000 from the warrant reprice transaction. The Reprice Agreement was accounted for as an inducement and consequently, we recognized a non-operating expense of $582,904 equal to the fair value of the New Warrants calculated using a customized Monte Carlo simulation. The repricing of the Warrant Shares did not result in any incremental fair value and consequently did not result in any additional expense. In conjunction with the Reprice Agreement we incurred $101,110 of expenses comprised of: (i) 102,947 warrants valued at $15,545 issued to an outside third party as a fee for the transaction and (ii) $85,565 of expenses for professional fees. Such expenses were netted against the proceeds from the transaction. The warrants contained the same terms and conditions as the New Warrants and were valued using the Black-Scholes model. On March 29, 2018, the March 2013 Convertible Notes matured, and the holders elected to convert the note balances and accrued interest into common stock. As a result, we issued 4,700,520 shares of common stock. On July 5, 2018, the July 2013 Convertible Notes matured, and the holders elected to convert the note balances and accrued interest into common stock. As a result, we issued 2,089,120 shares of common stock.</t>
  </si>
  <si>
    <t xml:space="preserve">8. STOCKHOLDERS’ EQUITY Common Stock. On June 27, 2016, we entered into a SPA with an institutional investor pursuant to which we agreed to sell, and the purchasers agreed to purchase, an aggregate of 5,147,059 shares of common stock and warrants to purchase 5,147,059 shares of common stock, which we refer to as the 2016 Offering, and in conjunction with the closing of such transaction we issued warrants to purchase 257,353 shares of common stock to our placement agent. The SPA contains customary representations, warranties and covenants by the Company and the purchasers. In addition, the SPA provides that each purchaser has a right, subject to certain exceptions described in the agreement, to participate in future issuances of equity and debt securities by us for a period of 12 months following the effective date of this registration statement, and certain price protections that provide for the grant of additional shares of common stock if we sell shares for less than $0.34 per share (the purchase price in the 2016 Offering) during such 12-month period. Moreover, we agreed, subject to certain exceptions, not to sell securities for five months from the effective date of this registration statement. The Company evaluated various features of the SPA and Warrant Agreements issued in the offering. The SPA includes certain embedded features that were evaluated under the guidance in ASC 815, Derivatives and Hedging, The investor warrants contain “non-standard” adjustments (down-round anti-dilution protection) for 12 months following issuance. The Company determined that the warrants contain certain embedded features that have to be evaluated under the guidance in ASC 815 and determined that they are also “embedded derivatives” that require bifurcation and are to be accounted for as a mark-to-market derivative liability until it lapses. These features lapsed in August 2017. In connection with the offering, the Company incurred approximately $230,000 of direct and incremental issuance costs. The portion of these costs allocated to liability-classified derivative financial instruments, approximately $214,000, was expensed in 2016 and is reflected under general and administrative expense in the accompanying statement of operations. The remainder of the costs was allocated to the equity-classified common stock and recognized as a direct charge to additional paid-in capital. The Company has concluded the following accounting treatment for the various instruments and embedded features: · Common stock – equity classified · Placement agent warrants – equity classified · Investor warrants – derivative liability · Right - derivative liability The Company allocated the total proceeds from the 2016 Offering as follows: Investor warrants - based on fair value relative to the fair value of the “right $ 1,570,000 “Right” - based on fair value relative to the fair value of the investor warrants 60,000 Common stock and placement agent warrants – residual value (par and APIC) 120,000 $ 1,750,000 An independent valuation expert calculated the fair value of the embedded derivatives using a complex, customized Monte Carlo simulation model. The model uses the risk neutral methodology adapted to value corporate securities. This model utilized subjective and theoretical assumptions that can materially affect fair values from period to period. Registration Rights Agreements. The Registration Rights Agreements usually require us to pay penalties for any failure or time delay in filing or maintaining the effectiveness of the required registration statements. These penalties are usually expressed as a fixed percentage, per month, of the original amount we received on issuance of the common shares, options or warrants. While to date we have not incurred any penalties under these agreements, if a penalty is determined to be probable we would recognize the amount as a contingent liability and not as a derivative instrument. Share-Based Compensation. Stock Option and Incentive Plans. We previously adopted an equity incentive plan, known as the Amended and Restated 2000 Stock Option and Incentive Plan (the “2000 Plan”). The 2000 Plan has a term of ten years that expired in December 2010. All outstanding option awards granted under the 2000 Plan will continue to be subject to the terms and conditions as set forth in the agreements evidencing such option awards and the terms of the 2000 Plan. Shares remaining available for issuance under the share reserve of the 2000 Plan will not be subject to future awards under the 2010 Plan, and shares subject to outstanding awards under the 2000 Plan that are terminated or forfeited in the future will not be subject to future awards under the 2010 Plan. The following summarizes share-based compensation expense for the years ended December 31, 2017 and 2016, which was allocated as follows: December 31, 2017 2016 Research and development $ 83,425 $ 116,327 General and administrative 187,952 226,156 $ 271,377 $ 342,483 The following summarizes stock option activity for the years ended December 31, 2017 and 2016: Options Outstanding Shares Number of Exercise price Weighted December 31, 2015 1,548,029 7,131,211 $ 0.14 - 3.00 $ 0.30 Grants (940,000 ) 940,000 0.64 0.64 Exercises - - - - Forfeitures - - - - Expirations* - (372,500 ) 0.76 - 3.00 1.23 December 31, 2016 608,029 7,698,711 $ 0.14 - 0.64 $ 0.29 Grants (1,000,000 ) 1,000,000 0.28 0.28 Exercises - (95,608 ) 0.16 0.16 Forfeitures* 124,750 (167,915 ) 0.21 - 0.64 0.40 Expirations 376,400 (376,400 ) 0.27 0.27 December 31, 2017 109,179 8,058,788 $ 0.14 - 0.64 $ 0.29 Vested and expected to vest at December 31, 2017 7,945,342 Exercisable at December 31, 2017 6,358,788 *Note: A portion of the forfeitures in 2017 and the 2016 expirations were for options issued out of the 2000 Equity Incentive Plan and therefore they are not available for reissuance. The following summarizes information about stock options outstanding at December 31, 2017: Outstanding options Exercisable options Weighted- Weighted- average Weighted- average Weighted- Number of remaining average Number of remaining average shares contractual exercise shares contractual exercise Range of exercise prices outstanding life (in years) price exercisable life (in years) price $0.14 – $0.28 5,498,963 3.7 $ 0.20 4,592,713 2.7 $ 0.19 $0.36 – $0.64 2,559,825 4.4 0.48 1,766,075 4.2 0.47 8,058,788 3.9 0.29 6,358,788 3.1 0.27 Intrinsic value of in-the-money options, using the December 31, 2017 closing price of $0.17 $ 38,026 $ 38,026 Determining the Fair Value of Options. 2017 2016 Dividend yield 0.0 % 0.0 % Risk-free rate of return 1.73 % 1.41 % Expected life in years 5.88 4.5 - 7 Volatility 90 % 87-95% Forfeiture rate 2.6 % 2.6 % Our dividend yield assumption is based on the fact that we have never paid cash dividends and do not anticipate paying cash dividends in the foreseeable future. Our risk-free interest rate assumption is based on yields of U.S. Treasury notes in effect at the date of grant. Our expected life represents the period of time that options granted are expected to be outstanding and is calculated in accordance with the Securities and Exchange Commission (“SEC”) guidance provided in the SEC’s Staff Accounting Bulletin (“SAB”) 107 and SAB 110, using a “simplified” method. The Company has used the simplified method and will continue to use the simplified method as it does not have sufficient historical exercise data to provide a reasonable basis upon which to estimate an expected term. Our volatility assumption is based on reviews of the historical volatility of our common stock. Using Black-Scholes and these factors, the weighted average fair value of stock options granted to employees and directors was $0.21 and $0.46 for the years ended December 31, 2017 and 2016, respectively. We do not record tax-related effects on stock-based compensation given our historical and anticipated operating experience and offsetting changes in our valuation allowance which fully reserves against potential deferred tax assets. The following table summarizes our warrant activity for 2017 and 2016: Warrants Outstanding Number of Exercise price Weighted December 31, 2015 1,807,407 $ 0.15 - 0.38 $ 0.32 Issuances 5,404,412 0.37 - 0.51 0.50 Expirations (1,407,407 ) 0.38 0.38 December 31, 2016 5,804,412 $ 0.15 - 0.51 $ 0.48 Exercises (400,000 ) 0.15 0.15 December 31, 2017 5,404,412 $ 0.37 - 0.51 $ 0.50 </t>
  </si>
  <si>
    <t>COMMITMENTS</t>
  </si>
  <si>
    <t>Commitments and Contingencies Disclosure [Abstract]</t>
  </si>
  <si>
    <t>Commitments and Contingencies Disclosure [Text Block]</t>
  </si>
  <si>
    <t>9. Commitments In February 2017, we amended our office lease agreement and the term was extended through July 2020. During the extended term our rental payments will average approximately $4,000 per month.</t>
  </si>
  <si>
    <t>10. COMMITMENTS Lease The future minimum rent payments as of December 31, are as follows: 2018 $ 46,700 2019 48,101 2020 28,850 Total $ 123,651 Employment Continuity Agreements</t>
  </si>
  <si>
    <t>SUBSEQUENT EVENTS</t>
  </si>
  <si>
    <t>Subsequent Events [Abstract]</t>
  </si>
  <si>
    <t>Subsequent Events [Text Block]</t>
  </si>
  <si>
    <t xml:space="preserve">11. SUBSEQUENT EVENTS Warrant Exercise. </t>
  </si>
  <si>
    <t>SUMMARY OF SIGNIFICANT ACCOUNTING POLICIES (Policies)</t>
  </si>
  <si>
    <t>Basis of Accounting, Policy [Policy Text Block]</t>
  </si>
  <si>
    <t>Basis of Presentation. The accompanying unaudited interim financial statements reflect, in the opinion of management, all adjustments (consisting only of normal recurring adjustments) necessary for a fair presentation of our financial position, results of operations and cash flows for each period presented. These statements have been prepared in accordance with U.S. generally accepted accounting principles (“U.S. GAAP”) and with the rules and regulations of the SEC, for interim financial statements. Accordingly, they do not include all of the information and footnotes required by U.S. GAAP. The accounting policies underlying our unaudited interim financial statements are consistent with those underlying our audited annual financial statements, but do not include all disclosures including notes required by U.S. GAAP for complete financial statements. These unaudited interim financial statements should be read in conjunction with the audited annual financial statements as of and for the year ended December 31, 2017, and related notes thereto, included in our Annual Report on Form 10-K for the year ended December 31, 2017 (the “Annual Report”). The Company’s significant accounting policies are included in “Part IV - Item 15 – Exhibits, Financial Statement Schedules. - Note 2 – SUMMARY OF SIGNIFICANT ACCOUNTING POLICIES” in the Company’s Annual Report. There have been no changes to these policies except as described below. The accompanying December 31, 2017 financial information was derived from our audited financial statements included in the Annual Report. Operating results for the three and six month periods ended June 30, 2018 are not necessarily indicative of the results to be expected for the year ending December 31, 2018 or any other future period. References in this Quarterly Report on Form 10-Q to “authoritative guidance” are to the Accounting Standards Codification (“ASC”) issued by the Financial Accounting Standards Board (“FASB”).</t>
  </si>
  <si>
    <t>Revenue Recognition, Policy [Policy Text Block]</t>
  </si>
  <si>
    <t>Revenue Recognition. Effective January 1, 2018, the Company adopted the new revenue recognition guidance contained in ASC 606, using the modified retrospective method. The adoption of ASC 606 did not result in any material change to how the Company recognizes revenue or to the accounting for costs to obtain and fulfill contacts with customers. As a result, the adoption did not result in a cumulative effect change on the date of adoption. See discussion below for the Company’s revenue recognition policies subsequent to the adoption of the new revenue recognition guidance. Subsequent to the adoption of Accounting Standards Codification Revenue from Contracts with Customers (“ASC 606”) on January 1, 2018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 The Company recognizes revenues upon the satisfaction of its performance obligation (upon transfer of control of promised goods or services to our customers) in an amount that reflects the consideration to which it expects to be entitled to in exchange for those goods or services. The Company's contracts with customers may at times include multiple promises to transfer products and services. Contracts with multiple promises are analyzed to determine whether the promises, which may include a license together with performance obligations such as providing a clinical supply of product and steering committee services, are distinct and should be accounted for as separate performance obligations or whether they must be accounted for as a single performance obligation. The Company accounts for individual performance obligations separately if they are distinct. Determining whether products and services are considered distinct performance obligations may require significant judgment. Revenue associated with licensing agreements consists of non-refundable upfront license fees and milestone payments. Non-refundable upfront license fees received under license agreements, whereby continued performance or future obligations are considered inconsequential to the relevant license technology, are recognized as revenue upon delivery of the technology. Whenever the Company determines that an arrangement should be accounted for as a combined performance obligation, we must determine the period over which the performance obligation will be performed and when revenue will be recognized. Revenue is recognized using either a relative performance or straight-line method. We recognize revenue using the relative performance method provided that the we can reasonably estimate the level of effort required to complete our performance obligation under an arrangement and such performance obligation is provided on a best-efforts basis. Revenue recognized is limited to the lesser of the cumulative amount of payments received or the cumulative amount of revenue earned, as determined using the relative performance method, as of each reporting period. If the Company cannot reasonably estimate the level of effort required to complete our performance obligation under an arrangement, the performance obligation is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the Company cannot reasonably estimate when our performance obligation either ceases or becomes inconsequential and perfunctory, revenue is deferred until we can reasonably estimate when the performance obligation ceases or becomes inconsequential. Revenue is then recognized over the remaining estimated period of performance. At the inception of each arrangement that includes development milestone payments, the Company evaluates the probability of reaching the milestones and estimates the amount to be included in the transaction price using the most likely amount method. If it is probable that a significant revenue reversal would not occur in the future, the associated milestone value is included in the transaction price. Milestone payments that are not within the control of the Company or the licensee, such as regulatory approvals, are not considered probable of being achieved until those approvals are received and therefore revenue recognized is constrained as management is unable to assert that a reversal of revenue would not be possible. The transaction price is then allocated to each performance obligation on a relative standalone selling price basis, for which the Company recognizes revenue as or when the performance obligations under the contract are satisfied. At the end of each subsequent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revenues and earnings in the period of adjustment. Amounts received prior to satisfying the above revenue recognition criteria are recorded as unearned revenue in our accompanying condensed balance sheets. Contract assets are generated when contractual billing schedules differ from revenue recognition timing. Contract assets represent a conditional right to consideration for satisfied performance obligations that becomes a billed receivable when the conditions are satisfied. Contract liabilities result from arrangements where we have received payment in advance of performance under the contract. Changes in contract liabilities are generally due to either receipt of additional advance payments or our performance under the contract. We have the following amounts recorded for contract liabilities: June 30, 2018 December 31, ‎ 2017 Unearned revenue $ 2,293,229 $ 2,124,515 The contract liabilities amount disclosed above as of June 30, 2018, is primarily related to revenue being recognized on a straight-line basis over periods ranging from 23 to 30 years, which, in management’s judgment, is the best measure of progress towards satisfying the performance obligations and represents the Company’s best estimate of the period of the obligation. Revenue recognized from contract liabilities as of January 1, 2018, during the three and six months ended June 30, 2018, totaled $7,246 and $24,040, respectively. Revenue is expected to be recognized in the future from contract liabilities as the related performance obligations are satisfied. For details about the Company’s revenue recognition policy prior to the adoption of ASC 606, refer to the Company’s Annual Report.</t>
  </si>
  <si>
    <t>Revenue Recognition. Whenever we determine that an arrangement should be accounted for as a single unit of accounting, we must determine the period over which the performance obligations will be performed, and revenue will be recognized. Revenue will be recognized using either a relative performance or straight-line method. We recognize revenue using the relative performance method provided that we can reasonably estimate the level of effort required to complete our performance obligations under an arrangement and such performance obligations are provided on a best-efforts basis. Revenue recognized is limited to the lesser of the cumulative amount of payments received or the cumulative amount of revenue earned, as determined using the relative performance method, as of each reporting period. If we cannot reasonably estimate the level of effort required to complete our performance obligations under an arrangement, the performance obligations are provided on a best-efforts basis and we can reasonably estimate when the performance obligation ceases or the remaining obligations become inconsequential and perfunctory, then the total payments under the arrangement, excluding royalties and payments contingent upon achievement of substantive milestones, would be recognized as revenue on a straight-line basis over the period we expect to complete our performance obligations. Revenue is limited to the lesser of the cumulative amount of payments received or the cumulative amount of revenue earned, as determined using the straight-line basis, as of the period ending date. If we cannot reasonably estimate when our performance obligation either ceases or becomes inconsequential and perfunctory, then revenue is deferred until we can reasonably estimate when the performance obligation ceases or becomes inconsequential. Revenue is then recognized over the remaining estimated period of performance. We recognize consideration that is contingent upon the achievement of a milestone in its entirety as revenue in the period in which the milestone is achieved only if the milestone is substantive in its entirety. A milestone is considered substantive when it meets all of the following criteria: · The consideration is commensurate with either the entity's performance to achieve the milestone or the enhancement of the value of the delivered item(s) as a result of a specific outcome resulting from the entity's performance to achieve the milestone; · The consideration relates solely to past performance; and · The consideration is reasonable relative to all of the deliverables and payment terms within the arrangement. A milestone is defined as an event (i) that can only be achieved based in whole or in part on either the entity's performance or on the occurrence of a specific outcome resulting from the entity's performance, (ii) for which there is substantive uncertainty at the date the arrangement is entered into that the event will be achieved and (iii) that would result in additional payments being due to us. Amounts received prior to satisfying the above revenue recognition criteria are recorded as deferred revenue in our accompanying balance sheets.</t>
  </si>
  <si>
    <t>Fair Value of Financial Instruments, Policy [Policy Text Block]</t>
  </si>
  <si>
    <t>Financial Instruments. Effective January 1, 2018, the Company adopted new accounting guidance for financial instruments that contain down round features. As of December 31, 2017, the Company’s existing convertible notes contained embedded conversion features that under previous accounting guidance had been separately accounted for as derivative liabilities due to the presence of down round protection which (which precluded those embedded features from being classified as equity). Upon the adoption of the new guidance, the derivative liabilities were transferred to equity (additional paid in-capital and accumulated deficit) since the presence of those down round features no longer preclude equity treatment. Accordingly, no previously issued financial statements were adjusted as this guidance was applied prospectively. See Note 6 for further discussion of the terms of the convertible notes and embedded conversion features.</t>
  </si>
  <si>
    <t xml:space="preserve">Fair Value of Financial Instruments. </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Critical accounting policies involved in applying our accounting policies are those that require management to make assumptions about matters that are highly uncertain at the time the accounting estimate was made and those for which different estimates reasonably could have been used for the current period. Critical accounting estimates are also those which are reasonably likely to change from period to period, and would have a material impact on the presentation of our financial condition, changes in financial condition or results of operations. Our most critical accounting estimates relate to accounting policies for fair value measurements in connection with derivative liabilities, and share-based arrangements. Management bases its estimates on historical experience and on various other assumptions that it believes are reasonable under the circumstances. Actual results could differ from those estimates.</t>
  </si>
  <si>
    <t xml:space="preserve">Use of Estimates. </t>
  </si>
  <si>
    <t>Cash and Cash Equivalents, Policy [Policy Text Block]</t>
  </si>
  <si>
    <t xml:space="preserve">Cash and Cash Equivalents. </t>
  </si>
  <si>
    <t>Concentration Risk, Credit Risk, Policy [Policy Text Block]</t>
  </si>
  <si>
    <t xml:space="preserve">Concentration of Credit Risk. </t>
  </si>
  <si>
    <t>Property, Plant and Equipment, Policy [Policy Text Block]</t>
  </si>
  <si>
    <t xml:space="preserve">Property and Equipment. </t>
  </si>
  <si>
    <t>Impairment or Disposal of Long-Lived Assets, Policy [Policy Text Block]</t>
  </si>
  <si>
    <t xml:space="preserve">Impairment of Long-lived Assets. </t>
  </si>
  <si>
    <t>Convertible Notes with Detachable Warrants [Policy Text Block]</t>
  </si>
  <si>
    <t>Convertible Notes with Detachable Warrants. In accordance with ASC 470-20, Debt with Conversion and Other Options</t>
  </si>
  <si>
    <t>Convertible Notes with Detachable Warrants. Debt with Conversion and Other Options</t>
  </si>
  <si>
    <t>Derivatives, Reporting of Derivative Activity [Policy Text Block]</t>
  </si>
  <si>
    <t>Derivative Financial Instruments. Derivative financial instruments consist of financial instruments or other contracts that contain a notional amount and one or more underlying variables (e.g., interest rate, security price or other variable), which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In other instances, these instruments are classified as equity instruments in the Company’s financial statements. The Company estimates the fair value of its derivative financial instrument using the Black-Scholes option pricing model because it embodies all of the requisite assumptions (including trading volatility, estimated terms and risk free rates) necessary to fairly value these instruments. Estimating the fair value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 the Company’s operating results reflect the volatility in these estimate and assumption changes in each reporting period. Upon the adoption of new accounting guidance on January 1, 2018, the embedded conversion features in the Company’s convertible notes are no longer accounted for as derivative liabilities.</t>
  </si>
  <si>
    <t>Derivative Financial Instruments. The Company does not use derivative financial instruments to hedge exposures to cash-flow, market or foreign-currency risks. However, the Company has issued financial instruments including warrants that are either (i) not afforded equity classification, (ii) embody risks not clearly and closely related to host contracts, or (iii) may be net-cash settled by the counterparty. In certain instances, these instruments are required to be carried as derivative liabilities, at fair value, in the Company’s financial statements. The Company estimates the fair values of its derivative financials instrument using the Black-Scholes option pricing model because it embodies all of the requisite assumptions (including trading volatility, estimated terms and risk-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are highly volatile and sensitive to changes in the trading market price of the Company’s common stock, which has a high-historical volatility. Since derivative financial instruments are initially and subsequently carried at fair values, the Company’s operating results reflect the volatility in these estimate and assumption changes in each reporting period.</t>
  </si>
  <si>
    <t>Consolidation, Variable Interest Entity, Policy [Policy Text Block]</t>
  </si>
  <si>
    <t>Variable Interest Entities. The Company accounts for the Joint Venture (see Note 7) as a “variable interest entity” and that its equity stake in the Joint Venture is a variable interest, since the total equity investment at risk is not sufficient to permit the Joint Venture to finance its activities without additional subordinated financial support. Further, because of GtreeBNT Co. Ltd.’s, a Korean pharmaceutical company (“GtreeBNT”) and a shareholder of the Company,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large equity stake and its board representation. Because the Company is not obligated to fund the Joint Venture, and has not provided any financial support to the Joint Venture, the carrying value of its investment in the Joint Venture is zero. As a result, the Company is not recognizing its share (38.5%) of the Joint Venture’s operating losses and will not recognize any such losses until the Joint Venture produces net income (as opposed to net losses) and at that point the Company will reduce its share of the Joint Venture’s net income by its share of previously suspended net losses. As of June 30, 2018, because it has not provided any financial support and is not obligated to fund the Joint Venture, the Company has no financial exposure as a result of its variable interest in the Joint Venture.</t>
  </si>
  <si>
    <t>Variable Interest Entities The Company has determined that the Joint Venture is a “variable interest entity”, since the total equity investment at risk is not sufficient to permit the Joint Venture to finance its activities without additional subordinated financial support. Further, because of GtreeBNT’s majority equity stake in the Joint Venture, voting control, control of the board of directors, and substantive management rights, and given that the Company does not have the power to direct the Joint Venture’s activities that most significantly impact its economic performance, the Company determined that it is not the primary beneficiary of the Joint Venture and therefore is not required to consolidate the Joint Venture. The Company reports its equity stake in the Joint Venture using the equity method of accounting because, while it does not control the Joint Venture, the Company can exert significant influence over the Joint Ventures activities by virtue of its board representation. Because the Company is not obligated to fund the Joint Venture and has not provided any financial support and has no commitment to provide financial support in the future to the Joint Venture, the carrying value of its investment in the Joint Venture is zero. As a result, the Company is not recognizing its share (38.5%) of the Joint Venture’s operating losses and will not recognize any such losses until the Joint Venture produces net income (as opposed to net losses) and at that point the Company will reduce its share of the Joint Venture’s net income by its share of previously suspended net losses. As of December 31, 2017, because it has not provided any financial support, the Company has no financial exposure as a result of its variable interest in the Joint Venture.</t>
  </si>
  <si>
    <t>Research and Development Expense, Policy [Policy Text Block]</t>
  </si>
  <si>
    <t>Research and Development Research and development (“R&amp;D”) costs are expensed as incurred and include all of the wholly-allocable costs associated with our various clinical programs passed through to us by our outsourced vendors. Those costs include: manufacturing Tβ4; formulation of Tβ4 into the various product candidates; stability for both Tβ4 and the various formulations; pre-clinical toxicology; safety and pharmacokinetic studies; clinical trial management; medical oversight; laboratory evaluations; statistical data analysis; regulatory compliance; quality assurance; and other related activities. R&amp;D includes cash and non-cash compensation, payroll taxes, travel and other miscellaneous costs of our internal R&amp;D personnel, part-time hourly employees and external consultants dedicated to R&amp;D efforts. R&amp;D also includes a pro-ration of our common infrastructure costs for office space and communications.</t>
  </si>
  <si>
    <t>Research and Development b b b</t>
  </si>
  <si>
    <t>Preclinical Studies And Clinical Trials [Policy Text Block]</t>
  </si>
  <si>
    <t>Cost of Preclinical Studies and Clinical Trials.</t>
  </si>
  <si>
    <t>Patents Costs [Policy Text Block]</t>
  </si>
  <si>
    <t>Patent Costs.</t>
  </si>
  <si>
    <t>Income Tax, Policy [Policy Text Block]</t>
  </si>
  <si>
    <t>Income Taxes.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at assessment. We recorded a full valuation allowance against all estimated net deferred tax assets at December 31, 2017 and 2016.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Our policy for recording interest and penalties associated with audits is that penalties and interest expense are recorded in “Income taxes” in our statements of operations. We have significant net operating loss carryforwards to potentially reduce future federal and state taxable income, and research and experimentation tax credit carryforwards available to potentially offset future federal and state income taxes. Use of our net operating loss and research and experimentation credit carryforwards may be limited due to changes in our ownership as defined within Section 382 of the Internal Revenue Code.</t>
  </si>
  <si>
    <t>Earnings Per Share, Policy [Policy Text Block]</t>
  </si>
  <si>
    <t xml:space="preserve">Net Income Per Common Share. </t>
  </si>
  <si>
    <t>Share-based Compensation, Option and Incentive Plans Policy [Policy Text Block]</t>
  </si>
  <si>
    <t xml:space="preserve">Share-Based Compensation. </t>
  </si>
  <si>
    <t>New Accounting Pronouncements, Policy [Policy Text Block]</t>
  </si>
  <si>
    <t xml:space="preserve">Recently Adopted Accounting Pronouncements. In May 2014, the FASB issued Accounting Standards Update (“ASU”) 2014-09, Revenue from Contracts with Customers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years, beginning after December 15, 2018. Effective January 1, 2018, the Company adopted ASU 2017-11, Distinguishing Liabilities from Equity (Topic 480) . As a result, the December 31, 2017 qualifying liabilities of approximately $1.3 million were reclassified as equity as of January 1, 2018. Accordingly, no previously issued financial statements were adjusted as this guidance was applied prospectively. In May 2017, the FASB issued ASU 2017-09, Compensation-Stock Compensation (Topic 718) Scope of Modification Accounting .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adopted ASU 2017-09 in the first quarter of 2018 and the adoption of this ASU did not have a material effect on the financial statements. Recent Accounting Pronouncements. In February 2016, the FASB issued ASU 2016-02, Leases Leases Leases In June 2018, the FASB issued ASU 2018-07: Compensation – Stock Compensation (Topic 718): Improvements to Nonemployee Share-Based Payment Accounting. This ASU expands the scope of Topic 718 to include share-based payment transactions for acquiring goods and services from non-employees, and as a result, the accounting for share-based payments to non-employees will be substantially aligned. ASU 2018-07 is effective for fiscal years beginning after December 15, 2018, including interim periods within that fiscal year, early adoption is permitted but no earlier than an entity’s adoption date of Topic 606. The Company is currently evaluating the impact this new guidance will have on its financial statements and related disclosures. </t>
  </si>
  <si>
    <t>Recent Accounting Pronouncements. In May 2014, the FASB issued Accounting Standards Update (“ASU”) 2014-09, Revenue from Contracts with Customers, which provides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In July 2015, the FASB delayed the effective date of this standard by one year. The new standard will be effective for the Company’s reporting year beginning on January 1, 2018. In March 2016, the FASB issued an accounting standard update to clarify the implementation guidance on principal versus agent considerations. In April 2016, the FASB issued an accounting standard update to clarify the identification of performance obligations and the licensing implementation guidance, while retaining the related principles for those areas. In May 2016, the FASB issued an accounting standard update to clarify guidance in certain areas and add some practical expedients to the guidance. The amendments in these 2016 updates do not change the core principle of the previously issued guidance in May 2014. The Company has completed its evaluation and assessment of the potential impacts of adopting this pronouncement on its financial statements and related disclosures. Based on this assessment, the Company will adopt the pronouncement under the modified retrospective method of transition in the first quarter of 2018. The Company does not expect adoption of the new standard will have a material effect on the overall timing or amount of revenue recognized when compared to current accounting standards. The impact to the Company of adopting the new revenue standard primarily relates to additional and expanded disclosures. In November 2015, the FASB issued new guidance on the balance sheet classification of deferred taxes. To simplify presentation, the new guidance requires that all deferred tax assets and liabilities, along with any related valuation allowance, be classified as noncurrent on the balance sheet. The accounting standard became effective for public business entities for annual reporting periods (including interim reporting periods within those periods) beginning after December 15, 2016. The adoption of this guidance did not have a significant impact on our financial statements. In January 2016, the FASB issued ASU 2016-01, Financial Instruments-Recognition and Measurement of Financial Assets and Financial Liabilities. The accounting standard primarily affects the accounting for equity investments, financial liabilities under the fair value option, and the presentation and disclosure requirements for financial instruments. In addition, it includes a clarification related to the valuation allowance assessment when recognizing deferred tax assets resulting from unrealized losses on available-for-sale debt securities. The accounting guidance is effective for annual reporting periods (including interim periods within those periods) beginning after December 15, 2017. Early adoption is permitted for the provision to record fair value changes for financial liabilities under the fair value option resulting from instrument-specific credit risk in other comprehensive income. The adoption of this guidance in 2017 did not have a significant impact on our financial statements. In February 2016, the FASB issued ASU 2016-02, Leases, which supersedes ASC Topic 840, Leases, and creates a new topic, ASC Topic 842, Leases. ASU 2016-02 requires lessees to recognize a lease liability and a lease asset for all leases, including operating leases, with a term greater than 12 months on its balance sheet. ASU 2016-02 also expands the required quantitative and qualitative disclosures surrounding leases. ASU 2016-02 is effective for the Company beginning January 1, 2019. Early adoption is permitted. The Company has determined that the adoption of ASU 2016-02 will currently not have a significant impact on its financial statements. In May 2017, the FASB issued ASU 2017-09, Compensation-Stock Compensation (Topic 718) Scope of Modification Accounting. ASU 2017-09 provides clarification on when modification accounting should be used for changes to the terms or conditions of a share-based payment award. This ASU does not change the accounting for modifications but clarifies that modification accounting guidance should only be applied if there is a change to the value, vesting conditions, or award classification and would not be required if the changes are considered non-substantive. The Company is evaluating the impact of ASU 2017-09. The amendments of this ASU are effective for the Company in the first quarter of 2018, with early adoption permitted.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When determining whether certain financial instruments should be classified as liabilities or equity instruments, a down round feature no longer precludes equity classification when assessing whether the instrument is indexed to an entity’s own stock. Part II of this Update addresses the difficulty of navigating Topic 480, Distinguishing Liabilities from Equity, because of the existence of extensive pending content in the FASB Accounting Standards Codification®. For public business entities, the amendments in Part I of this Update are effective for fiscal years beginning after December 15, 2018. Early adoption is permitted for all entities, including adoption in an interim period. The Company is currently assessing the impact that this standard will have on its financial statements.</t>
  </si>
  <si>
    <t>ORGANIZATION, BUSINESS OVERVIEW AND BASIS OF PRESENTATION (Tables)</t>
  </si>
  <si>
    <t>Contract with Customer, Asset and Liability [Table Text Block]</t>
  </si>
  <si>
    <t xml:space="preserve">We have the following amounts recorded for contract liabilities: June 30, 2018 December 31, ‎ 2017 Unearned revenue $ 2,293,229 $ 2,124,515 </t>
  </si>
  <si>
    <t>STOCK-BASED COMPENSATION (Tables)</t>
  </si>
  <si>
    <t>Share-based Compensation, Stock Options, Activity [Table Text Block]</t>
  </si>
  <si>
    <t xml:space="preserve">A summary of the Company’s stock options for the six months ended June 30, 2018 is as follows: Number of ‎ Shares Weighted ‎ Average ‎ Exercise Price Weighted ‎ Average ‎ Remaining ‎ Contractual ‎ Life Aggregate ‎ Intrinsic Value Options Outstanding, December 31, 2017 8,058,788 $ 0.29 Granted - $ - Exercised - $ - Forfeited - $ - Options Outstanding,June 30, 2018 8,058,788 $ 0.29 3.4 years $ 95,353 Vested and unvested but expected to vest, June 30, 2018 8,004,211 $ 0.29 3.4 years $ 94,603 Exercisable at June 30, 2018 6,985,038 $ 0.28 2.8 years $ 94,603 </t>
  </si>
  <si>
    <t xml:space="preserve">The following summarizes stock option activity for the years ended December 31, 2017 and 2016: Options Outstanding Shares Number of Exercise price Weighted December 31, 2015 1,548,029 7,131,211 $ 0.14 - 3.00 $ 0.30 Grants (940,000 ) 940,000 0.64 0.64 Exercises - - - - Forfeitures - - - - Expirations* - (372,500 ) 0.76 - 3.00 1.23 December 31, 2016 608,029 7,698,711 $ 0.14 - 0.64 $ 0.29 Grants (1,000,000 ) 1,000,000 0.28 0.28 Exercises - (95,608 ) 0.16 0.16 Forfeitures* 124,750 (167,915 ) 0.21 - 0.64 0.40 Expirations 376,400 (376,400 ) 0.27 0.27 December 31, 2017 109,179 8,058,788 $ 0.14 - 0.64 $ 0.29 Vested and expected to vest at December 31, 2017 7,945,342 Exercisable at December 31, 2017 6,358,788 </t>
  </si>
  <si>
    <t>[1]</t>
  </si>
  <si>
    <t>Note: A portion of the forfeitures in 2017 and the 2016 expirations were for options issued out of the 2000 Equity Incentive Plan and therefore they are not available for reissuance.</t>
  </si>
  <si>
    <t>FAIR VALUE MEASUREMENTS (Tables)</t>
  </si>
  <si>
    <t>Fair Value Measurement Inputs and Valuation Techniques [Table Text Block]</t>
  </si>
  <si>
    <t>We evaluated the derivative liability embedded in the series of convertible notes using the Black Scholes model to determine if an adjustment to the carrying value of the liability was required at December 31, 2017 using the following assumptions: March 2013 July 2013 Sept 2013 Jan 2014 Notes Notes Notes Notes Dividend yield 0.00 % 0.00 % 0.00 % 0.00 % Risk-free rate of return 1.39 % 1.53 % 1.53 % 1.76 % Expected life in years 0.25 0.5 0.7 1 Volatility 12.7 % 42.4 % 42.8 % 41.8 %</t>
  </si>
  <si>
    <t>Fair Value Measurement Derivative Liabilities Disclosure [Table Text Block]</t>
  </si>
  <si>
    <t xml:space="preserve">For the six months ended June 30, 2018, the following table reconciles the beginning and ending balances for financial instruments that are recognized at fair value in these financial statements. Balance at Balance at December 31, New Change in June 30, 2017 Issuances Fair Values Reclassifications 2018 Level 3 - Derivative liabilities from: Conversion features March 2013 $ 412,500 $ - $ - $ (412,500 ) $ - July 2013 183,334 - - (183,334 ) - September 2013 588,500 - - (588,500 ) - January 2014 100,835 - - (100,835 ) - Derivative instruments $ 1,285,169 $ - $ - $ (1,285,169 ) $ - </t>
  </si>
  <si>
    <t xml:space="preserve"> For the year ended December 31, 2017, the following table reconciles the beginning and ending balances for financial instruments that are recognized at fair value in these financial statements. Balance at Balance at December 31, New Change in December 31, 2016 Issuances Fair Values Reclassifications 2017 Level 3 - Derivative liabilities from: Conversion features March 2013 $ 975,000 $ - $ (562,500 ) $ - $ 412,500 July 2013 433,334 - (250,000 ) - 183,334 September 2013 1,391,000 - (802,500 ) - 588,500 January 2014 247,503 - (146,668 ) - 100,835 Anti-dilution Protection 2016 Offering shares 190,000 - (190,000 ) - - 2016 Offering warrants 990,000 - (48,937 ) (941,063 ) - Derivative instruments $ 4,226,837 $ - $ (2,000,605 ) $ (941,063 ) $ 1,285,169 </t>
  </si>
  <si>
    <t>CONVERTIBLE NOTES (Tables)</t>
  </si>
  <si>
    <t>Convertible Debt [Table Text Block]</t>
  </si>
  <si>
    <t xml:space="preserve">The Investors, and the principal amount of their respective 2012 Notes and number of shares of common stock issuable upon exercise of their respective warrants, are as set forth below: Investor Note Principal Warrants Sinaf S.A. $ 200,000 266,667 Joseph C. McNay $ 50,000 66,667 Allan L. Goldstein $ 35,000 46,666 J.J. Finkelstein $ 15,000 20,000 The investors in the offering included two directors of the Company, Dr. Goldstein and Joseph C. McNay, an outside director. The principal amounts of their respective March 2013 Notes are as set forth below: Investor Note Principal Joseph C. McNay $ 50,000 Allan L. Goldstein $ 25,000 The investors in the offering included four directors of the Company, Mr. Finkelstein, Dr. Goldstein, Mr. McNay and L. Thompson Bowles, a former outside director. The principal amounts of their respective July 2013 Notes are as set forth below: Investor Note Principal Joseph C. McNay $ 50,000 Allan L. Goldstein $ 10,000 J.J. Finkelstein $ 5,000 L. Thompson Bowles $ 5,000 The investors in the offering included an affiliate and four directors of the Company. The principal amounts of the affiliate and directors respective September 2013 Notes are as set forth below: Investor Note Principal SINAF S.A. $ 150,000 Joseph C. McNay $ 100,000 Allan L. Goldstein $ 11,000 L. Thompson Bowles $ 5,000 R. Don Elsey $ 5,000 The Investors in the offering included three directors of the Company. The principal amounts of their respective Notes are as set forth below: Investor Note Principal Joseph C. McNay $ 25,000 Allan L. Goldstein $ 10,000 L. Thompson Bowles $ 5,000 </t>
  </si>
  <si>
    <t xml:space="preserve">The Investors, and the principal amount of their respective 2012 Notes and number of shares of common stock issuable upon exercise of their respective warrants, are as set forth below: Investor Note Principal Warrants Sinaf S.A. $ 200,000 266,667 Joseph C. McNay $ 50,000 66,667 Allan L. Goldstein $ 35,000 46,666 J.J. Finkelstein $ 15,000 20,000 The investors in the offering included two directors of the Company, Dr. Goldstein and Joseph C. McNay, an outside director. The principal amounts of their respective March 2013 Notes are as set forth below: Investor Note Principal Joseph C. McNay $ 50,000 Allan L. Goldstein $ 25,000 The investors in the offering included four directors of the Company, Mr. Finkelstein, Dr. Goldstein, Mr. McNay and L. Thompson Bowles, previously an outside director. The principal amounts of their respective July 2013 Notes are as set forth below: Investor Note Principal Joseph C. McNay $ 50,000 Allan L. Goldstein $ 10,000 J.J. Finkelstein $ 5,000 L. Thompson Bowles $ 5,000 The investors in the offering included an affiliate and three current and one prior directors of the Company. The principal amounts of the affiliate and directors respective September 2013 Notes are as set forth below: Investor Note Principal SINAF S.A. $ 150,000 Joseph C. McNay $ 100,000 Allan L. Goldstein $ 11,000 L. Thompson Bowles $ 5,000 R. Don Elsey $ 5,000 The Investors in the offering included two current and one prior directors of the Company. The principal amounts of their respective Notes are as set forth below: Investor Note Principal Joseph C. McNay $ 25,000 Allan L. Goldstein $ 10,000 L. Thompson Bowles $ 5,000 </t>
  </si>
  <si>
    <t>Interest Income and Interest Expense Disclosure [Table Text Block]</t>
  </si>
  <si>
    <t xml:space="preserve">The Company recorded interest expense and discount accretion as set forth below: For the three months ended For the six months ended June 30, 2018 June 30, 2017 June 30, 2018 June 30, 2017 2012 Notes $ - $ 3,737 $ - $ 7,435 March 2013 Notes - 14,024 14,192 27,894 July 2013 Notes 4,644 4,571 9,092 9,093 September 2013 Notes 17,633 17,340 34,489 34,490 January 2014 Notes 3,489 3,428 6,819 6,818 Total $ 25,766 $ 43,100 $ 64,592 $ 85,730 </t>
  </si>
  <si>
    <t xml:space="preserve">The Company recorded interest expense and discount accretion as set forth below: For the years ended December 31, 2017 December 31, 2016 2012 Notes $ 12,999 $ 15,038 March 2013 Notes 56,250 56,404 July 2013 Notes 18,335 18,384 September 2013 Notes 69,550 69,741 January 2014 Notes 13,749 13,788 Total interest expense $ 170,883 $ 173,355 </t>
  </si>
  <si>
    <t>Schedule of Derivative Liabilities at Fair Value [Table Text Block]</t>
  </si>
  <si>
    <t xml:space="preserve">The fair value of the derivative liability is as follows: June 30, 2018 December 31, 2017 March 2013 Notes $ - $ 412,500 July 2013 Notes - 183,334 September 2013 Notes - 588,500 January 2014 Notes - 100,835 Total fair value of derivative liability $ - $ 1,285,169 </t>
  </si>
  <si>
    <t xml:space="preserve">The outstanding balance of the derivative liability is as follows: December 31, 2017 December 31, 2016 March 2013 Notes $ 412,500 $ 975,000 July 2013 Notes 183,334 433,334 September 2013 Notes 588,500 1,391,000 January 2014 Notes 100,835 247,503 Warrant liability - 990,000 Rights liability - 190,000 Total fair value of derivative liability $ 1,285,169 $ 4,226,837 </t>
  </si>
  <si>
    <t>Schedule Of Change In Fair Value Of The Derivative Liability [Table Text Block]</t>
  </si>
  <si>
    <t xml:space="preserve">The change in fair value of derivative liability is as follows: For the three months ended For the six months ended June 30, 2018 June 30, 2017 June 30, 2018 June 30, 2017 March 2013 Notes $ - $ (75,000 ) $ - $ (187,500 ) July 2013 Notes - (33,334 ) - (83,333 ) September 2013 Notes - (107,000 ) - (267,500 ) January 2014 Notes - (9,166 ) - (45,834 ) Warrant liability - (90,000 ) - (280,000 ) Rights liability - (150,000 ) - (140,000 ) Total change in fair value of derivative $ - $ (464,500 ) $ - $ (1,004,167 ) </t>
  </si>
  <si>
    <t>The change in fair value of the derivative liability is as follows: For the years ended December 31, 2017 December 31, 2016 March 2013 Notes $ (562,500 ) $ (525,000 ) July 2013 Notes (250,000 ) (233,333 ) September 2013 Notes (802,500 ) (749,000 ) January 2014 Notes (146,668 ) (119,166 ) Warrant liability (190,000 ) (580,000 ) Rights liability (48,937 ) 130,000 Total change in fair value of derivative $ (2,000,605 ) $ (2,076,499 )</t>
  </si>
  <si>
    <t>COMPOSITION OF CERTAIN FINANCIAL STATEMENT CAPTIONS (Tables)</t>
  </si>
  <si>
    <t>Deferred Costs, Capitalized, Prepaid, and Other Assets Disclosure [Table Text Block]</t>
  </si>
  <si>
    <t xml:space="preserve">Prepaid expenses and other current assets are comprised of the following: December 31, 2017 2016 Prepaid insurance $ 2,508 $ 64,721 Other 32,934 15,215 $ 35,442 $ 79,936 </t>
  </si>
  <si>
    <t>Schedule of Accrued Liabilities [Table Text Block]</t>
  </si>
  <si>
    <t xml:space="preserve">Accrued expenses are comprised of the following: December 31, 2017 2016 Accrued professional fees $ 9,156 $ 390 Accrued other 34,771 20,940 Accrued compensation 32,368 27,848 Accrued interest - convertible debt 156,070 184,061 $ 232,365 $ 233,239 </t>
  </si>
  <si>
    <t>STOCKHOLDERS' EQUITY (Tables)</t>
  </si>
  <si>
    <t>Sale Of Stock 2016 Offering Disclosure [Table Text Block]</t>
  </si>
  <si>
    <t xml:space="preserve">The Company allocated the total proceeds from the 2016 Offering as follows: Investor warrants - based on fair value relative to the fair value of the “right $ 1,570,000 “Right” - based on fair value relative to the fair value of the investor warrants 60,000 Common stock and placement agent warrants – residual value (par and APIC) 120,000 $ 1,750,000 </t>
  </si>
  <si>
    <t>Schedule of Share-based Compensation, Activity [Table Text Block]</t>
  </si>
  <si>
    <t xml:space="preserve">The following summarizes share-based compensation expense for the years ended December 31, 2017 and 2016, which was allocated as follows: December 31, 2017 2016 Research and development $ 83,425 $ 116,327 General and administrative 187,952 226,156 $ 271,377 $ 342,483 </t>
  </si>
  <si>
    <t>Schedule of Share-based Compensation, Stock Options, Activity [Table Text Block]</t>
  </si>
  <si>
    <t>Schedule of Share-based Compensation, Shares Authorized under Stock Option Plans, by Exercise Price Range [Table Text Block]</t>
  </si>
  <si>
    <t xml:space="preserve">The following summarizes information about stock options outstanding at December 31, 2017: Outstanding options Exercisable options Weighted- Weighted- average Weighted- average Weighted- Number of remaining average Number of remaining average shares contractual exercise shares contractual exercise Range of exercise prices outstanding life (in years) price exercisable life (in years) price $0.14 – $0.28 5,498,963 3.7 $ 0.20 4,592,713 2.7 $ 0.19 $0.36 – $0.64 2,559,825 4.4 0.48 1,766,075 4.2 0.47 8,058,788 3.9 0.29 6,358,788 3.1 0.27 Intrinsic value of in-the-money options, using the December 31, 2017 closing price of $0.17 $ 38,026 $ 38,026 </t>
  </si>
  <si>
    <t>Schedule of Share-based Payment Award, Stock Options, Valuation Assumptions [Table Text Block]</t>
  </si>
  <si>
    <t xml:space="preserve"> 2017 2016 Dividend yield 0.0 % 0.0 % Risk-free rate of return 1.73 % 1.41 % Expected life in years 5.88 4.5 - 7 Volatility 90 % 87-95% Forfeiture rate 2.6 % 2.6 %</t>
  </si>
  <si>
    <t>Schedule Of Share Based Compensation Warrant Activity [Table Text Block]</t>
  </si>
  <si>
    <t xml:space="preserve">The following table summarizes our warrant activity for 2017 and 2016: Warrants Outstanding Number of Exercise price Weighted December 31, 2015 1,807,407 $ 0.15 - 0.38 $ 0.32 Issuances 5,404,412 0.37 - 0.51 0.50 Expirations (1,407,407 ) 0.38 0.38 December 31, 2016 5,804,412 $ 0.15 - 0.51 $ 0.48 Exercises (400,000 ) 0.15 0.15 December 31, 2017 5,404,412 $ 0.37 - 0.51 $ 0.50 </t>
  </si>
  <si>
    <t>INCOME TAXES (Tables)</t>
  </si>
  <si>
    <t>Schedule of Components of Income Tax Expense (Benefit) [Table Text Block]</t>
  </si>
  <si>
    <t xml:space="preserve">The Company’s provision for income taxes consists of the following for the years ended December 31, 2017 and 2016: 2017 2016 Current income tax provision (benefit) Federal $ - $ - State - - Foreign 98,605 - Total 98,605 - Deferred income tax provision (benefit) Federal 4,816,966 (443,227 ) State 771,423 (70,990 ) Foreign - - Total 5,588,389 (514,217 ) Change in valuation allowance (5,588,389 ) 514,217 Total provision (benefit) for income taxes $ 98,605 $ - </t>
  </si>
  <si>
    <t>Schedule of Deferred Tax Assets and Liabilities [Table Text Block]</t>
  </si>
  <si>
    <t xml:space="preserve">Significant components of the Company’s deferred tax assets at December 31, 2017 and 2016 and related valuation allowances are presented below: Year ended December 31, 2017 2016 Deferred tax assets: Net operating loss carryforwards $ 13,045,000 $ 18,229,000 Research and experimentation tax credit carryforward 2,268,000 2,263,000 Foreign tax credit carryforward 99,000 - Charitable contribution carryforward 4,000 2,000 Accrued expenses and deferred revenue 439,000 643,000 Depreciation and amortization (1,000 ) - Share-based compensation 840,000 1,145,000 16,694,000 22,282,000 Less: valuation allowance (16,694,000 ) (22,282,000 ) Net deferred tax assets $ - $ - </t>
  </si>
  <si>
    <t>Schedule of Effective Income Tax Rate Reconciliation [Table Text Block]</t>
  </si>
  <si>
    <t>The provision for income taxes on earnings subject to income taxes differs from the statutory federal rate for the years ended December 31, 2017 and 2016, due to the following: 2017 2016 Federal tax benefit, at statutory rate 34.00 % 34.00 % State taxes, net of federal benefit 5.45 % 5.45 % Foreign taxes 25.61 % 0.00 % Change in fair value of derivative liabilities -204.92 % -320.60 % Share-based compensation 13.56 % 34.57 % Other permanent differences and other 16.60 % 24.01 % Research and experimental tax credits -0.57 % -1.88 % Foreign tax credits -25.61 % 0.00 % Change in federal tax rate due to Tax Cuts and Jobs Act 1612.67 % 0.00 % Change in valuation allowance -1451.18 % 224.45 % 25.61 % 0.00 %</t>
  </si>
  <si>
    <t>COMMITMENTS (Tables)</t>
  </si>
  <si>
    <t>Schedule of Future Minimum Rental Payments for Operating Leases [Table Text Block]</t>
  </si>
  <si>
    <t xml:space="preserve">The future minimum rent payments as of December 31, are as follows: 2018 $ 46,700 2019 48,101 2020 28,850 Total $ 123,651 </t>
  </si>
  <si>
    <t>ORGANIZATION, BUSINESS OVERVIEW AND BASIS OF PRESENTATION (Details) - USD ($)</t>
  </si>
  <si>
    <t>SUMMARY OF SIGNIFICANT ACCOUNTING POLICIES (Details Textual) - USD ($)</t>
  </si>
  <si>
    <t>Dec. 31, 2018</t>
  </si>
  <si>
    <t>Antidilutive Securities Excluded from Computation of Earnings Per Share, Amount</t>
  </si>
  <si>
    <t>Share-based Compensation</t>
  </si>
  <si>
    <t>Income Tax Examination, Likelihood of Unfavorable Settlement</t>
  </si>
  <si>
    <t>greater than 50%</t>
  </si>
  <si>
    <t>Capital Leases, Lessee Balance Sheet, Assets by Major Class, Accumulated Depreciation</t>
  </si>
  <si>
    <t>Debt Instrument, Interest Rate, Effective Percentage</t>
  </si>
  <si>
    <t>5.00%</t>
  </si>
  <si>
    <t>Incremental Common Shares Attributable to Dilutive Effect of Call Options and Warrants</t>
  </si>
  <si>
    <t>Percentage Of Joint Venture Operating Loss Used In Share Calculation</t>
  </si>
  <si>
    <t>38.50%</t>
  </si>
  <si>
    <t>(38.50%)</t>
  </si>
  <si>
    <t>Effective Income Tax Rate Reconciliation, at Federal Statutory Income Tax Rate, Percent</t>
  </si>
  <si>
    <t>34.00%</t>
  </si>
  <si>
    <t>Scenario, Plan [Member]</t>
  </si>
  <si>
    <t>21.00%</t>
  </si>
  <si>
    <t>ORGANIZATION, BUSINESS OVERVIEW AND BASIS OF PRESENTATION (Details Textual) - USD ($)</t>
  </si>
  <si>
    <t>Mar. 02, 2018</t>
  </si>
  <si>
    <t>Jun. 27, 2016</t>
  </si>
  <si>
    <t>Dec. 31, 2015</t>
  </si>
  <si>
    <t>ORGANIZATION AND BUSINESS [Line Items]</t>
  </si>
  <si>
    <t>Cash and Cash Equivalents, at Carrying Value</t>
  </si>
  <si>
    <t>Stock Issued During Period, Shares, New Issues</t>
  </si>
  <si>
    <t>Class of Warrant or Right, Number of Securities Called by Warrants or Rights</t>
  </si>
  <si>
    <t>Proceeds from Warrant Exercises</t>
  </si>
  <si>
    <t>Class of Warrant or Right, Exercise Price of Warrants or Rights</t>
  </si>
  <si>
    <t>Stockholders' Equity Attributable to Parent</t>
  </si>
  <si>
    <t>Contract with Customer, Liability, Revenue Recognized</t>
  </si>
  <si>
    <t>Warrants Issued During Period</t>
  </si>
  <si>
    <t>Proceeds from Issuance of Warrants</t>
  </si>
  <si>
    <t>Retained Earnings (Accumulated Deficit)</t>
  </si>
  <si>
    <t>Maximum [Member]</t>
  </si>
  <si>
    <t>Capitalized Contract Cost, Amortization Period</t>
  </si>
  <si>
    <t>30 years</t>
  </si>
  <si>
    <t>Minimum [Member]</t>
  </si>
  <si>
    <t>23 years</t>
  </si>
  <si>
    <t>Accounting Standards Update 2017-11 [Member]</t>
  </si>
  <si>
    <t>New Warrants [Member]</t>
  </si>
  <si>
    <t>Revised Sabby Warrants [Member]</t>
  </si>
  <si>
    <t>Subsequent Event [Member]</t>
  </si>
  <si>
    <t>Subsequent Event [Member] | New Warrants [Member]</t>
  </si>
  <si>
    <t>Subsequent Event [Member] | Revised Sabby Warrants [Member]</t>
  </si>
  <si>
    <t>NET INCOME (LOSS) PER COMMON SHARE (Details Textual) - shares</t>
  </si>
  <si>
    <t>Antidilutive Securities Excluded from Computation of Earnings Per Share [Line Items]</t>
  </si>
  <si>
    <t>Incremental Common Shares Attributable to Dilutive Effect of Conversion of Debt Securities</t>
  </si>
  <si>
    <t>STOCK-BASED COMPENSATION (Details) - USD ($)</t>
  </si>
  <si>
    <t>Shares available for grant, Beginning</t>
  </si>
  <si>
    <t>Number of Shares Granted</t>
  </si>
  <si>
    <t>Number of Shares Exercised</t>
  </si>
  <si>
    <t>Number of Shares Forfeited</t>
  </si>
  <si>
    <t>Shares available for grant, Ending</t>
  </si>
  <si>
    <t>Vested and unvested but expected to vest</t>
  </si>
  <si>
    <t>Exercisable</t>
  </si>
  <si>
    <t>Weighted-average exercise price, Beginning</t>
  </si>
  <si>
    <t>Weighted Average Exercise Price Granted</t>
  </si>
  <si>
    <t>Weighted Average Exercise Price Exercised</t>
  </si>
  <si>
    <t>Weighted Average Exercise Price Forfeited</t>
  </si>
  <si>
    <t>Weighted-average exercise price, Ending</t>
  </si>
  <si>
    <t>Weighted Average Exercise Price Vested and unvested but expected to vest</t>
  </si>
  <si>
    <t>Weighted Average Exercise Price Exercisable</t>
  </si>
  <si>
    <t>Outstanding options, Weighted-average remaining contractual life (in years)</t>
  </si>
  <si>
    <t>3 years 4 months 24 days</t>
  </si>
  <si>
    <t>3 years 10 months 24 days</t>
  </si>
  <si>
    <t>Weighted Average Remaining Contractual LifeVested and unvested but expected to vest</t>
  </si>
  <si>
    <t>Weighted Average Remaining Contractual Life Exercisable</t>
  </si>
  <si>
    <t>2 years 9 months 18 days</t>
  </si>
  <si>
    <t>3 months 7 days</t>
  </si>
  <si>
    <t>Aggregate Intrinsic Value Options Outstanding</t>
  </si>
  <si>
    <t>Aggregate Intrinsic Value Vested and unvested but expected to vest</t>
  </si>
  <si>
    <t>Aggregate Intrinsic Value Exercisable</t>
  </si>
  <si>
    <t>STOCK-BASED COMPENSATION (Details Textual) - USD ($)</t>
  </si>
  <si>
    <t>Share-based Compensation Arrangement by Share-based Payment Award [Line Items]</t>
  </si>
  <si>
    <t>Allocated Share-based Compensation Expense</t>
  </si>
  <si>
    <t>Employee Service Share-based Compensation, Nonvested Awards, Compensation Not yet Recognized, Stock Options</t>
  </si>
  <si>
    <t>Employee Service Share-based Compensation, Nonvested Awards, Compensation Cost Not yet Recognized, Period for Recognition</t>
  </si>
  <si>
    <t>11 months 1 day</t>
  </si>
  <si>
    <t>1 year 7 days</t>
  </si>
  <si>
    <t>Share-based Compensation Arrangement by Share-based Payment Award, Options, Grants in Period, Gross</t>
  </si>
  <si>
    <t>INCOME TAXES (Details) - USD ($)</t>
  </si>
  <si>
    <t>Current income tax provision (benefit)</t>
  </si>
  <si>
    <t>Federal</t>
  </si>
  <si>
    <t>State</t>
  </si>
  <si>
    <t>Foreign</t>
  </si>
  <si>
    <t>Deferred income tax provision (benefit)</t>
  </si>
  <si>
    <t>Change in valuation allowance</t>
  </si>
  <si>
    <t>Total provision (benefit) for income taxes</t>
  </si>
  <si>
    <t>INCOME TAXES (Details 1) - USD ($)</t>
  </si>
  <si>
    <t>Deferred tax assets:</t>
  </si>
  <si>
    <t>Net operating loss carryforwards</t>
  </si>
  <si>
    <t>Research and experimentation tax credit carryforward</t>
  </si>
  <si>
    <t>Foreign tax credit carryforward</t>
  </si>
  <si>
    <t>Charitable contribution carryforward</t>
  </si>
  <si>
    <t>Accrued expenses and deferred revenue</t>
  </si>
  <si>
    <t>Share-based compensation</t>
  </si>
  <si>
    <t>Deferred Tax Assets, Gross</t>
  </si>
  <si>
    <t>Less: valuation allowance</t>
  </si>
  <si>
    <t>Net deferred tax assets</t>
  </si>
  <si>
    <t>INCOME TAXES (Details 2)</t>
  </si>
  <si>
    <t>Effective Income Tax Rate Reconciliation [Line Items]</t>
  </si>
  <si>
    <t>Federal tax benefit, at statutory rate</t>
  </si>
  <si>
    <t>State taxes, net of federal benefit</t>
  </si>
  <si>
    <t>5.45%</t>
  </si>
  <si>
    <t>Foreign taxes</t>
  </si>
  <si>
    <t>25.61%</t>
  </si>
  <si>
    <t>0.00%</t>
  </si>
  <si>
    <t>(204.92%)</t>
  </si>
  <si>
    <t>(320.60%)</t>
  </si>
  <si>
    <t>13.56%</t>
  </si>
  <si>
    <t>34.57%</t>
  </si>
  <si>
    <t>Other permanent differences and other</t>
  </si>
  <si>
    <t>16.60%</t>
  </si>
  <si>
    <t>24.01%</t>
  </si>
  <si>
    <t>Research and experimental tax credits</t>
  </si>
  <si>
    <t>(0.57%)</t>
  </si>
  <si>
    <t>(1.88%)</t>
  </si>
  <si>
    <t>Foreign tax credits</t>
  </si>
  <si>
    <t>(25.61%)</t>
  </si>
  <si>
    <t>Change in federal tax rate due to Tax Cuts and Jobs Act</t>
  </si>
  <si>
    <t>1612.67%</t>
  </si>
  <si>
    <t>(1451.18%)</t>
  </si>
  <si>
    <t>224.45%</t>
  </si>
  <si>
    <t>Effective Income Tax Rate Reconciliation, Percent</t>
  </si>
  <si>
    <t>INCOME TAXES (Details Textual) - USD ($) $ in Millions</t>
  </si>
  <si>
    <t>Dec. 31, 2009</t>
  </si>
  <si>
    <t>IncomeTaxes [Line Items]</t>
  </si>
  <si>
    <t>Operating Loss Carryforwards</t>
  </si>
  <si>
    <t>Research Tax Credit Carryforward [Member]</t>
  </si>
  <si>
    <t>Tax Credit Carryforward, Amount</t>
  </si>
  <si>
    <t>FAIR VALUE MEASUREMENTS (Details)</t>
  </si>
  <si>
    <t>March 2013 [Member] | Measurement Input, Expected Dividend Rate [Member]</t>
  </si>
  <si>
    <t>Dividend yield</t>
  </si>
  <si>
    <t>Risk-free rate of return</t>
  </si>
  <si>
    <t>Volatility</t>
  </si>
  <si>
    <t>March 2013 [Member] | Measurement Input, Risk Free Interest Rate [Member]</t>
  </si>
  <si>
    <t>March 2013 [Member] | Measurement Input, Expected Term [Member]</t>
  </si>
  <si>
    <t>March 2013 [Member] | Measurement Input, Price Volatility [Member]</t>
  </si>
  <si>
    <t>July 2013 [Member] | Measurement Input, Expected Dividend Rate [Member]</t>
  </si>
  <si>
    <t>July 2013 [Member] | Measurement Input, Risk Free Interest Rate [Member]</t>
  </si>
  <si>
    <t>July 2013 [Member] | Measurement Input, Expected Term [Member]</t>
  </si>
  <si>
    <t>July 2013 [Member] | Measurement Input, Price Volatility [Member]</t>
  </si>
  <si>
    <t>September 2013 [Member] | Measurement Input, Expected Dividend Rate [Member]</t>
  </si>
  <si>
    <t>September 2013 [Member] | Measurement Input, Risk Free Interest Rate [Member]</t>
  </si>
  <si>
    <t>September 2013 [Member] | Measurement Input, Expected Term [Member]</t>
  </si>
  <si>
    <t>September 2013 [Member] | Measurement Input, Price Volatility [Member]</t>
  </si>
  <si>
    <t>Jan 2014 [Member] | Measurement Input, Expected Dividend Rate [Member]</t>
  </si>
  <si>
    <t>Jan 2014 [Member] | Measurement Input, Risk Free Interest Rate [Member]</t>
  </si>
  <si>
    <t>Jan 2014 [Member] | Measurement Input, Expected Term [Member]</t>
  </si>
  <si>
    <t>Jan 2014 [Member] | Measurement Input, Price Volatility [Member]</t>
  </si>
  <si>
    <t>FAIR VALUE MEASUREMENTS (Details1) - USD ($)</t>
  </si>
  <si>
    <t>Fair Value, Balance Sheet Grouping, Financial Statement Captions [Line Items]</t>
  </si>
  <si>
    <t>Derivative liabilities, Beginning Balance</t>
  </si>
  <si>
    <t>Derivative liabilities, Ending Balance</t>
  </si>
  <si>
    <t>Conversion Features [Member] | Fair Value, Inputs, Level 3 [Member] | March 2013 [Member]</t>
  </si>
  <si>
    <t>Derivative liabilities, New Issuances</t>
  </si>
  <si>
    <t>Derivative liabilities, Change in Fair Values</t>
  </si>
  <si>
    <t>Derivative Liabilities, Reclassifications</t>
  </si>
  <si>
    <t>Conversion Features [Member] | Fair Value, Inputs, Level 3 [Member] | July 2013 [Member]</t>
  </si>
  <si>
    <t>Conversion Features [Member] | Fair Value, Inputs, Level 3 [Member] | September 2013 [Member]</t>
  </si>
  <si>
    <t>Conversion Features [Member] | Fair Value, Inputs, Level 3 [Member] | January 2014 [Member]</t>
  </si>
  <si>
    <t>Derivative Instruments [Member] | Fair Value, Inputs, Level 3 [Member]</t>
  </si>
  <si>
    <t>Antidilution Protection [Member] | Fair Value, Inputs, Level 3 [Member] | Offering Warrants 2016 [Member]</t>
  </si>
  <si>
    <t>Antidilution Protection [Member] | Fair Value, Inputs, Level 3 [Member] | Offering shares 2016 [Member]</t>
  </si>
  <si>
    <t>FAIR VALUE MEASUREMENTS (Details Textual) - USD ($)</t>
  </si>
  <si>
    <t>Cash and Cash Equivalents, Fair Value Disclosure</t>
  </si>
  <si>
    <t>CONVERTIBLE NOTES (Details) - USD ($)</t>
  </si>
  <si>
    <t>Sinaf S.A. [Member] | September 2013 [Member]</t>
  </si>
  <si>
    <t>Debt Instrument [Line Items]</t>
  </si>
  <si>
    <t>Debt Instrument, Face Amount</t>
  </si>
  <si>
    <t>Sinaf S.A. [Member] | 2012 Notes [Member]</t>
  </si>
  <si>
    <t>Class of Warrant or Right, Outstanding</t>
  </si>
  <si>
    <t>Joseph C. McNay [Member]</t>
  </si>
  <si>
    <t>Joseph C. McNay [Member] | March 2013 [Member]</t>
  </si>
  <si>
    <t>Joseph C. McNay [Member] | July 2013 [Member]</t>
  </si>
  <si>
    <t>Joseph C. McNay [Member] | September 2013 [Member]</t>
  </si>
  <si>
    <t>Joseph C. McNay [Member] | 2012 Notes [Member]</t>
  </si>
  <si>
    <t>Allan L. Goldstein [Member]</t>
  </si>
  <si>
    <t>Allan L. Goldstein [Member] | March 2013 [Member]</t>
  </si>
  <si>
    <t>Allan L. Goldstein [Member] | July 2013 [Member]</t>
  </si>
  <si>
    <t>Allan L. Goldstein [Member] | September 2013 [Member]</t>
  </si>
  <si>
    <t>Allan L. Goldstein [Member] | 2012 Notes [Member]</t>
  </si>
  <si>
    <t>J.J. Finkelstein [Member] | July 2013 [Member]</t>
  </si>
  <si>
    <t>J.J. Finkelstein [Member] | 2012 Notes [Member]</t>
  </si>
  <si>
    <t>L. Thompson Bowles [Member]</t>
  </si>
  <si>
    <t>L. Thompson Bowles [Member] | July 2013 [Member]</t>
  </si>
  <si>
    <t>L. Thompson Bowles [Member] | September 2013 [Member]</t>
  </si>
  <si>
    <t>R. Don Elsey [Member] | September 2013 [Member]</t>
  </si>
  <si>
    <t>CONVERTIBLE NOTES (Details 1) - USD ($)</t>
  </si>
  <si>
    <t>Total interest expense</t>
  </si>
  <si>
    <t>2012 Notes [Member]</t>
  </si>
  <si>
    <t>March 2013 Notes [Member]</t>
  </si>
  <si>
    <t>July 2013 Notes [Member]</t>
  </si>
  <si>
    <t>September 2013 Notes [Member]</t>
  </si>
  <si>
    <t>January 2014 Notes [Member]</t>
  </si>
  <si>
    <t>CONVERTIBLE NOTES (Details 2) - USD ($)</t>
  </si>
  <si>
    <t>Total Fair value of derivative liability</t>
  </si>
  <si>
    <t>Warrant liability [Member]</t>
  </si>
  <si>
    <t>Rights liability [Member]</t>
  </si>
  <si>
    <t>CONVERTIBLE NOTES (Details 3) - USD ($)</t>
  </si>
  <si>
    <t>Jan. 02, 2018</t>
  </si>
  <si>
    <t>Change in fair value of derivative</t>
  </si>
  <si>
    <t>CONVERTIBLE NOTES (Details Textual) - USD ($)</t>
  </si>
  <si>
    <t>Jan. 07, 2014</t>
  </si>
  <si>
    <t>Sep. 11, 2013</t>
  </si>
  <si>
    <t>Jul. 05, 2013</t>
  </si>
  <si>
    <t>Mar. 29, 2013</t>
  </si>
  <si>
    <t>Oct. 19, 2012</t>
  </si>
  <si>
    <t>Dec. 31, 2014</t>
  </si>
  <si>
    <t>Dec. 31, 2012</t>
  </si>
  <si>
    <t>Convertible Note Principal And Exercise Of Warrant [Line Items]</t>
  </si>
  <si>
    <t>Share-based Compensation Arrangement by Share-based Payment Award, Fair Value Assumptions, Expected Term</t>
  </si>
  <si>
    <t>5 years 10 months 17 days</t>
  </si>
  <si>
    <t>Share-based Compensation Arrangement by Share-based Payment Award, Fair Value Assumptions, Expected Volatility Rate</t>
  </si>
  <si>
    <t>90.00%</t>
  </si>
  <si>
    <t>Share-based Compensation Arrangement by Share-based Payment Award, Fair Value Assumptions, Risk Free Interest Rate</t>
  </si>
  <si>
    <t>1.73%</t>
  </si>
  <si>
    <t>1.41%</t>
  </si>
  <si>
    <t>Derivative, Gain (Loss) on Derivative, Net</t>
  </si>
  <si>
    <t>Sale Of Stock 2016 Offering [Member]</t>
  </si>
  <si>
    <t>Description Of Purchaser Right</t>
  </si>
  <si>
    <t>In addition, the SPA provides that each purchaser has a right, subject to certain exceptions described in the agreement, to participate in future issuances of equity and debt securities by us for a period of 12 months following the effective date of this registration statement, and certain price protections that provide for the grant of additional shares of common stock if we sell shares for less than $0.34 per share (the purchase price in the 2016 Offering) during such 12-month period.</t>
  </si>
  <si>
    <t>Warrants To Purchase Common Stock Shares</t>
  </si>
  <si>
    <t>Additional Issue Of Warrants</t>
  </si>
  <si>
    <t>Convertible Notes [Member]</t>
  </si>
  <si>
    <t>Proceeds from Convertible Debt</t>
  </si>
  <si>
    <t>Debt Instrument, Interest Rate, Stated Percentage</t>
  </si>
  <si>
    <t>Debt Instrument, Convertible, Conversion Price</t>
  </si>
  <si>
    <t>Debt Conversion, Converted Instrument, Shares Issued</t>
  </si>
  <si>
    <t>Convertible Notes [Member] | March 2013 [Member]</t>
  </si>
  <si>
    <t>Bifurcated Liability</t>
  </si>
  <si>
    <t>Residual Debt Value</t>
  </si>
  <si>
    <t>Convertible Notes [Member] | July 2013 [Member]</t>
  </si>
  <si>
    <t>Convertible Notes [Member] | September 2013 [Member]</t>
  </si>
  <si>
    <t>Convertible Notes [Member] | January 2014 [Member]</t>
  </si>
  <si>
    <t>Convertible Notes 2012 Member [Member]</t>
  </si>
  <si>
    <t>Debt Instrument, Increase, Accrued Interest</t>
  </si>
  <si>
    <t>Warrant [Member]</t>
  </si>
  <si>
    <t>Debt Conversion, Converted Instrument, Warrants or Options Issued</t>
  </si>
  <si>
    <t>Stock and Warrants Issued During Period, Value, Preferred Stock and Warrants</t>
  </si>
  <si>
    <t>Share-based Compensation Arrangement by Share-based Payment Award, Fair Value Assumptions, Exercise Price</t>
  </si>
  <si>
    <t>5 years</t>
  </si>
  <si>
    <t>74.36%</t>
  </si>
  <si>
    <t>0.77%</t>
  </si>
  <si>
    <t>Adjustments to Additional Paid in Capital, Warrant Issued</t>
  </si>
  <si>
    <t>Sigma Tau [Member]</t>
  </si>
  <si>
    <t>Noncontrolling Interest, Ownership Percentage by Noncontrolling Owners</t>
  </si>
  <si>
    <t>38.00%</t>
  </si>
  <si>
    <t>LICENSE AGREEMENTS (Details Textual) - USD ($)</t>
  </si>
  <si>
    <t>Apr. 06, 2016</t>
  </si>
  <si>
    <t>Dec. 31, 2013</t>
  </si>
  <si>
    <t>Dec. 31, 2011</t>
  </si>
  <si>
    <t>License Agreement [Line Items]</t>
  </si>
  <si>
    <t>Initial Contribution Received In Related To Joint Venture</t>
  </si>
  <si>
    <t>Initial Equity Stake</t>
  </si>
  <si>
    <t>51.00%</t>
  </si>
  <si>
    <t>Additional Proceeds From License Fees Received</t>
  </si>
  <si>
    <t>Description of Equity Ownership Interest</t>
  </si>
  <si>
    <t>RegeneRx&amp;#8217;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n ND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n NDA, RegeneRx shall be entitled to a minimum of 40% of all proceeds paid or payable and will forgo any future royalties.</t>
  </si>
  <si>
    <t>Royalty Expense</t>
  </si>
  <si>
    <t>Annual Maintenance Fees On Technology And Intellectual Property</t>
  </si>
  <si>
    <t>Deferred Revenue, Noncurrent</t>
  </si>
  <si>
    <t>License [Member]</t>
  </si>
  <si>
    <t>Cost of Goods and Services Sold</t>
  </si>
  <si>
    <t>Lees Pharmaceutical HK Limited [Member]</t>
  </si>
  <si>
    <t>Proceeds from License Fees Received</t>
  </si>
  <si>
    <t>Lees Pharmaceutical [Member]</t>
  </si>
  <si>
    <t>Definitive License Agreement [Member]</t>
  </si>
  <si>
    <t>ReGen Tree [Member]</t>
  </si>
  <si>
    <t>Proceeds from Royalties Received</t>
  </si>
  <si>
    <t>RegeneRx&amp;#8217;s ownership interest in ReGenTree was reduced to 38.5% when the Clinical Study Report was filed for the Phase 2/3 dry eye clinical trial. Based on when, and if, certain additional development milestones are achieved in the U.S. with RGN-259, our equity ownership may be incrementally reduced to between 38.5% and 25%, with 25% being the final equity ownership upon approval of an NDA for DES in the U.S. In addition to our equity ownership, RegeneRx retains a royalty on net sales that varies between single and low double digits, depending on whether commercial sales are made by ReGenTree or a licensee. In the event ReGenTree is acquired or there is a change of control that occurs following achievement of an NDA, RegeneRx shall be entitled to a minimum of 40% of all proceeds paid or payable and will forgo any future royalties. The Company is not required or otherwise obligated to provide financial support to the Joint Venture.</t>
  </si>
  <si>
    <t>Two Five Nine License Agreement [Member]</t>
  </si>
  <si>
    <t>Milestone Payments</t>
  </si>
  <si>
    <t>One Three Seven License Agreement [Member]</t>
  </si>
  <si>
    <t>STOCKHOLDERS' EQUITY (Details) - USD ($)</t>
  </si>
  <si>
    <t>Proceeds from Issuance of Common Stock</t>
  </si>
  <si>
    <t>2016 Offering [Member]</t>
  </si>
  <si>
    <t>Common Stock And Placement Agent Warrants [Member] | 2016 Offering [Member]</t>
  </si>
  <si>
    <t>Warrant [Member] | 2016 Offering [Member]</t>
  </si>
  <si>
    <t>Rights [Member] | 2016 Offering [Member]</t>
  </si>
  <si>
    <t>STOCKHOLDERS' EQUITY (Details1) - USD ($)</t>
  </si>
  <si>
    <t>Research and Development Expense [Member]</t>
  </si>
  <si>
    <t>General and Administrative Expense [Member]</t>
  </si>
  <si>
    <t>STOCKHOLDERS' EQUITY (Details 2) - $ / shares</t>
  </si>
  <si>
    <t>Shares available for grant, Grants</t>
  </si>
  <si>
    <t>Shares available for grant, Exercises</t>
  </si>
  <si>
    <t>Shares available for grant, Forfeitures</t>
  </si>
  <si>
    <t>Shares available for grant, Expirations</t>
  </si>
  <si>
    <t>Outstanding options, Number of shares outstanding</t>
  </si>
  <si>
    <t>Number of shares, Grants</t>
  </si>
  <si>
    <t>Number of shares, Exercises</t>
  </si>
  <si>
    <t>Number of shares, Forfeitures</t>
  </si>
  <si>
    <t>Number of shares, Expirations</t>
  </si>
  <si>
    <t>Number of shares, Ending</t>
  </si>
  <si>
    <t>Vested and expected to vest at December 31, 2017</t>
  </si>
  <si>
    <t>Exercisable at December 31, 2017</t>
  </si>
  <si>
    <t>Weighted-average exercise price, Grants</t>
  </si>
  <si>
    <t>Weighted-average exercise price, Exercises</t>
  </si>
  <si>
    <t>Weighted-average exercise price, Forfeitures</t>
  </si>
  <si>
    <t>Weighted-average exercise price, Expirations</t>
  </si>
  <si>
    <t>STOCKHOLDERS' EQUITY (Details 3) - USD ($)</t>
  </si>
  <si>
    <t>Outstanding options, Weighted-average exercise price</t>
  </si>
  <si>
    <t>Exercisable options, Number of shares exercisable</t>
  </si>
  <si>
    <t>Exercisable options, Weighted-average remaining contractual life (in years)</t>
  </si>
  <si>
    <t>Exercisable options, Weighted-average exercise price</t>
  </si>
  <si>
    <t>Exercisable options, Intrinsic value of in-the-money options</t>
  </si>
  <si>
    <t>Exercise Price 0.14 - 0.28 [Member]</t>
  </si>
  <si>
    <t>3 years 8 months 12 days</t>
  </si>
  <si>
    <t>2 years 8 months 12 days</t>
  </si>
  <si>
    <t>Exercise Price 0.36 - 0.64 [Member]</t>
  </si>
  <si>
    <t>4 years 4 months 24 days</t>
  </si>
  <si>
    <t>4 years 2 months 12 days</t>
  </si>
  <si>
    <t>STOCKHOLDERS' EQUITY (Details 4)</t>
  </si>
  <si>
    <t>Expected life in years</t>
  </si>
  <si>
    <t>Volatility (Minimum)</t>
  </si>
  <si>
    <t>87.00%</t>
  </si>
  <si>
    <t>Volatility (Maximum)</t>
  </si>
  <si>
    <t>95.00%</t>
  </si>
  <si>
    <t>Forfeiture rate</t>
  </si>
  <si>
    <t>2.60%</t>
  </si>
  <si>
    <t>4 years 6 months</t>
  </si>
  <si>
    <t>7 years</t>
  </si>
  <si>
    <t>STOCKHOLDERS' EQUITY (Details 5) - $ / shares</t>
  </si>
  <si>
    <t>Share Based Compensation Warrant Activity [Line Items]</t>
  </si>
  <si>
    <t>Exercise price range, Upper limit, Beginning</t>
  </si>
  <si>
    <t>0.51%</t>
  </si>
  <si>
    <t>0.38%</t>
  </si>
  <si>
    <t>Exercise price range, Upper limit, Issuances</t>
  </si>
  <si>
    <t>Exercise price range, Upper limit, Ending</t>
  </si>
  <si>
    <t>Exercise price range, Lower limit, Beginning</t>
  </si>
  <si>
    <t>Exercise price range, Lower limit, Issuances</t>
  </si>
  <si>
    <t>Exercise price range, Expirations</t>
  </si>
  <si>
    <t>Exercise price range,Exercises</t>
  </si>
  <si>
    <t>Exercise price range, Lower limit, Ending</t>
  </si>
  <si>
    <t>Number of shares, Beginning</t>
  </si>
  <si>
    <t>Number of shares, Issuances</t>
  </si>
  <si>
    <t>Weighted Average exercise price, Beginning</t>
  </si>
  <si>
    <t>Weighted Average exercise price, Issuances</t>
  </si>
  <si>
    <t>Weighted Average exercise price, Expirations</t>
  </si>
  <si>
    <t>Weighted Average exercise price, Exercises</t>
  </si>
  <si>
    <t>Weighted Average exercise price, Ending</t>
  </si>
  <si>
    <t>STOCKHOLDERS' EQUITY (Details Textual) - USD ($)</t>
  </si>
  <si>
    <t>Jul. 05, 2018</t>
  </si>
  <si>
    <t>Oct. 19, 2017</t>
  </si>
  <si>
    <t>Sep. 10, 2014</t>
  </si>
  <si>
    <t>Jul. 14, 2010</t>
  </si>
  <si>
    <t>Other Nonoperating Expense</t>
  </si>
  <si>
    <t>Fair Value Adjustment of Warrants</t>
  </si>
  <si>
    <t>Professional Fees</t>
  </si>
  <si>
    <t>Reduction in Exercise Of Warrants</t>
  </si>
  <si>
    <t>Stock Issued During Period Warrants Exercised</t>
  </si>
  <si>
    <t>Sale of Stock, Price Per Share</t>
  </si>
  <si>
    <t>Stock Issuance Costs</t>
  </si>
  <si>
    <t>SabbyWarrants [Member]</t>
  </si>
  <si>
    <t>Reprice Agreement expenses</t>
  </si>
  <si>
    <t>Employee And Director [Member]</t>
  </si>
  <si>
    <t>Share-based Compensation Arrangement by Share-based Payment Award, Options, Grants in Period, Grant Date Intrinsic Value</t>
  </si>
  <si>
    <t>Placement Agent [Member] | Sale Of Stock 2016 Offering [Member]</t>
  </si>
  <si>
    <t>Stock Option And Incentive Plans [Member]</t>
  </si>
  <si>
    <t>Common Stock, Capital Shares Reserved for Future Issuance</t>
  </si>
  <si>
    <t>Increase Common Stock Reserved For Future Issuance</t>
  </si>
  <si>
    <t>COMMITMENTS (Details Textual) - USD ($)</t>
  </si>
  <si>
    <t>1 Months Ended</t>
  </si>
  <si>
    <t>Feb. 28, 2017</t>
  </si>
  <si>
    <t>Operating Leased Assets [Line Items]</t>
  </si>
  <si>
    <t>Operating Leases, Rent Expense, Net</t>
  </si>
  <si>
    <t>Defined Benefit Plan, Cost of Providing Special and Contractual Termination Benefits</t>
  </si>
  <si>
    <t>Severance Costs</t>
  </si>
  <si>
    <t>Lease Expiration Term</t>
  </si>
  <si>
    <t>COMPOSITION OF CERTAIN FINANCIAL STATEMENT CAPTIONS (Details) - USD ($)</t>
  </si>
  <si>
    <t>Prepaid insurance</t>
  </si>
  <si>
    <t>Other</t>
  </si>
  <si>
    <t>Prepaid Expense and Other Assets, Current</t>
  </si>
  <si>
    <t>COMPOSITION OF CERTAIN FINANCIAL STATEMENT CAPTIONS (Details1) - USD ($)</t>
  </si>
  <si>
    <t>Accrued professional fees</t>
  </si>
  <si>
    <t>Accrued other</t>
  </si>
  <si>
    <t>Accrued compensation</t>
  </si>
  <si>
    <t>Accrued interest - convertible debt</t>
  </si>
  <si>
    <t>Accrued Liabilities, Current</t>
  </si>
  <si>
    <t>COMMITMENTS (Details)</t>
  </si>
  <si>
    <t>Dec. 31, 2017USD ($)</t>
  </si>
  <si>
    <t>SUBSEQUENT EVENTS (Details Textual) - USD ($)</t>
  </si>
  <si>
    <t>Subsequent Event [Line Items]</t>
  </si>
  <si>
    <t>New Warrants [Member] | Subsequent Event [Member]</t>
  </si>
  <si>
    <t>Revised Sabby Warrants [Member] | Subsequent Event [Member]</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_(&quot;$ &quot;#,##0.0_);_(&quot;$ &quot;(#,##0.0)" numFmtId="169"/>
    <numFmt formatCode="#,##0.0_);(#,##0.0)" numFmtId="170"/>
    <numFmt formatCode="_(&quot;July &quot;#,##0_);_(&quot;July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4"/>
    <col customWidth="1" max="2" min="2" width="3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707511</v>
      </c>
    </row>
    <row r="9" spans="1:2">
      <c r="A9" s="4" t="s">
        <v>13</v>
      </c>
      <c r="B9" s="4" t="s">
        <v>14</v>
      </c>
    </row>
    <row r="10" spans="1:2">
      <c r="A10" s="4" t="s">
        <v>15</v>
      </c>
      <c r="B10" s="4" t="s">
        <v>7</v>
      </c>
    </row>
    <row r="11" spans="1:2">
      <c r="A11" s="4" t="s">
        <v>16</v>
      </c>
      <c r="B11"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42</v>
      </c>
      <c r="B1" s="2" t="s">
        <v>1</v>
      </c>
      <c r="C1" s="2" t="s">
        <v>58</v>
      </c>
    </row>
    <row r="2" spans="1:3">
      <c r="B2" s="2" t="s">
        <v>2</v>
      </c>
      <c r="C2" s="2" t="s">
        <v>19</v>
      </c>
    </row>
    <row r="3" spans="1:3">
      <c r="A3" s="3" t="s">
        <v>143</v>
      </c>
    </row>
    <row r="4" spans="1:3">
      <c r="A4" s="4" t="s">
        <v>144</v>
      </c>
      <c r="B4" s="4" t="s">
        <v>145</v>
      </c>
      <c r="C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147</v>
      </c>
      <c r="B1" s="2" t="s">
        <v>1</v>
      </c>
      <c r="C1" s="2" t="s">
        <v>58</v>
      </c>
    </row>
    <row r="2" spans="1:3">
      <c r="B2" s="2" t="s">
        <v>2</v>
      </c>
      <c r="C2" s="2" t="s">
        <v>19</v>
      </c>
    </row>
    <row r="3" spans="1:3">
      <c r="A3" s="3" t="s">
        <v>148</v>
      </c>
    </row>
    <row r="4" spans="1:3">
      <c r="A4" s="4" t="s">
        <v>149</v>
      </c>
      <c r="B4" s="4" t="s">
        <v>150</v>
      </c>
      <c r="C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52</v>
      </c>
      <c r="B1" s="2" t="s">
        <v>58</v>
      </c>
    </row>
    <row r="2" spans="1:2">
      <c r="B2" s="2" t="s">
        <v>19</v>
      </c>
    </row>
    <row r="3" spans="1:2">
      <c r="A3" s="3" t="s">
        <v>153</v>
      </c>
    </row>
    <row r="4" spans="1:2">
      <c r="A4" s="4" t="s">
        <v>154</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56</v>
      </c>
      <c r="B1" s="2" t="s">
        <v>1</v>
      </c>
      <c r="C1" s="2" t="s">
        <v>58</v>
      </c>
    </row>
    <row r="2" spans="1:3">
      <c r="B2" s="2" t="s">
        <v>2</v>
      </c>
      <c r="C2" s="2" t="s">
        <v>19</v>
      </c>
    </row>
    <row r="3" spans="1:3">
      <c r="A3" s="3" t="s">
        <v>157</v>
      </c>
    </row>
    <row r="4" spans="1:3">
      <c r="A4" s="4" t="s">
        <v>158</v>
      </c>
      <c r="B4" s="4" t="s">
        <v>159</v>
      </c>
      <c r="C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1</v>
      </c>
      <c r="B1" s="2" t="s">
        <v>58</v>
      </c>
    </row>
    <row r="2" spans="1:2">
      <c r="B2" s="2" t="s">
        <v>19</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1"/>
    <col customWidth="1" max="2" min="2" width="80"/>
    <col customWidth="1" max="3" min="3" width="80"/>
  </cols>
  <sheetData>
    <row r="1" spans="1:3">
      <c r="A1" s="1" t="s">
        <v>165</v>
      </c>
      <c r="B1" s="2" t="s">
        <v>1</v>
      </c>
      <c r="C1" s="2" t="s">
        <v>58</v>
      </c>
    </row>
    <row r="2" spans="1:3">
      <c r="B2" s="2" t="s">
        <v>2</v>
      </c>
      <c r="C2" s="2" t="s">
        <v>19</v>
      </c>
    </row>
    <row r="3" spans="1:3">
      <c r="A3" s="3" t="s">
        <v>166</v>
      </c>
    </row>
    <row r="4" spans="1:3">
      <c r="A4" s="4" t="s">
        <v>167</v>
      </c>
      <c r="B4" s="4" t="s">
        <v>168</v>
      </c>
      <c r="C4" s="4" t="s">
        <v>1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80"/>
    <col customWidth="1" max="3" min="3" width="80"/>
  </cols>
  <sheetData>
    <row r="1" spans="1:3">
      <c r="A1" s="1" t="s">
        <v>170</v>
      </c>
      <c r="B1" s="2" t="s">
        <v>1</v>
      </c>
      <c r="C1" s="2" t="s">
        <v>58</v>
      </c>
    </row>
    <row r="2" spans="1:3">
      <c r="B2" s="2" t="s">
        <v>2</v>
      </c>
      <c r="C2" s="2" t="s">
        <v>19</v>
      </c>
    </row>
    <row r="3" spans="1:3">
      <c r="A3" s="3" t="s">
        <v>171</v>
      </c>
    </row>
    <row r="4" spans="1:3">
      <c r="A4" s="4" t="s">
        <v>172</v>
      </c>
      <c r="B4" s="4" t="s">
        <v>173</v>
      </c>
      <c r="C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80"/>
    <col customWidth="1" max="3" min="3" width="80"/>
  </cols>
  <sheetData>
    <row r="1" spans="1:3">
      <c r="A1" s="1" t="s">
        <v>175</v>
      </c>
      <c r="B1" s="2" t="s">
        <v>1</v>
      </c>
      <c r="C1" s="2" t="s">
        <v>58</v>
      </c>
    </row>
    <row r="2" spans="1:3">
      <c r="B2" s="2" t="s">
        <v>2</v>
      </c>
      <c r="C2" s="2" t="s">
        <v>19</v>
      </c>
    </row>
    <row r="3" spans="1:3">
      <c r="A3" s="3" t="s">
        <v>176</v>
      </c>
    </row>
    <row r="4" spans="1:3">
      <c r="A4" s="4" t="s">
        <v>177</v>
      </c>
      <c r="B4" s="4" t="s">
        <v>178</v>
      </c>
      <c r="C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41"/>
  </cols>
  <sheetData>
    <row r="1" spans="1:2">
      <c r="A1" s="1" t="s">
        <v>180</v>
      </c>
      <c r="B1" s="2" t="s">
        <v>58</v>
      </c>
    </row>
    <row r="2" spans="1:2">
      <c r="B2" s="2" t="s">
        <v>19</v>
      </c>
    </row>
    <row r="3" spans="1:2">
      <c r="A3" s="3" t="s">
        <v>18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8</v>
      </c>
      <c r="B1" s="2" t="s">
        <v>2</v>
      </c>
      <c r="C1" s="2" t="s">
        <v>19</v>
      </c>
      <c r="D1" s="2" t="s">
        <v>20</v>
      </c>
    </row>
    <row r="2" spans="1:4">
      <c r="A2" s="3" t="s">
        <v>21</v>
      </c>
    </row>
    <row r="3" spans="1:4">
      <c r="A3" s="4" t="s">
        <v>22</v>
      </c>
      <c r="B3" s="7" t="n">
        <v>662764</v>
      </c>
      <c r="C3" s="7" t="n">
        <v>181708</v>
      </c>
      <c r="D3" s="7" t="n">
        <v>769495</v>
      </c>
    </row>
    <row r="4" spans="1:4">
      <c r="A4" s="4" t="s">
        <v>23</v>
      </c>
      <c r="B4" s="6" t="n">
        <v>41172</v>
      </c>
      <c r="C4" s="6" t="n">
        <v>35442</v>
      </c>
      <c r="D4" s="6" t="n">
        <v>79936</v>
      </c>
    </row>
    <row r="5" spans="1:4">
      <c r="A5" s="4" t="s">
        <v>24</v>
      </c>
      <c r="B5" s="6" t="n">
        <v>703936</v>
      </c>
      <c r="C5" s="6" t="n">
        <v>217150</v>
      </c>
      <c r="D5" s="6" t="n">
        <v>849431</v>
      </c>
    </row>
    <row r="6" spans="1:4">
      <c r="A6" s="4" t="s">
        <v>25</v>
      </c>
      <c r="B6" s="6" t="n">
        <v>2750</v>
      </c>
      <c r="C6" s="6" t="n">
        <v>4171</v>
      </c>
      <c r="D6" s="6" t="n">
        <v>7219</v>
      </c>
    </row>
    <row r="7" spans="1:4">
      <c r="A7" s="4" t="s">
        <v>26</v>
      </c>
      <c r="B7" s="6" t="n">
        <v>5752</v>
      </c>
      <c r="C7" s="6" t="n">
        <v>5752</v>
      </c>
      <c r="D7" s="6" t="n">
        <v>5752</v>
      </c>
    </row>
    <row r="8" spans="1:4">
      <c r="A8" s="4" t="s">
        <v>27</v>
      </c>
      <c r="B8" s="6" t="n">
        <v>712438</v>
      </c>
      <c r="C8" s="6" t="n">
        <v>227073</v>
      </c>
      <c r="D8" s="6" t="n">
        <v>862402</v>
      </c>
    </row>
    <row r="9" spans="1:4">
      <c r="A9" s="3" t="s">
        <v>28</v>
      </c>
    </row>
    <row r="10" spans="1:4">
      <c r="A10" s="4" t="s">
        <v>29</v>
      </c>
      <c r="B10" s="6" t="n">
        <v>38655</v>
      </c>
      <c r="C10" s="6" t="n">
        <v>66461</v>
      </c>
      <c r="D10" s="6" t="n">
        <v>75695</v>
      </c>
    </row>
    <row r="11" spans="1:4">
      <c r="A11" s="4" t="s">
        <v>30</v>
      </c>
      <c r="B11" s="6" t="n">
        <v>76761</v>
      </c>
      <c r="C11" s="6" t="n">
        <v>78893</v>
      </c>
      <c r="D11" s="6" t="n">
        <v>50822</v>
      </c>
    </row>
    <row r="12" spans="1:4">
      <c r="A12" s="4" t="s">
        <v>31</v>
      </c>
      <c r="B12" s="6" t="n">
        <v>177108</v>
      </c>
      <c r="C12" s="6" t="n">
        <v>232365</v>
      </c>
      <c r="D12" s="6" t="n">
        <v>233239</v>
      </c>
    </row>
    <row r="13" spans="1:4">
      <c r="A13" s="4" t="s">
        <v>32</v>
      </c>
      <c r="B13" s="6" t="n">
        <v>459179</v>
      </c>
      <c r="C13" s="6" t="n">
        <v>591036</v>
      </c>
      <c r="D13" s="6" t="n">
        <v>300000</v>
      </c>
    </row>
    <row r="14" spans="1:4">
      <c r="A14" s="4" t="s">
        <v>33</v>
      </c>
      <c r="C14" s="6" t="n">
        <v>591036</v>
      </c>
      <c r="D14" s="6" t="n">
        <v>0</v>
      </c>
    </row>
    <row r="15" spans="1:4">
      <c r="A15" s="4" t="s">
        <v>34</v>
      </c>
      <c r="B15" s="6" t="n">
        <v>0</v>
      </c>
      <c r="C15" s="6" t="n">
        <v>1184334</v>
      </c>
      <c r="D15" s="6" t="n">
        <v>0</v>
      </c>
    </row>
    <row r="16" spans="1:4">
      <c r="A16" s="4" t="s">
        <v>35</v>
      </c>
      <c r="B16" s="6" t="n">
        <v>751703</v>
      </c>
      <c r="C16" s="6" t="n">
        <v>2153089</v>
      </c>
      <c r="D16" s="6" t="n">
        <v>659756</v>
      </c>
    </row>
    <row r="17" spans="1:4">
      <c r="A17" s="3" t="s">
        <v>36</v>
      </c>
    </row>
    <row r="18" spans="1:4">
      <c r="A18" s="4" t="s">
        <v>30</v>
      </c>
      <c r="B18" s="6" t="n">
        <v>2216468</v>
      </c>
      <c r="C18" s="6" t="n">
        <v>2045622</v>
      </c>
      <c r="D18" s="6" t="n">
        <v>1530345</v>
      </c>
    </row>
    <row r="19" spans="1:4">
      <c r="A19" s="4" t="s">
        <v>33</v>
      </c>
      <c r="C19" s="6" t="n">
        <v>43819</v>
      </c>
      <c r="D19" s="6" t="n">
        <v>512022</v>
      </c>
    </row>
    <row r="20" spans="1:4">
      <c r="A20" s="4" t="s">
        <v>32</v>
      </c>
      <c r="B20" s="6" t="n">
        <v>0</v>
      </c>
      <c r="C20" s="6" t="n">
        <v>43819</v>
      </c>
    </row>
    <row r="21" spans="1:4">
      <c r="A21" s="4" t="s">
        <v>34</v>
      </c>
      <c r="B21" s="6" t="n">
        <v>0</v>
      </c>
      <c r="C21" s="6" t="n">
        <v>100835</v>
      </c>
      <c r="D21" s="6" t="n">
        <v>4226837</v>
      </c>
    </row>
    <row r="22" spans="1:4">
      <c r="A22" s="4" t="s">
        <v>37</v>
      </c>
      <c r="B22" s="6" t="n">
        <v>2968171</v>
      </c>
      <c r="C22" s="6" t="n">
        <v>4343365</v>
      </c>
      <c r="D22" s="6" t="n">
        <v>6928960</v>
      </c>
    </row>
    <row r="23" spans="1:4">
      <c r="A23" s="4" t="s">
        <v>38</v>
      </c>
      <c r="B23" s="4" t="s">
        <v>39</v>
      </c>
      <c r="C23" s="4" t="s">
        <v>39</v>
      </c>
      <c r="D23" s="4" t="s">
        <v>39</v>
      </c>
    </row>
    <row r="24" spans="1:4">
      <c r="A24" s="3" t="s">
        <v>40</v>
      </c>
    </row>
    <row r="25" spans="1:4">
      <c r="A25" s="4" t="s">
        <v>41</v>
      </c>
      <c r="B25" s="6" t="n">
        <v>0</v>
      </c>
      <c r="C25" s="6" t="n">
        <v>0</v>
      </c>
      <c r="D25" s="6" t="n">
        <v>0</v>
      </c>
    </row>
    <row r="26" spans="1:4">
      <c r="A26" s="4" t="s">
        <v>42</v>
      </c>
      <c r="B26" s="6" t="n">
        <v>119637</v>
      </c>
      <c r="C26" s="6" t="n">
        <v>109790</v>
      </c>
      <c r="D26" s="6" t="n">
        <v>106787</v>
      </c>
    </row>
    <row r="27" spans="1:4">
      <c r="A27" s="4" t="s">
        <v>43</v>
      </c>
      <c r="B27" s="6" t="n">
        <v>102866592</v>
      </c>
      <c r="C27" s="6" t="n">
        <v>100333144</v>
      </c>
      <c r="D27" s="6" t="n">
        <v>98672368</v>
      </c>
    </row>
    <row r="28" spans="1:4">
      <c r="A28" s="4" t="s">
        <v>44</v>
      </c>
      <c r="B28" s="6" t="n">
        <v>-105241962</v>
      </c>
      <c r="C28" s="6" t="n">
        <v>-104559226</v>
      </c>
      <c r="D28" s="6" t="n">
        <v>-104845713</v>
      </c>
    </row>
    <row r="29" spans="1:4">
      <c r="A29" s="4" t="s">
        <v>45</v>
      </c>
      <c r="B29" s="6" t="n">
        <v>-2255733</v>
      </c>
      <c r="C29" s="6" t="n">
        <v>-4116292</v>
      </c>
      <c r="D29" s="6" t="n">
        <v>-6066558</v>
      </c>
    </row>
    <row r="30" spans="1:4">
      <c r="A30" s="4" t="s">
        <v>46</v>
      </c>
      <c r="B30" s="7" t="n">
        <v>712438</v>
      </c>
      <c r="C30" s="7" t="n">
        <v>227073</v>
      </c>
      <c r="D30" s="7" t="n">
        <v>862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84</v>
      </c>
      <c r="B1" s="2" t="s">
        <v>1</v>
      </c>
      <c r="C1" s="2" t="s">
        <v>58</v>
      </c>
    </row>
    <row r="2" spans="1:3">
      <c r="B2" s="2" t="s">
        <v>2</v>
      </c>
      <c r="C2" s="2" t="s">
        <v>19</v>
      </c>
    </row>
    <row r="3" spans="1:3">
      <c r="A3" s="3" t="s">
        <v>135</v>
      </c>
    </row>
    <row r="4" spans="1:3">
      <c r="A4" s="4" t="s">
        <v>185</v>
      </c>
      <c r="B4" s="4" t="s">
        <v>186</v>
      </c>
    </row>
    <row r="5" spans="1:3">
      <c r="A5" s="4" t="s">
        <v>187</v>
      </c>
      <c r="B5" s="4" t="s">
        <v>188</v>
      </c>
      <c r="C5" s="4" t="s">
        <v>189</v>
      </c>
    </row>
    <row r="6" spans="1:3">
      <c r="A6" s="4" t="s">
        <v>190</v>
      </c>
      <c r="B6" s="4" t="s">
        <v>191</v>
      </c>
      <c r="C6" s="4" t="s">
        <v>192</v>
      </c>
    </row>
    <row r="7" spans="1:3">
      <c r="A7" s="4" t="s">
        <v>193</v>
      </c>
      <c r="B7" s="4" t="s">
        <v>194</v>
      </c>
      <c r="C7" s="4" t="s">
        <v>195</v>
      </c>
    </row>
    <row r="8" spans="1:3">
      <c r="A8" s="4" t="s">
        <v>196</v>
      </c>
      <c r="C8" s="4" t="s">
        <v>197</v>
      </c>
    </row>
    <row r="9" spans="1:3">
      <c r="A9" s="4" t="s">
        <v>198</v>
      </c>
      <c r="C9" s="4" t="s">
        <v>199</v>
      </c>
    </row>
    <row r="10" spans="1:3">
      <c r="A10" s="4" t="s">
        <v>200</v>
      </c>
      <c r="C10" s="4" t="s">
        <v>201</v>
      </c>
    </row>
    <row r="11" spans="1:3">
      <c r="A11" s="4" t="s">
        <v>202</v>
      </c>
      <c r="C11" s="4" t="s">
        <v>203</v>
      </c>
    </row>
    <row r="12" spans="1:3">
      <c r="A12" s="4" t="s">
        <v>204</v>
      </c>
      <c r="B12" s="4" t="s">
        <v>205</v>
      </c>
      <c r="C12" s="4" t="s">
        <v>206</v>
      </c>
    </row>
    <row r="13" spans="1:3">
      <c r="A13" s="4" t="s">
        <v>207</v>
      </c>
      <c r="B13" s="4" t="s">
        <v>208</v>
      </c>
      <c r="C13" s="4" t="s">
        <v>209</v>
      </c>
    </row>
    <row r="14" spans="1:3">
      <c r="A14" s="4" t="s">
        <v>210</v>
      </c>
      <c r="B14" s="4" t="s">
        <v>211</v>
      </c>
      <c r="C14" s="4" t="s">
        <v>212</v>
      </c>
    </row>
    <row r="15" spans="1:3">
      <c r="A15" s="4" t="s">
        <v>213</v>
      </c>
      <c r="B15" s="4" t="s">
        <v>214</v>
      </c>
      <c r="C15" s="4" t="s">
        <v>215</v>
      </c>
    </row>
    <row r="16" spans="1:3">
      <c r="A16" s="4" t="s">
        <v>216</v>
      </c>
      <c r="C16" s="4" t="s">
        <v>217</v>
      </c>
    </row>
    <row r="17" spans="1:3">
      <c r="A17" s="4" t="s">
        <v>218</v>
      </c>
      <c r="C17" s="4" t="s">
        <v>219</v>
      </c>
    </row>
    <row r="18" spans="1:3">
      <c r="A18" s="4" t="s">
        <v>220</v>
      </c>
      <c r="C18" s="4" t="s">
        <v>221</v>
      </c>
    </row>
    <row r="19" spans="1:3">
      <c r="A19" s="4" t="s">
        <v>222</v>
      </c>
      <c r="C19" s="4" t="s">
        <v>223</v>
      </c>
    </row>
    <row r="20" spans="1:3">
      <c r="A20" s="4" t="s">
        <v>224</v>
      </c>
      <c r="C20" s="4" t="s">
        <v>225</v>
      </c>
    </row>
    <row r="21" spans="1:3">
      <c r="A21" s="4" t="s">
        <v>226</v>
      </c>
      <c r="B21" s="4" t="s">
        <v>227</v>
      </c>
      <c r="C21"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9</v>
      </c>
      <c r="B1" s="2" t="s">
        <v>1</v>
      </c>
    </row>
    <row r="2" spans="1:2">
      <c r="B2" s="2" t="s">
        <v>2</v>
      </c>
    </row>
    <row r="3" spans="1:2">
      <c r="A3" s="3" t="s">
        <v>135</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4"/>
  </cols>
  <sheetData>
    <row r="1" spans="1:4">
      <c r="A1" s="1" t="s">
        <v>232</v>
      </c>
      <c r="B1" s="2" t="s">
        <v>1</v>
      </c>
      <c r="C1" s="2" t="s">
        <v>58</v>
      </c>
    </row>
    <row r="2" spans="1:4">
      <c r="B2" s="2" t="s">
        <v>2</v>
      </c>
      <c r="C2" s="2" t="s">
        <v>19</v>
      </c>
    </row>
    <row r="3" spans="1:4">
      <c r="A3" s="3" t="s">
        <v>139</v>
      </c>
    </row>
    <row r="4" spans="1:4">
      <c r="A4" s="4" t="s">
        <v>233</v>
      </c>
      <c r="B4" s="4" t="s">
        <v>234</v>
      </c>
      <c r="C4" s="4" t="s">
        <v>235</v>
      </c>
      <c r="D4" s="4" t="s">
        <v>236</v>
      </c>
    </row>
    <row r="5" spans="1:4"/>
    <row r="6" spans="1:4">
      <c r="A6" s="4" t="s">
        <v>236</v>
      </c>
      <c r="B6" s="4" t="s">
        <v>237</v>
      </c>
    </row>
  </sheetData>
  <mergeCells count="5">
    <mergeCell ref="A1:A2"/>
    <mergeCell ref="C1:D1"/>
    <mergeCell ref="C2:D2"/>
    <mergeCell ref="A5:D5"/>
    <mergeCell ref="B6:D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80"/>
    <col customWidth="1" max="3" min="3" width="80"/>
  </cols>
  <sheetData>
    <row r="1" spans="1:3">
      <c r="A1" s="1" t="s">
        <v>238</v>
      </c>
      <c r="B1" s="2" t="s">
        <v>1</v>
      </c>
      <c r="C1" s="2" t="s">
        <v>58</v>
      </c>
    </row>
    <row r="2" spans="1:3">
      <c r="B2" s="2" t="s">
        <v>2</v>
      </c>
      <c r="C2" s="2" t="s">
        <v>19</v>
      </c>
    </row>
    <row r="3" spans="1:3">
      <c r="A3" s="3" t="s">
        <v>148</v>
      </c>
    </row>
    <row r="4" spans="1:3">
      <c r="A4" s="4" t="s">
        <v>239</v>
      </c>
      <c r="C4" s="4" t="s">
        <v>240</v>
      </c>
    </row>
    <row r="5" spans="1:3">
      <c r="A5" s="4" t="s">
        <v>241</v>
      </c>
      <c r="B5" s="4" t="s">
        <v>242</v>
      </c>
      <c r="C5"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44</v>
      </c>
      <c r="B1" s="2" t="s">
        <v>1</v>
      </c>
      <c r="C1" s="2" t="s">
        <v>58</v>
      </c>
    </row>
    <row r="2" spans="1:3">
      <c r="B2" s="2" t="s">
        <v>2</v>
      </c>
      <c r="C2" s="2" t="s">
        <v>19</v>
      </c>
    </row>
    <row r="3" spans="1:3">
      <c r="A3" s="3" t="s">
        <v>157</v>
      </c>
    </row>
    <row r="4" spans="1:3">
      <c r="A4" s="4" t="s">
        <v>245</v>
      </c>
      <c r="B4" s="4" t="s">
        <v>246</v>
      </c>
      <c r="C4" s="4" t="s">
        <v>247</v>
      </c>
    </row>
    <row r="5" spans="1:3">
      <c r="A5" s="4" t="s">
        <v>248</v>
      </c>
      <c r="B5" s="4" t="s">
        <v>249</v>
      </c>
      <c r="C5" s="4" t="s">
        <v>250</v>
      </c>
    </row>
    <row r="6" spans="1:3">
      <c r="A6" s="4" t="s">
        <v>251</v>
      </c>
      <c r="B6" s="4" t="s">
        <v>252</v>
      </c>
      <c r="C6" s="4" t="s">
        <v>253</v>
      </c>
    </row>
    <row r="7" spans="1:3">
      <c r="A7" s="4" t="s">
        <v>254</v>
      </c>
      <c r="B7" s="4" t="s">
        <v>255</v>
      </c>
      <c r="C7"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58</v>
      </c>
    </row>
    <row r="2" spans="1:2">
      <c r="B2" s="2" t="s">
        <v>19</v>
      </c>
    </row>
    <row r="3" spans="1:2">
      <c r="A3" s="4" t="s">
        <v>258</v>
      </c>
      <c r="B3" s="4"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262</v>
      </c>
      <c r="B1" s="2" t="s">
        <v>1</v>
      </c>
      <c r="C1" s="2" t="s">
        <v>58</v>
      </c>
    </row>
    <row r="2" spans="1:4">
      <c r="B2" s="2" t="s">
        <v>2</v>
      </c>
      <c r="C2" s="2" t="s">
        <v>19</v>
      </c>
    </row>
    <row r="3" spans="1:4">
      <c r="A3" s="3" t="s">
        <v>171</v>
      </c>
    </row>
    <row r="4" spans="1:4">
      <c r="A4" s="4" t="s">
        <v>263</v>
      </c>
      <c r="C4" s="4" t="s">
        <v>264</v>
      </c>
    </row>
    <row r="5" spans="1:4">
      <c r="A5" s="4" t="s">
        <v>265</v>
      </c>
      <c r="C5" s="4" t="s">
        <v>266</v>
      </c>
    </row>
    <row r="6" spans="1:4">
      <c r="A6" s="4" t="s">
        <v>267</v>
      </c>
      <c r="B6" s="4" t="s">
        <v>234</v>
      </c>
      <c r="C6" s="4" t="s">
        <v>235</v>
      </c>
      <c r="D6" s="4" t="s">
        <v>236</v>
      </c>
    </row>
    <row r="7" spans="1:4">
      <c r="A7" s="4" t="s">
        <v>268</v>
      </c>
      <c r="C7" s="4" t="s">
        <v>269</v>
      </c>
    </row>
    <row r="8" spans="1:4">
      <c r="A8" s="4" t="s">
        <v>270</v>
      </c>
      <c r="C8" s="4" t="s">
        <v>271</v>
      </c>
    </row>
    <row r="9" spans="1:4">
      <c r="A9" s="4" t="s">
        <v>272</v>
      </c>
      <c r="C9" s="4" t="s">
        <v>273</v>
      </c>
    </row>
    <row r="10" spans="1:4"/>
    <row r="11" spans="1:4">
      <c r="A11" s="4" t="s">
        <v>236</v>
      </c>
      <c r="B11" s="4" t="s">
        <v>237</v>
      </c>
    </row>
  </sheetData>
  <mergeCells count="5">
    <mergeCell ref="A1:A2"/>
    <mergeCell ref="C1:D1"/>
    <mergeCell ref="C2:D2"/>
    <mergeCell ref="A10:D10"/>
    <mergeCell ref="B11:D1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58</v>
      </c>
    </row>
    <row r="2" spans="1:2">
      <c r="B2" s="2" t="s">
        <v>19</v>
      </c>
    </row>
    <row r="3" spans="1:2">
      <c r="A3" s="4" t="s">
        <v>275</v>
      </c>
      <c r="B3" s="4" t="s">
        <v>2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58</v>
      </c>
    </row>
    <row r="2" spans="1:2">
      <c r="B2" s="2" t="s">
        <v>19</v>
      </c>
    </row>
    <row r="3" spans="1:2">
      <c r="A3" s="3" t="s">
        <v>176</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4</v>
      </c>
      <c r="B1" s="2" t="s">
        <v>2</v>
      </c>
      <c r="C1" s="2" t="s">
        <v>19</v>
      </c>
    </row>
    <row r="2" spans="1:3">
      <c r="A2" s="4" t="s">
        <v>30</v>
      </c>
      <c r="B2" s="7" t="n">
        <v>2293229</v>
      </c>
      <c r="C2" s="7" t="n">
        <v>21245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7</v>
      </c>
      <c r="B1" s="2" t="s">
        <v>2</v>
      </c>
      <c r="C1" s="2" t="s">
        <v>19</v>
      </c>
      <c r="D1" s="2" t="s">
        <v>20</v>
      </c>
    </row>
    <row r="2" spans="1:4">
      <c r="A2" s="4" t="s">
        <v>48</v>
      </c>
      <c r="B2" s="7" t="n">
        <v>96589</v>
      </c>
      <c r="C2" s="7" t="n">
        <v>95168</v>
      </c>
      <c r="D2" s="7" t="n">
        <v>92120</v>
      </c>
    </row>
    <row r="3" spans="1:4">
      <c r="A3" s="4" t="s">
        <v>49</v>
      </c>
      <c r="B3" s="8" t="n">
        <v>0.001</v>
      </c>
      <c r="C3" s="8" t="n">
        <v>0.001</v>
      </c>
      <c r="D3" s="8" t="n">
        <v>0.001</v>
      </c>
    </row>
    <row r="4" spans="1:4">
      <c r="A4" s="4" t="s">
        <v>50</v>
      </c>
      <c r="B4" s="6" t="n">
        <v>1000000</v>
      </c>
      <c r="C4" s="6" t="n">
        <v>1000000</v>
      </c>
      <c r="D4" s="6" t="n">
        <v>1000000</v>
      </c>
    </row>
    <row r="5" spans="1:4">
      <c r="A5" s="4" t="s">
        <v>51</v>
      </c>
      <c r="B5" s="6" t="n">
        <v>0</v>
      </c>
      <c r="C5" s="6" t="n">
        <v>0</v>
      </c>
      <c r="D5" s="6" t="n">
        <v>0</v>
      </c>
    </row>
    <row r="6" spans="1:4">
      <c r="A6" s="4" t="s">
        <v>52</v>
      </c>
      <c r="B6" s="8" t="n">
        <v>0.001</v>
      </c>
      <c r="C6" s="8" t="n">
        <v>0.001</v>
      </c>
      <c r="D6" s="8" t="n">
        <v>0.001</v>
      </c>
    </row>
    <row r="7" spans="1:4">
      <c r="A7" s="4" t="s">
        <v>53</v>
      </c>
      <c r="B7" s="6" t="n">
        <v>200000000</v>
      </c>
      <c r="C7" s="6" t="n">
        <v>200000000</v>
      </c>
      <c r="D7" s="6" t="n">
        <v>200000000</v>
      </c>
    </row>
    <row r="8" spans="1:4">
      <c r="A8" s="4" t="s">
        <v>54</v>
      </c>
      <c r="B8" s="6" t="n">
        <v>119637282</v>
      </c>
      <c r="C8" s="6" t="n">
        <v>109789703</v>
      </c>
      <c r="D8" s="6" t="n">
        <v>106787151</v>
      </c>
    </row>
    <row r="9" spans="1:4">
      <c r="A9" s="4" t="s">
        <v>55</v>
      </c>
      <c r="B9" s="6" t="n">
        <v>119637282</v>
      </c>
      <c r="C9" s="6" t="n">
        <v>109789703</v>
      </c>
      <c r="D9" s="6" t="n">
        <v>1067871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7"/>
    <col customWidth="1" max="6" min="6" width="14"/>
  </cols>
  <sheetData>
    <row r="1" spans="1:6">
      <c r="A1" s="1" t="s">
        <v>285</v>
      </c>
      <c r="B1" s="2" t="s">
        <v>1</v>
      </c>
      <c r="D1" s="2" t="s">
        <v>58</v>
      </c>
    </row>
    <row r="2" spans="1:6">
      <c r="B2" s="2" t="s">
        <v>2</v>
      </c>
      <c r="C2" s="2" t="s">
        <v>59</v>
      </c>
      <c r="D2" s="2" t="s">
        <v>286</v>
      </c>
      <c r="E2" s="2" t="s">
        <v>19</v>
      </c>
      <c r="F2" s="2" t="s">
        <v>20</v>
      </c>
    </row>
    <row r="3" spans="1:6">
      <c r="A3" s="4" t="s">
        <v>287</v>
      </c>
      <c r="B3" s="6" t="n">
        <v>20212716</v>
      </c>
      <c r="C3" s="6" t="n">
        <v>26922933</v>
      </c>
      <c r="E3" s="6" t="n">
        <v>25146533</v>
      </c>
      <c r="F3" s="6" t="n">
        <v>27186456</v>
      </c>
    </row>
    <row r="4" spans="1:6">
      <c r="A4" s="4" t="s">
        <v>288</v>
      </c>
      <c r="B4" s="7" t="n">
        <v>120345</v>
      </c>
      <c r="C4" s="7" t="n">
        <v>114292</v>
      </c>
      <c r="E4" s="7" t="n">
        <v>271377</v>
      </c>
      <c r="F4" s="7" t="n">
        <v>342483</v>
      </c>
    </row>
    <row r="5" spans="1:6">
      <c r="A5" s="4" t="s">
        <v>289</v>
      </c>
      <c r="E5" s="4" t="s">
        <v>290</v>
      </c>
    </row>
    <row r="6" spans="1:6">
      <c r="A6" s="4" t="s">
        <v>291</v>
      </c>
      <c r="E6" s="7" t="n">
        <v>3048</v>
      </c>
      <c r="F6" s="7" t="n">
        <v>3326</v>
      </c>
    </row>
    <row r="7" spans="1:6">
      <c r="A7" s="4" t="s">
        <v>292</v>
      </c>
      <c r="E7" s="4" t="s">
        <v>293</v>
      </c>
    </row>
    <row r="8" spans="1:6">
      <c r="A8" s="4" t="s">
        <v>294</v>
      </c>
      <c r="E8" s="6" t="n">
        <v>13485896</v>
      </c>
      <c r="F8" s="6" t="n">
        <v>19135304</v>
      </c>
    </row>
    <row r="9" spans="1:6">
      <c r="A9" s="4" t="s">
        <v>295</v>
      </c>
      <c r="B9" s="4" t="s">
        <v>296</v>
      </c>
      <c r="E9" s="4" t="s">
        <v>297</v>
      </c>
    </row>
    <row r="10" spans="1:6">
      <c r="A10" s="4" t="s">
        <v>298</v>
      </c>
      <c r="E10" s="4" t="s">
        <v>299</v>
      </c>
      <c r="F10" s="4" t="s">
        <v>299</v>
      </c>
    </row>
    <row r="11" spans="1:6">
      <c r="A11" s="4" t="s">
        <v>300</v>
      </c>
    </row>
    <row r="12" spans="1:6">
      <c r="A12" s="4" t="s">
        <v>298</v>
      </c>
      <c r="D12" s="4" t="s">
        <v>301</v>
      </c>
    </row>
  </sheetData>
  <mergeCells count="3">
    <mergeCell ref="A1:A2"/>
    <mergeCell ref="B1:C1"/>
    <mergeCell ref="D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02</v>
      </c>
      <c r="B1" s="2" t="s">
        <v>303</v>
      </c>
      <c r="C1" s="2" t="s">
        <v>303</v>
      </c>
      <c r="D1" s="2" t="s">
        <v>304</v>
      </c>
      <c r="E1" s="2" t="s">
        <v>2</v>
      </c>
      <c r="F1" s="2" t="s">
        <v>2</v>
      </c>
      <c r="G1" s="2" t="s">
        <v>59</v>
      </c>
      <c r="H1" s="2" t="s">
        <v>19</v>
      </c>
      <c r="I1" s="2" t="s">
        <v>20</v>
      </c>
      <c r="J1" s="2" t="s">
        <v>305</v>
      </c>
    </row>
    <row r="2" spans="1:10">
      <c r="A2" s="3" t="s">
        <v>306</v>
      </c>
    </row>
    <row r="3" spans="1:10">
      <c r="A3" s="4" t="s">
        <v>307</v>
      </c>
      <c r="E3" s="7" t="n">
        <v>662764</v>
      </c>
      <c r="F3" s="7" t="n">
        <v>662764</v>
      </c>
      <c r="G3" s="7" t="n">
        <v>243159</v>
      </c>
      <c r="H3" s="7" t="n">
        <v>181708</v>
      </c>
      <c r="I3" s="7" t="n">
        <v>769495</v>
      </c>
      <c r="J3" s="7" t="n">
        <v>317627</v>
      </c>
    </row>
    <row r="4" spans="1:10">
      <c r="A4" s="4" t="s">
        <v>308</v>
      </c>
      <c r="C4" s="6" t="n">
        <v>5147059</v>
      </c>
      <c r="D4" s="6" t="n">
        <v>5147059</v>
      </c>
    </row>
    <row r="5" spans="1:10">
      <c r="A5" s="4" t="s">
        <v>295</v>
      </c>
      <c r="F5" s="4" t="s">
        <v>296</v>
      </c>
      <c r="H5" s="4" t="s">
        <v>297</v>
      </c>
    </row>
    <row r="6" spans="1:10">
      <c r="A6" s="4" t="s">
        <v>309</v>
      </c>
      <c r="B6" s="6" t="n">
        <v>3860294</v>
      </c>
      <c r="C6" s="6" t="n">
        <v>3860294</v>
      </c>
      <c r="D6" s="6" t="n">
        <v>5147059</v>
      </c>
    </row>
    <row r="7" spans="1:10">
      <c r="A7" s="4" t="s">
        <v>310</v>
      </c>
      <c r="C7" s="7" t="n">
        <v>1029000</v>
      </c>
      <c r="F7" s="7" t="n">
        <v>1029412</v>
      </c>
      <c r="G7" s="7" t="n">
        <v>0</v>
      </c>
      <c r="H7" s="7" t="n">
        <v>60000</v>
      </c>
      <c r="I7" s="6" t="n">
        <v>0</v>
      </c>
    </row>
    <row r="8" spans="1:10">
      <c r="A8" s="4" t="s">
        <v>311</v>
      </c>
      <c r="B8" s="10" t="n">
        <v>0.2301</v>
      </c>
      <c r="C8" s="10" t="n">
        <v>0.2301</v>
      </c>
      <c r="D8" s="9" t="n">
        <v>0.51</v>
      </c>
    </row>
    <row r="9" spans="1:10">
      <c r="A9" s="4" t="s">
        <v>312</v>
      </c>
      <c r="E9" s="6" t="n">
        <v>-2255733</v>
      </c>
      <c r="F9" s="6" t="n">
        <v>-2255733</v>
      </c>
      <c r="H9" s="7" t="n">
        <v>-4116292</v>
      </c>
      <c r="I9" s="6" t="n">
        <v>-6066558</v>
      </c>
      <c r="J9" s="7" t="n">
        <v>-6742396</v>
      </c>
    </row>
    <row r="10" spans="1:10">
      <c r="A10" s="4" t="s">
        <v>313</v>
      </c>
      <c r="E10" s="6" t="n">
        <v>7246</v>
      </c>
      <c r="F10" s="6" t="n">
        <v>24040</v>
      </c>
    </row>
    <row r="11" spans="1:10">
      <c r="A11" s="4" t="s">
        <v>314</v>
      </c>
      <c r="H11" s="6" t="n">
        <v>5147059</v>
      </c>
    </row>
    <row r="12" spans="1:10">
      <c r="A12" s="4" t="s">
        <v>315</v>
      </c>
      <c r="H12" s="7" t="n">
        <v>1520000</v>
      </c>
    </row>
    <row r="13" spans="1:10">
      <c r="A13" s="4" t="s">
        <v>316</v>
      </c>
      <c r="E13" s="7" t="n">
        <v>-105241962</v>
      </c>
      <c r="F13" s="7" t="n">
        <v>-105241962</v>
      </c>
      <c r="H13" s="6" t="n">
        <v>-104559226</v>
      </c>
      <c r="I13" s="7" t="n">
        <v>-104845713</v>
      </c>
    </row>
    <row r="14" spans="1:10">
      <c r="A14" s="4" t="s">
        <v>317</v>
      </c>
    </row>
    <row r="15" spans="1:10">
      <c r="A15" s="3" t="s">
        <v>306</v>
      </c>
    </row>
    <row r="16" spans="1:10">
      <c r="A16" s="4" t="s">
        <v>318</v>
      </c>
      <c r="E16" s="4" t="s">
        <v>319</v>
      </c>
      <c r="F16" s="4" t="s">
        <v>319</v>
      </c>
    </row>
    <row r="17" spans="1:10">
      <c r="A17" s="4" t="s">
        <v>320</v>
      </c>
    </row>
    <row r="18" spans="1:10">
      <c r="A18" s="3" t="s">
        <v>306</v>
      </c>
    </row>
    <row r="19" spans="1:10">
      <c r="A19" s="4" t="s">
        <v>318</v>
      </c>
      <c r="E19" s="4" t="s">
        <v>321</v>
      </c>
      <c r="F19" s="4" t="s">
        <v>321</v>
      </c>
    </row>
    <row r="20" spans="1:10">
      <c r="A20" s="4" t="s">
        <v>322</v>
      </c>
    </row>
    <row r="21" spans="1:10">
      <c r="A21" s="3" t="s">
        <v>306</v>
      </c>
    </row>
    <row r="22" spans="1:10">
      <c r="A22" s="4" t="s">
        <v>312</v>
      </c>
      <c r="H22" s="7" t="n">
        <v>1300000</v>
      </c>
    </row>
    <row r="23" spans="1:10">
      <c r="A23" s="4" t="s">
        <v>323</v>
      </c>
    </row>
    <row r="24" spans="1:10">
      <c r="A24" s="3" t="s">
        <v>306</v>
      </c>
    </row>
    <row r="25" spans="1:10">
      <c r="A25" s="4" t="s">
        <v>311</v>
      </c>
      <c r="B25" s="11" t="n">
        <v>0.2301</v>
      </c>
      <c r="C25" s="11" t="n">
        <v>0.2301</v>
      </c>
    </row>
    <row r="26" spans="1:10">
      <c r="A26" s="4" t="s">
        <v>324</v>
      </c>
    </row>
    <row r="27" spans="1:10">
      <c r="A27" s="3" t="s">
        <v>306</v>
      </c>
    </row>
    <row r="28" spans="1:10">
      <c r="A28" s="4" t="s">
        <v>311</v>
      </c>
      <c r="B28" s="9" t="n">
        <v>0.2</v>
      </c>
      <c r="C28" s="9" t="n">
        <v>0.2</v>
      </c>
    </row>
    <row r="29" spans="1:10">
      <c r="A29" s="4" t="s">
        <v>325</v>
      </c>
    </row>
    <row r="30" spans="1:10">
      <c r="A30" s="3" t="s">
        <v>306</v>
      </c>
    </row>
    <row r="31" spans="1:10">
      <c r="A31" s="4" t="s">
        <v>308</v>
      </c>
      <c r="B31" s="6" t="n">
        <v>3860294</v>
      </c>
    </row>
    <row r="32" spans="1:10">
      <c r="A32" s="4" t="s">
        <v>310</v>
      </c>
      <c r="B32" s="7" t="n">
        <v>1000000</v>
      </c>
      <c r="C32" s="7" t="n">
        <v>1000000</v>
      </c>
    </row>
    <row r="33" spans="1:10">
      <c r="A33" s="4" t="s">
        <v>311</v>
      </c>
      <c r="B33" s="7" t="n">
        <v>3860294</v>
      </c>
      <c r="C33" s="7" t="n">
        <v>3860294</v>
      </c>
    </row>
    <row r="34" spans="1:10">
      <c r="A34" s="4" t="s">
        <v>326</v>
      </c>
    </row>
    <row r="35" spans="1:10">
      <c r="A35" s="3" t="s">
        <v>306</v>
      </c>
    </row>
    <row r="36" spans="1:10">
      <c r="A36" s="4" t="s">
        <v>311</v>
      </c>
      <c r="B36" s="11" t="n">
        <v>0.2301</v>
      </c>
      <c r="C36" s="11" t="n">
        <v>0.2301</v>
      </c>
    </row>
    <row r="37" spans="1:10">
      <c r="A37" s="4" t="s">
        <v>327</v>
      </c>
    </row>
    <row r="38" spans="1:10">
      <c r="A38" s="3" t="s">
        <v>306</v>
      </c>
    </row>
    <row r="39" spans="1:10">
      <c r="A39" s="4" t="s">
        <v>311</v>
      </c>
      <c r="B39" s="9" t="n">
        <v>0.2</v>
      </c>
      <c r="C39" s="9" t="n">
        <v>0.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328</v>
      </c>
      <c r="B1" s="2" t="s">
        <v>57</v>
      </c>
      <c r="C1" s="2" t="s">
        <v>1</v>
      </c>
      <c r="E1" s="2" t="s">
        <v>58</v>
      </c>
    </row>
    <row r="2" spans="1:6">
      <c r="B2" s="2" t="s">
        <v>59</v>
      </c>
      <c r="C2" s="2" t="s">
        <v>2</v>
      </c>
      <c r="D2" s="2" t="s">
        <v>59</v>
      </c>
      <c r="E2" s="2" t="s">
        <v>19</v>
      </c>
      <c r="F2" s="2" t="s">
        <v>20</v>
      </c>
    </row>
    <row r="3" spans="1:6">
      <c r="A3" s="3" t="s">
        <v>329</v>
      </c>
    </row>
    <row r="4" spans="1:6">
      <c r="A4" s="4" t="s">
        <v>287</v>
      </c>
      <c r="C4" s="6" t="n">
        <v>20212716</v>
      </c>
      <c r="D4" s="6" t="n">
        <v>26922933</v>
      </c>
      <c r="E4" s="6" t="n">
        <v>25146533</v>
      </c>
      <c r="F4" s="6" t="n">
        <v>27186456</v>
      </c>
    </row>
    <row r="5" spans="1:6">
      <c r="A5" s="4" t="s">
        <v>330</v>
      </c>
      <c r="B5" s="6" t="n">
        <v>18582297</v>
      </c>
      <c r="D5" s="6" t="n">
        <v>18582297</v>
      </c>
    </row>
  </sheetData>
  <mergeCells count="3">
    <mergeCell ref="A1:A2"/>
    <mergeCell ref="C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6"/>
    <col customWidth="1" max="5" min="5" width="4"/>
    <col customWidth="1" max="6" min="6" width="14"/>
    <col customWidth="1" max="7" min="7" width="4"/>
  </cols>
  <sheetData>
    <row r="1" spans="1:7">
      <c r="A1" s="1" t="s">
        <v>331</v>
      </c>
      <c r="B1" s="2" t="s">
        <v>1</v>
      </c>
      <c r="D1" s="2" t="s">
        <v>58</v>
      </c>
    </row>
    <row r="2" spans="1:7">
      <c r="B2" s="2" t="s">
        <v>2</v>
      </c>
      <c r="D2" s="2" t="s">
        <v>19</v>
      </c>
      <c r="F2" s="2" t="s">
        <v>20</v>
      </c>
    </row>
    <row r="3" spans="1:7">
      <c r="A3" s="4" t="s">
        <v>332</v>
      </c>
      <c r="B3" s="6" t="n">
        <v>8058788</v>
      </c>
      <c r="D3" s="6" t="n">
        <v>608029</v>
      </c>
      <c r="F3" s="6" t="n">
        <v>1548029</v>
      </c>
    </row>
    <row r="4" spans="1:7">
      <c r="A4" s="4" t="s">
        <v>333</v>
      </c>
      <c r="B4" s="6" t="n">
        <v>0</v>
      </c>
      <c r="D4" s="6" t="n">
        <v>-1000000</v>
      </c>
      <c r="F4" s="6" t="n">
        <v>-940000</v>
      </c>
    </row>
    <row r="5" spans="1:7">
      <c r="A5" s="4" t="s">
        <v>334</v>
      </c>
      <c r="B5" s="6" t="n">
        <v>0</v>
      </c>
      <c r="D5" s="6" t="n">
        <v>0</v>
      </c>
      <c r="F5" s="6" t="n">
        <v>0</v>
      </c>
    </row>
    <row r="6" spans="1:7">
      <c r="A6" s="4" t="s">
        <v>335</v>
      </c>
      <c r="B6" s="6" t="n">
        <v>0</v>
      </c>
    </row>
    <row r="7" spans="1:7">
      <c r="A7" s="4" t="s">
        <v>336</v>
      </c>
      <c r="B7" s="6" t="n">
        <v>8058788</v>
      </c>
      <c r="D7" s="6" t="n">
        <v>8058788</v>
      </c>
      <c r="F7" s="6" t="n">
        <v>608029</v>
      </c>
    </row>
    <row r="8" spans="1:7">
      <c r="A8" s="4" t="s">
        <v>337</v>
      </c>
      <c r="B8" s="6" t="n">
        <v>8004211</v>
      </c>
      <c r="D8" s="6" t="n">
        <v>7945342</v>
      </c>
    </row>
    <row r="9" spans="1:7">
      <c r="A9" s="4" t="s">
        <v>338</v>
      </c>
      <c r="B9" s="6" t="n">
        <v>6985038</v>
      </c>
      <c r="D9" s="6" t="n">
        <v>6358788</v>
      </c>
    </row>
    <row r="10" spans="1:7">
      <c r="A10" s="4" t="s">
        <v>339</v>
      </c>
      <c r="B10" s="9" t="n">
        <v>0.29</v>
      </c>
      <c r="C10" s="4" t="s">
        <v>236</v>
      </c>
      <c r="D10" s="9" t="n">
        <v>0.29</v>
      </c>
      <c r="E10" s="4" t="s">
        <v>236</v>
      </c>
      <c r="F10" s="9" t="n">
        <v>0.3</v>
      </c>
    </row>
    <row r="11" spans="1:7">
      <c r="A11" s="4" t="s">
        <v>340</v>
      </c>
      <c r="B11" s="6" t="n">
        <v>0</v>
      </c>
      <c r="D11" s="12" t="n">
        <v>0.28</v>
      </c>
      <c r="F11" s="12" t="n">
        <v>0.64</v>
      </c>
    </row>
    <row r="12" spans="1:7">
      <c r="A12" s="4" t="s">
        <v>341</v>
      </c>
      <c r="B12" s="6" t="n">
        <v>0</v>
      </c>
      <c r="D12" s="12" t="n">
        <v>0.16</v>
      </c>
      <c r="F12" s="6" t="n">
        <v>0</v>
      </c>
    </row>
    <row r="13" spans="1:7">
      <c r="A13" s="4" t="s">
        <v>342</v>
      </c>
      <c r="B13" s="6" t="n">
        <v>0</v>
      </c>
    </row>
    <row r="14" spans="1:7">
      <c r="A14" s="4" t="s">
        <v>343</v>
      </c>
      <c r="B14" s="12" t="n">
        <v>0.29</v>
      </c>
      <c r="D14" s="9" t="n">
        <v>0.29</v>
      </c>
      <c r="E14" s="4" t="s">
        <v>236</v>
      </c>
      <c r="F14" s="9" t="n">
        <v>0.29</v>
      </c>
      <c r="G14" s="4" t="s">
        <v>236</v>
      </c>
    </row>
    <row r="15" spans="1:7">
      <c r="A15" s="4" t="s">
        <v>344</v>
      </c>
      <c r="B15" s="12" t="n">
        <v>0.29</v>
      </c>
    </row>
    <row r="16" spans="1:7">
      <c r="A16" s="4" t="s">
        <v>345</v>
      </c>
      <c r="B16" s="9" t="n">
        <v>0.28</v>
      </c>
    </row>
    <row r="17" spans="1:7">
      <c r="A17" s="4" t="s">
        <v>346</v>
      </c>
      <c r="B17" s="4" t="s">
        <v>347</v>
      </c>
      <c r="D17" s="4" t="s">
        <v>348</v>
      </c>
    </row>
    <row r="18" spans="1:7">
      <c r="A18" s="4" t="s">
        <v>349</v>
      </c>
      <c r="B18" s="4" t="s">
        <v>347</v>
      </c>
    </row>
    <row r="19" spans="1:7">
      <c r="A19" s="4" t="s">
        <v>350</v>
      </c>
      <c r="B19" s="4" t="s">
        <v>351</v>
      </c>
      <c r="D19" s="4" t="s">
        <v>352</v>
      </c>
    </row>
    <row r="20" spans="1:7">
      <c r="A20" s="4" t="s">
        <v>353</v>
      </c>
      <c r="B20" s="7" t="n">
        <v>95353</v>
      </c>
      <c r="D20" s="7" t="n">
        <v>38026</v>
      </c>
    </row>
    <row r="21" spans="1:7">
      <c r="A21" s="4" t="s">
        <v>354</v>
      </c>
      <c r="B21" s="6" t="n">
        <v>94603</v>
      </c>
    </row>
    <row r="22" spans="1:7">
      <c r="A22" s="4" t="s">
        <v>355</v>
      </c>
      <c r="B22" s="7" t="n">
        <v>94603</v>
      </c>
      <c r="D22" s="7" t="n">
        <v>38026</v>
      </c>
    </row>
    <row r="23" spans="1:7"/>
    <row r="24" spans="1:7">
      <c r="A24" s="4" t="s">
        <v>236</v>
      </c>
      <c r="B24" s="4" t="s">
        <v>237</v>
      </c>
    </row>
  </sheetData>
  <mergeCells count="8">
    <mergeCell ref="A1:A2"/>
    <mergeCell ref="B1:C1"/>
    <mergeCell ref="D1:G1"/>
    <mergeCell ref="B2:C2"/>
    <mergeCell ref="D2:E2"/>
    <mergeCell ref="F2:G2"/>
    <mergeCell ref="A23:G23"/>
    <mergeCell ref="B24:G24"/>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s>
  <sheetData>
    <row r="1" spans="1:7">
      <c r="A1" s="1" t="s">
        <v>356</v>
      </c>
      <c r="B1" s="2" t="s">
        <v>57</v>
      </c>
      <c r="D1" s="2" t="s">
        <v>1</v>
      </c>
      <c r="F1" s="2" t="s">
        <v>58</v>
      </c>
    </row>
    <row r="2" spans="1:7">
      <c r="B2" s="2" t="s">
        <v>2</v>
      </c>
      <c r="C2" s="2" t="s">
        <v>59</v>
      </c>
      <c r="D2" s="2" t="s">
        <v>2</v>
      </c>
      <c r="E2" s="2" t="s">
        <v>59</v>
      </c>
      <c r="F2" s="2" t="s">
        <v>19</v>
      </c>
      <c r="G2" s="2" t="s">
        <v>20</v>
      </c>
    </row>
    <row r="3" spans="1:7">
      <c r="A3" s="3" t="s">
        <v>357</v>
      </c>
    </row>
    <row r="4" spans="1:7">
      <c r="A4" s="4" t="s">
        <v>358</v>
      </c>
      <c r="B4" s="7" t="n">
        <v>60177</v>
      </c>
      <c r="C4" s="7" t="n">
        <v>47934</v>
      </c>
      <c r="D4" s="7" t="n">
        <v>120345</v>
      </c>
      <c r="E4" s="7" t="n">
        <v>114292</v>
      </c>
      <c r="F4" s="7" t="n">
        <v>271377</v>
      </c>
      <c r="G4" s="7" t="n">
        <v>342483</v>
      </c>
    </row>
    <row r="5" spans="1:7">
      <c r="A5" s="4" t="s">
        <v>359</v>
      </c>
      <c r="B5" s="7" t="n">
        <v>192360</v>
      </c>
      <c r="D5" s="7" t="n">
        <v>192360</v>
      </c>
      <c r="F5" s="7" t="n">
        <v>313000</v>
      </c>
    </row>
    <row r="6" spans="1:7">
      <c r="A6" s="4" t="s">
        <v>360</v>
      </c>
      <c r="D6" s="4" t="s">
        <v>361</v>
      </c>
      <c r="F6" s="4" t="s">
        <v>362</v>
      </c>
    </row>
    <row r="7" spans="1:7">
      <c r="A7" s="4" t="s">
        <v>363</v>
      </c>
      <c r="D7" s="6" t="n">
        <v>0</v>
      </c>
      <c r="E7" s="6" t="n">
        <v>0</v>
      </c>
      <c r="F7" s="6" t="n">
        <v>1000000</v>
      </c>
      <c r="G7" s="6" t="n">
        <v>9400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64</v>
      </c>
      <c r="B1" s="2" t="s">
        <v>58</v>
      </c>
    </row>
    <row r="2" spans="1:3">
      <c r="B2" s="2" t="s">
        <v>19</v>
      </c>
      <c r="C2" s="2" t="s">
        <v>20</v>
      </c>
    </row>
    <row r="3" spans="1:3">
      <c r="A3" s="3" t="s">
        <v>365</v>
      </c>
    </row>
    <row r="4" spans="1:3">
      <c r="A4" s="4" t="s">
        <v>366</v>
      </c>
      <c r="B4" s="7" t="n">
        <v>0</v>
      </c>
      <c r="C4" s="7" t="n">
        <v>0</v>
      </c>
    </row>
    <row r="5" spans="1:3">
      <c r="A5" s="4" t="s">
        <v>367</v>
      </c>
      <c r="B5" s="6" t="n">
        <v>0</v>
      </c>
      <c r="C5" s="6" t="n">
        <v>0</v>
      </c>
    </row>
    <row r="6" spans="1:3">
      <c r="A6" s="4" t="s">
        <v>368</v>
      </c>
      <c r="B6" s="6" t="n">
        <v>98605</v>
      </c>
      <c r="C6" s="6" t="n">
        <v>0</v>
      </c>
    </row>
    <row r="7" spans="1:3">
      <c r="A7" s="4" t="s">
        <v>103</v>
      </c>
      <c r="B7" s="6" t="n">
        <v>98605</v>
      </c>
      <c r="C7" s="6" t="n">
        <v>0</v>
      </c>
    </row>
    <row r="8" spans="1:3">
      <c r="A8" s="3" t="s">
        <v>369</v>
      </c>
    </row>
    <row r="9" spans="1:3">
      <c r="A9" s="4" t="s">
        <v>366</v>
      </c>
      <c r="B9" s="6" t="n">
        <v>4816966</v>
      </c>
      <c r="C9" s="6" t="n">
        <v>-443227</v>
      </c>
    </row>
    <row r="10" spans="1:3">
      <c r="A10" s="4" t="s">
        <v>367</v>
      </c>
      <c r="B10" s="6" t="n">
        <v>771423</v>
      </c>
      <c r="C10" s="6" t="n">
        <v>-70990</v>
      </c>
    </row>
    <row r="11" spans="1:3">
      <c r="A11" s="4" t="s">
        <v>368</v>
      </c>
      <c r="B11" s="6" t="n">
        <v>0</v>
      </c>
      <c r="C11" s="6" t="n">
        <v>0</v>
      </c>
    </row>
    <row r="12" spans="1:3">
      <c r="A12" s="4" t="s">
        <v>103</v>
      </c>
      <c r="B12" s="6" t="n">
        <v>5588389</v>
      </c>
      <c r="C12" s="6" t="n">
        <v>-514217</v>
      </c>
    </row>
    <row r="13" spans="1:3">
      <c r="A13" s="4" t="s">
        <v>370</v>
      </c>
      <c r="B13" s="6" t="n">
        <v>-5588389</v>
      </c>
      <c r="C13" s="6" t="n">
        <v>514217</v>
      </c>
    </row>
    <row r="14" spans="1:3">
      <c r="A14" s="4" t="s">
        <v>371</v>
      </c>
      <c r="B14" s="7" t="n">
        <v>98605</v>
      </c>
      <c r="C1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72</v>
      </c>
      <c r="B1" s="2" t="s">
        <v>19</v>
      </c>
      <c r="C1" s="2" t="s">
        <v>20</v>
      </c>
    </row>
    <row r="2" spans="1:3">
      <c r="A2" s="3" t="s">
        <v>373</v>
      </c>
    </row>
    <row r="3" spans="1:3">
      <c r="A3" s="4" t="s">
        <v>374</v>
      </c>
      <c r="B3" s="7" t="n">
        <v>13045000</v>
      </c>
      <c r="C3" s="7" t="n">
        <v>18229000</v>
      </c>
    </row>
    <row r="4" spans="1:3">
      <c r="A4" s="4" t="s">
        <v>375</v>
      </c>
      <c r="B4" s="6" t="n">
        <v>2268000</v>
      </c>
      <c r="C4" s="6" t="n">
        <v>2263000</v>
      </c>
    </row>
    <row r="5" spans="1:3">
      <c r="A5" s="4" t="s">
        <v>376</v>
      </c>
      <c r="B5" s="6" t="n">
        <v>99000</v>
      </c>
      <c r="C5" s="6" t="n">
        <v>0</v>
      </c>
    </row>
    <row r="6" spans="1:3">
      <c r="A6" s="4" t="s">
        <v>377</v>
      </c>
      <c r="B6" s="6" t="n">
        <v>4000</v>
      </c>
      <c r="C6" s="6" t="n">
        <v>2000</v>
      </c>
    </row>
    <row r="7" spans="1:3">
      <c r="A7" s="4" t="s">
        <v>378</v>
      </c>
      <c r="B7" s="6" t="n">
        <v>439000</v>
      </c>
      <c r="C7" s="6" t="n">
        <v>643000</v>
      </c>
    </row>
    <row r="8" spans="1:3">
      <c r="A8" s="4" t="s">
        <v>80</v>
      </c>
      <c r="B8" s="6" t="n">
        <v>-1000</v>
      </c>
      <c r="C8" s="6" t="n">
        <v>0</v>
      </c>
    </row>
    <row r="9" spans="1:3">
      <c r="A9" s="4" t="s">
        <v>379</v>
      </c>
      <c r="B9" s="6" t="n">
        <v>840000</v>
      </c>
      <c r="C9" s="6" t="n">
        <v>1145000</v>
      </c>
    </row>
    <row r="10" spans="1:3">
      <c r="A10" s="4" t="s">
        <v>380</v>
      </c>
      <c r="B10" s="6" t="n">
        <v>16694000</v>
      </c>
      <c r="C10" s="6" t="n">
        <v>22282000</v>
      </c>
    </row>
    <row r="11" spans="1:3">
      <c r="A11" s="4" t="s">
        <v>381</v>
      </c>
      <c r="B11" s="6" t="n">
        <v>-16694000</v>
      </c>
      <c r="C11" s="6" t="n">
        <v>-22282000</v>
      </c>
    </row>
    <row r="12" spans="1:3">
      <c r="A12" s="4" t="s">
        <v>382</v>
      </c>
      <c r="B12" s="7" t="n">
        <v>0</v>
      </c>
      <c r="C1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3</v>
      </c>
      <c r="B1" s="2" t="s">
        <v>58</v>
      </c>
    </row>
    <row r="2" spans="1:3">
      <c r="B2" s="2" t="s">
        <v>19</v>
      </c>
      <c r="C2" s="2" t="s">
        <v>20</v>
      </c>
    </row>
    <row r="3" spans="1:3">
      <c r="A3" s="3" t="s">
        <v>384</v>
      </c>
    </row>
    <row r="4" spans="1:3">
      <c r="A4" s="4" t="s">
        <v>385</v>
      </c>
      <c r="B4" s="4" t="s">
        <v>299</v>
      </c>
      <c r="C4" s="4" t="s">
        <v>299</v>
      </c>
    </row>
    <row r="5" spans="1:3">
      <c r="A5" s="4" t="s">
        <v>386</v>
      </c>
      <c r="B5" s="4" t="s">
        <v>387</v>
      </c>
      <c r="C5" s="4" t="s">
        <v>387</v>
      </c>
    </row>
    <row r="6" spans="1:3">
      <c r="A6" s="4" t="s">
        <v>388</v>
      </c>
      <c r="B6" s="4" t="s">
        <v>389</v>
      </c>
      <c r="C6" s="4" t="s">
        <v>390</v>
      </c>
    </row>
    <row r="7" spans="1:3">
      <c r="A7" s="4" t="s">
        <v>68</v>
      </c>
      <c r="B7" s="4" t="s">
        <v>391</v>
      </c>
      <c r="C7" s="4" t="s">
        <v>392</v>
      </c>
    </row>
    <row r="8" spans="1:3">
      <c r="A8" s="4" t="s">
        <v>379</v>
      </c>
      <c r="B8" s="4" t="s">
        <v>393</v>
      </c>
      <c r="C8" s="4" t="s">
        <v>394</v>
      </c>
    </row>
    <row r="9" spans="1:3">
      <c r="A9" s="4" t="s">
        <v>395</v>
      </c>
      <c r="B9" s="4" t="s">
        <v>396</v>
      </c>
      <c r="C9" s="4" t="s">
        <v>397</v>
      </c>
    </row>
    <row r="10" spans="1:3">
      <c r="A10" s="4" t="s">
        <v>398</v>
      </c>
      <c r="B10" s="4" t="s">
        <v>399</v>
      </c>
      <c r="C10" s="4" t="s">
        <v>400</v>
      </c>
    </row>
    <row r="11" spans="1:3">
      <c r="A11" s="4" t="s">
        <v>401</v>
      </c>
      <c r="B11" s="4" t="s">
        <v>402</v>
      </c>
      <c r="C11" s="4" t="s">
        <v>390</v>
      </c>
    </row>
    <row r="12" spans="1:3">
      <c r="A12" s="4" t="s">
        <v>403</v>
      </c>
      <c r="B12" s="4" t="s">
        <v>404</v>
      </c>
      <c r="C12" s="4" t="s">
        <v>390</v>
      </c>
    </row>
    <row r="13" spans="1:3">
      <c r="A13" s="4" t="s">
        <v>370</v>
      </c>
      <c r="B13" s="4" t="s">
        <v>405</v>
      </c>
      <c r="C13" s="4" t="s">
        <v>406</v>
      </c>
    </row>
    <row r="14" spans="1:3">
      <c r="A14" s="4" t="s">
        <v>407</v>
      </c>
      <c r="B14" s="4" t="s">
        <v>389</v>
      </c>
      <c r="C14" s="4" t="s">
        <v>39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8</v>
      </c>
      <c r="B1" s="2" t="s">
        <v>58</v>
      </c>
    </row>
    <row r="2" spans="1:5">
      <c r="B2" s="2" t="s">
        <v>286</v>
      </c>
      <c r="C2" s="2" t="s">
        <v>19</v>
      </c>
      <c r="D2" s="2" t="s">
        <v>20</v>
      </c>
      <c r="E2" s="2" t="s">
        <v>409</v>
      </c>
    </row>
    <row r="3" spans="1:5">
      <c r="A3" s="3" t="s">
        <v>410</v>
      </c>
    </row>
    <row r="4" spans="1:5">
      <c r="A4" s="4" t="s">
        <v>411</v>
      </c>
      <c r="C4" s="7" t="n">
        <v>47</v>
      </c>
      <c r="E4" s="13" t="n">
        <v>9.800000000000001</v>
      </c>
    </row>
    <row r="5" spans="1:5">
      <c r="A5" s="4" t="s">
        <v>298</v>
      </c>
      <c r="C5" s="4" t="s">
        <v>299</v>
      </c>
      <c r="D5" s="4" t="s">
        <v>299</v>
      </c>
    </row>
    <row r="6" spans="1:5">
      <c r="A6" s="4" t="s">
        <v>300</v>
      </c>
    </row>
    <row r="7" spans="1:5">
      <c r="A7" s="3" t="s">
        <v>410</v>
      </c>
    </row>
    <row r="8" spans="1:5">
      <c r="A8" s="4" t="s">
        <v>298</v>
      </c>
      <c r="B8" s="4" t="s">
        <v>301</v>
      </c>
    </row>
    <row r="9" spans="1:5">
      <c r="A9" s="4" t="s">
        <v>412</v>
      </c>
    </row>
    <row r="10" spans="1:5">
      <c r="A10" s="3" t="s">
        <v>410</v>
      </c>
    </row>
    <row r="11" spans="1:5">
      <c r="A11" s="4" t="s">
        <v>413</v>
      </c>
      <c r="C11" s="13" t="n">
        <v>2.3</v>
      </c>
      <c r="E11" s="13" t="n">
        <v>0.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8"/>
    <col customWidth="1" max="2" min="2" width="14"/>
  </cols>
  <sheetData>
    <row r="1" spans="1:2">
      <c r="A1" s="1" t="s">
        <v>414</v>
      </c>
      <c r="B1" s="2" t="s">
        <v>19</v>
      </c>
    </row>
    <row r="2" spans="1:2">
      <c r="A2" s="4" t="s">
        <v>415</v>
      </c>
    </row>
    <row r="3" spans="1:2">
      <c r="A3" s="4" t="s">
        <v>416</v>
      </c>
      <c r="B3" s="6" t="n">
        <v>0</v>
      </c>
    </row>
    <row r="4" spans="1:2">
      <c r="A4" s="4" t="s">
        <v>417</v>
      </c>
      <c r="B4" s="6" t="n">
        <v>0</v>
      </c>
    </row>
    <row r="5" spans="1:2">
      <c r="A5" s="4" t="s">
        <v>418</v>
      </c>
      <c r="B5" s="6" t="n">
        <v>0</v>
      </c>
    </row>
    <row r="6" spans="1:2">
      <c r="A6" s="4" t="s">
        <v>419</v>
      </c>
    </row>
    <row r="7" spans="1:2">
      <c r="A7" s="4" t="s">
        <v>416</v>
      </c>
      <c r="B7" s="12" t="n">
        <v>1.39</v>
      </c>
    </row>
    <row r="8" spans="1:2">
      <c r="A8" s="4" t="s">
        <v>417</v>
      </c>
      <c r="B8" s="12" t="n">
        <v>1.39</v>
      </c>
    </row>
    <row r="9" spans="1:2">
      <c r="A9" s="4" t="s">
        <v>418</v>
      </c>
      <c r="B9" s="12" t="n">
        <v>1.39</v>
      </c>
    </row>
    <row r="10" spans="1:2">
      <c r="A10" s="4" t="s">
        <v>420</v>
      </c>
    </row>
    <row r="11" spans="1:2">
      <c r="A11" s="4" t="s">
        <v>416</v>
      </c>
      <c r="B11" s="12" t="n">
        <v>0.25</v>
      </c>
    </row>
    <row r="12" spans="1:2">
      <c r="A12" s="4" t="s">
        <v>417</v>
      </c>
      <c r="B12" s="12" t="n">
        <v>0.25</v>
      </c>
    </row>
    <row r="13" spans="1:2">
      <c r="A13" s="4" t="s">
        <v>418</v>
      </c>
      <c r="B13" s="12" t="n">
        <v>0.25</v>
      </c>
    </row>
    <row r="14" spans="1:2">
      <c r="A14" s="4" t="s">
        <v>421</v>
      </c>
    </row>
    <row r="15" spans="1:2">
      <c r="A15" s="4" t="s">
        <v>416</v>
      </c>
      <c r="B15" s="14" t="n">
        <v>12.7</v>
      </c>
    </row>
    <row r="16" spans="1:2">
      <c r="A16" s="4" t="s">
        <v>417</v>
      </c>
      <c r="B16" s="14" t="n">
        <v>12.7</v>
      </c>
    </row>
    <row r="17" spans="1:2">
      <c r="A17" s="4" t="s">
        <v>418</v>
      </c>
      <c r="B17" s="14" t="n">
        <v>12.7</v>
      </c>
    </row>
    <row r="18" spans="1:2">
      <c r="A18" s="4" t="s">
        <v>422</v>
      </c>
    </row>
    <row r="19" spans="1:2">
      <c r="A19" s="4" t="s">
        <v>416</v>
      </c>
      <c r="B19" s="6" t="n">
        <v>0</v>
      </c>
    </row>
    <row r="20" spans="1:2">
      <c r="A20" s="4" t="s">
        <v>417</v>
      </c>
      <c r="B20" s="6" t="n">
        <v>0</v>
      </c>
    </row>
    <row r="21" spans="1:2">
      <c r="A21" s="4" t="s">
        <v>418</v>
      </c>
      <c r="B21" s="6" t="n">
        <v>0</v>
      </c>
    </row>
    <row r="22" spans="1:2">
      <c r="A22" s="4" t="s">
        <v>423</v>
      </c>
    </row>
    <row r="23" spans="1:2">
      <c r="A23" s="4" t="s">
        <v>416</v>
      </c>
      <c r="B23" s="12" t="n">
        <v>1.53</v>
      </c>
    </row>
    <row r="24" spans="1:2">
      <c r="A24" s="4" t="s">
        <v>417</v>
      </c>
      <c r="B24" s="12" t="n">
        <v>1.53</v>
      </c>
    </row>
    <row r="25" spans="1:2">
      <c r="A25" s="4" t="s">
        <v>418</v>
      </c>
      <c r="B25" s="12" t="n">
        <v>1.53</v>
      </c>
    </row>
    <row r="26" spans="1:2">
      <c r="A26" s="4" t="s">
        <v>424</v>
      </c>
    </row>
    <row r="27" spans="1:2">
      <c r="A27" s="4" t="s">
        <v>416</v>
      </c>
      <c r="B27" s="14" t="n">
        <v>0.5</v>
      </c>
    </row>
    <row r="28" spans="1:2">
      <c r="A28" s="4" t="s">
        <v>417</v>
      </c>
      <c r="B28" s="14" t="n">
        <v>0.5</v>
      </c>
    </row>
    <row r="29" spans="1:2">
      <c r="A29" s="4" t="s">
        <v>418</v>
      </c>
      <c r="B29" s="14" t="n">
        <v>0.5</v>
      </c>
    </row>
    <row r="30" spans="1:2">
      <c r="A30" s="4" t="s">
        <v>425</v>
      </c>
    </row>
    <row r="31" spans="1:2">
      <c r="A31" s="4" t="s">
        <v>416</v>
      </c>
      <c r="B31" s="14" t="n">
        <v>42.4</v>
      </c>
    </row>
    <row r="32" spans="1:2">
      <c r="A32" s="4" t="s">
        <v>417</v>
      </c>
      <c r="B32" s="14" t="n">
        <v>42.4</v>
      </c>
    </row>
    <row r="33" spans="1:2">
      <c r="A33" s="4" t="s">
        <v>418</v>
      </c>
      <c r="B33" s="14" t="n">
        <v>42.4</v>
      </c>
    </row>
    <row r="34" spans="1:2">
      <c r="A34" s="4" t="s">
        <v>426</v>
      </c>
    </row>
    <row r="35" spans="1:2">
      <c r="A35" s="4" t="s">
        <v>416</v>
      </c>
      <c r="B35" s="6" t="n">
        <v>0</v>
      </c>
    </row>
    <row r="36" spans="1:2">
      <c r="A36" s="4" t="s">
        <v>417</v>
      </c>
      <c r="B36" s="6" t="n">
        <v>0</v>
      </c>
    </row>
    <row r="37" spans="1:2">
      <c r="A37" s="4" t="s">
        <v>418</v>
      </c>
      <c r="B37" s="6" t="n">
        <v>0</v>
      </c>
    </row>
    <row r="38" spans="1:2">
      <c r="A38" s="4" t="s">
        <v>427</v>
      </c>
    </row>
    <row r="39" spans="1:2">
      <c r="A39" s="4" t="s">
        <v>416</v>
      </c>
      <c r="B39" s="12" t="n">
        <v>1.53</v>
      </c>
    </row>
    <row r="40" spans="1:2">
      <c r="A40" s="4" t="s">
        <v>417</v>
      </c>
      <c r="B40" s="12" t="n">
        <v>1.53</v>
      </c>
    </row>
    <row r="41" spans="1:2">
      <c r="A41" s="4" t="s">
        <v>418</v>
      </c>
      <c r="B41" s="12" t="n">
        <v>1.53</v>
      </c>
    </row>
    <row r="42" spans="1:2">
      <c r="A42" s="4" t="s">
        <v>428</v>
      </c>
    </row>
    <row r="43" spans="1:2">
      <c r="A43" s="4" t="s">
        <v>416</v>
      </c>
      <c r="B43" s="14" t="n">
        <v>0.7</v>
      </c>
    </row>
    <row r="44" spans="1:2">
      <c r="A44" s="4" t="s">
        <v>417</v>
      </c>
      <c r="B44" s="14" t="n">
        <v>0.7</v>
      </c>
    </row>
    <row r="45" spans="1:2">
      <c r="A45" s="4" t="s">
        <v>418</v>
      </c>
      <c r="B45" s="14" t="n">
        <v>0.7</v>
      </c>
    </row>
    <row r="46" spans="1:2">
      <c r="A46" s="4" t="s">
        <v>429</v>
      </c>
    </row>
    <row r="47" spans="1:2">
      <c r="A47" s="4" t="s">
        <v>416</v>
      </c>
      <c r="B47" s="14" t="n">
        <v>42.8</v>
      </c>
    </row>
    <row r="48" spans="1:2">
      <c r="A48" s="4" t="s">
        <v>417</v>
      </c>
      <c r="B48" s="14" t="n">
        <v>42.8</v>
      </c>
    </row>
    <row r="49" spans="1:2">
      <c r="A49" s="4" t="s">
        <v>418</v>
      </c>
      <c r="B49" s="14" t="n">
        <v>42.8</v>
      </c>
    </row>
    <row r="50" spans="1:2">
      <c r="A50" s="4" t="s">
        <v>430</v>
      </c>
    </row>
    <row r="51" spans="1:2">
      <c r="A51" s="4" t="s">
        <v>416</v>
      </c>
      <c r="B51" s="6" t="n">
        <v>0</v>
      </c>
    </row>
    <row r="52" spans="1:2">
      <c r="A52" s="4" t="s">
        <v>417</v>
      </c>
      <c r="B52" s="6" t="n">
        <v>0</v>
      </c>
    </row>
    <row r="53" spans="1:2">
      <c r="A53" s="4" t="s">
        <v>418</v>
      </c>
      <c r="B53" s="6" t="n">
        <v>0</v>
      </c>
    </row>
    <row r="54" spans="1:2">
      <c r="A54" s="4" t="s">
        <v>431</v>
      </c>
    </row>
    <row r="55" spans="1:2">
      <c r="A55" s="4" t="s">
        <v>416</v>
      </c>
      <c r="B55" s="12" t="n">
        <v>1.76</v>
      </c>
    </row>
    <row r="56" spans="1:2">
      <c r="A56" s="4" t="s">
        <v>417</v>
      </c>
      <c r="B56" s="12" t="n">
        <v>1.76</v>
      </c>
    </row>
    <row r="57" spans="1:2">
      <c r="A57" s="4" t="s">
        <v>418</v>
      </c>
      <c r="B57" s="12" t="n">
        <v>1.76</v>
      </c>
    </row>
    <row r="58" spans="1:2">
      <c r="A58" s="4" t="s">
        <v>432</v>
      </c>
    </row>
    <row r="59" spans="1:2">
      <c r="A59" s="4" t="s">
        <v>416</v>
      </c>
      <c r="B59" s="6" t="n">
        <v>1</v>
      </c>
    </row>
    <row r="60" spans="1:2">
      <c r="A60" s="4" t="s">
        <v>417</v>
      </c>
      <c r="B60" s="6" t="n">
        <v>1</v>
      </c>
    </row>
    <row r="61" spans="1:2">
      <c r="A61" s="4" t="s">
        <v>418</v>
      </c>
      <c r="B61" s="6" t="n">
        <v>1</v>
      </c>
    </row>
    <row r="62" spans="1:2">
      <c r="A62" s="4" t="s">
        <v>433</v>
      </c>
    </row>
    <row r="63" spans="1:2">
      <c r="A63" s="4" t="s">
        <v>416</v>
      </c>
      <c r="B63" s="14" t="n">
        <v>41.8</v>
      </c>
    </row>
    <row r="64" spans="1:2">
      <c r="A64" s="4" t="s">
        <v>417</v>
      </c>
      <c r="B64" s="14" t="n">
        <v>41.8</v>
      </c>
    </row>
    <row r="65" spans="1:2">
      <c r="A65" s="4" t="s">
        <v>418</v>
      </c>
      <c r="B65" s="14" t="n">
        <v>4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 customWidth="1" max="7" min="7" width="14"/>
  </cols>
  <sheetData>
    <row r="1" spans="1:7">
      <c r="A1" s="1" t="s">
        <v>56</v>
      </c>
      <c r="B1" s="2" t="s">
        <v>57</v>
      </c>
      <c r="D1" s="2" t="s">
        <v>1</v>
      </c>
      <c r="F1" s="2" t="s">
        <v>58</v>
      </c>
    </row>
    <row r="2" spans="1:7">
      <c r="B2" s="2" t="s">
        <v>2</v>
      </c>
      <c r="C2" s="2" t="s">
        <v>59</v>
      </c>
      <c r="D2" s="2" t="s">
        <v>2</v>
      </c>
      <c r="E2" s="2" t="s">
        <v>59</v>
      </c>
      <c r="F2" s="2" t="s">
        <v>19</v>
      </c>
      <c r="G2" s="2" t="s">
        <v>20</v>
      </c>
    </row>
    <row r="3" spans="1:7">
      <c r="A3" s="4" t="s">
        <v>60</v>
      </c>
      <c r="B3" s="7" t="n">
        <v>12504</v>
      </c>
      <c r="C3" s="7" t="n">
        <v>12706</v>
      </c>
      <c r="D3" s="7" t="n">
        <v>31286</v>
      </c>
      <c r="E3" s="7" t="n">
        <v>25412</v>
      </c>
      <c r="F3" s="7" t="n">
        <v>56652</v>
      </c>
      <c r="G3" s="7" t="n">
        <v>93308</v>
      </c>
    </row>
    <row r="4" spans="1:7">
      <c r="A4" s="3" t="s">
        <v>61</v>
      </c>
    </row>
    <row r="5" spans="1:7">
      <c r="A5" s="4" t="s">
        <v>62</v>
      </c>
      <c r="B5" s="6" t="n">
        <v>18854</v>
      </c>
      <c r="C5" s="6" t="n">
        <v>33781</v>
      </c>
      <c r="D5" s="6" t="n">
        <v>37699</v>
      </c>
      <c r="E5" s="6" t="n">
        <v>68697</v>
      </c>
      <c r="F5" s="6" t="n">
        <v>143911</v>
      </c>
      <c r="G5" s="6" t="n">
        <v>237344</v>
      </c>
    </row>
    <row r="6" spans="1:7">
      <c r="A6" s="4" t="s">
        <v>63</v>
      </c>
      <c r="B6" s="6" t="n">
        <v>335758</v>
      </c>
      <c r="C6" s="6" t="n">
        <v>281946</v>
      </c>
      <c r="D6" s="6" t="n">
        <v>699829</v>
      </c>
      <c r="E6" s="6" t="n">
        <v>647435</v>
      </c>
      <c r="F6" s="6" t="n">
        <v>1357371</v>
      </c>
      <c r="G6" s="6" t="n">
        <v>1529983</v>
      </c>
    </row>
    <row r="7" spans="1:7">
      <c r="A7" s="4" t="s">
        <v>64</v>
      </c>
      <c r="B7" s="6" t="n">
        <v>354612</v>
      </c>
      <c r="C7" s="6" t="n">
        <v>315727</v>
      </c>
      <c r="D7" s="6" t="n">
        <v>737528</v>
      </c>
      <c r="E7" s="6" t="n">
        <v>716132</v>
      </c>
      <c r="F7" s="6" t="n">
        <v>1501282</v>
      </c>
      <c r="G7" s="6" t="n">
        <v>1767327</v>
      </c>
    </row>
    <row r="8" spans="1:7">
      <c r="A8" s="4" t="s">
        <v>65</v>
      </c>
      <c r="B8" s="6" t="n">
        <v>-342108</v>
      </c>
      <c r="C8" s="6" t="n">
        <v>-303021</v>
      </c>
      <c r="D8" s="6" t="n">
        <v>-706242</v>
      </c>
      <c r="E8" s="6" t="n">
        <v>-690720</v>
      </c>
      <c r="F8" s="6" t="n">
        <v>-1444630</v>
      </c>
      <c r="G8" s="6" t="n">
        <v>-1674019</v>
      </c>
    </row>
    <row r="9" spans="1:7">
      <c r="A9" s="4" t="s">
        <v>66</v>
      </c>
      <c r="B9" s="6" t="n">
        <v>0</v>
      </c>
      <c r="C9" s="6" t="n">
        <v>0</v>
      </c>
      <c r="D9" s="6" t="n">
        <v>-582904</v>
      </c>
      <c r="E9" s="6" t="n">
        <v>0</v>
      </c>
    </row>
    <row r="10" spans="1:7">
      <c r="A10" s="4" t="s">
        <v>67</v>
      </c>
      <c r="B10" s="6" t="n">
        <v>-25766</v>
      </c>
      <c r="C10" s="6" t="n">
        <v>-43100</v>
      </c>
      <c r="D10" s="6" t="n">
        <v>-64592</v>
      </c>
      <c r="E10" s="6" t="n">
        <v>-85730</v>
      </c>
      <c r="F10" s="6" t="n">
        <v>-170883</v>
      </c>
      <c r="G10" s="6" t="n">
        <v>-173355</v>
      </c>
    </row>
    <row r="11" spans="1:7">
      <c r="A11" s="4" t="s">
        <v>68</v>
      </c>
      <c r="B11" s="6" t="n">
        <v>0</v>
      </c>
      <c r="C11" s="6" t="n">
        <v>464500</v>
      </c>
      <c r="D11" s="6" t="n">
        <v>0</v>
      </c>
      <c r="E11" s="6" t="n">
        <v>1004167</v>
      </c>
      <c r="F11" s="6" t="n">
        <v>2000605</v>
      </c>
      <c r="G11" s="6" t="n">
        <v>2076499</v>
      </c>
    </row>
    <row r="12" spans="1:7">
      <c r="A12" s="4" t="s">
        <v>69</v>
      </c>
      <c r="F12" s="6" t="n">
        <v>1829722</v>
      </c>
      <c r="G12" s="6" t="n">
        <v>1903144</v>
      </c>
    </row>
    <row r="13" spans="1:7">
      <c r="A13" s="4" t="s">
        <v>70</v>
      </c>
      <c r="F13" s="6" t="n">
        <v>385092</v>
      </c>
      <c r="G13" s="6" t="n">
        <v>229125</v>
      </c>
    </row>
    <row r="14" spans="1:7">
      <c r="A14" s="4" t="s">
        <v>71</v>
      </c>
      <c r="F14" s="6" t="n">
        <v>98605</v>
      </c>
      <c r="G14" s="6" t="n">
        <v>0</v>
      </c>
    </row>
    <row r="15" spans="1:7">
      <c r="A15" s="4" t="s">
        <v>72</v>
      </c>
      <c r="B15" s="7" t="n">
        <v>-367874</v>
      </c>
      <c r="C15" s="7" t="n">
        <v>118379</v>
      </c>
      <c r="D15" s="7" t="n">
        <v>-1353738</v>
      </c>
      <c r="E15" s="7" t="n">
        <v>227717</v>
      </c>
      <c r="F15" s="7" t="n">
        <v>286487</v>
      </c>
      <c r="G15" s="7" t="n">
        <v>229125</v>
      </c>
    </row>
    <row r="16" spans="1:7">
      <c r="A16" s="4" t="s">
        <v>73</v>
      </c>
      <c r="B16" s="7" t="n">
        <v>0</v>
      </c>
      <c r="C16" s="7" t="n">
        <v>0</v>
      </c>
      <c r="D16" s="9" t="n">
        <v>-0.01</v>
      </c>
      <c r="E16" s="7" t="n">
        <v>0</v>
      </c>
      <c r="F16" s="7" t="n">
        <v>0</v>
      </c>
      <c r="G16" s="7" t="n">
        <v>0</v>
      </c>
    </row>
    <row r="17" spans="1:7">
      <c r="A17" s="4" t="s">
        <v>74</v>
      </c>
      <c r="B17" s="7" t="n">
        <v>0</v>
      </c>
      <c r="C17" s="7" t="n">
        <v>0</v>
      </c>
      <c r="D17" s="9" t="n">
        <v>-0.01</v>
      </c>
      <c r="E17" s="7" t="n">
        <v>0</v>
      </c>
      <c r="F17" s="7" t="n">
        <v>0</v>
      </c>
      <c r="G17" s="7" t="n">
        <v>0</v>
      </c>
    </row>
    <row r="18" spans="1:7">
      <c r="A18" s="4" t="s">
        <v>75</v>
      </c>
      <c r="B18" s="6" t="n">
        <v>119637282</v>
      </c>
      <c r="C18" s="6" t="n">
        <v>106860292</v>
      </c>
      <c r="D18" s="6" t="n">
        <v>115671709</v>
      </c>
      <c r="E18" s="6" t="n">
        <v>106823924</v>
      </c>
      <c r="F18" s="6" t="n">
        <v>107442936</v>
      </c>
      <c r="G18" s="6" t="n">
        <v>106787151</v>
      </c>
    </row>
    <row r="19" spans="1:7">
      <c r="A19" s="4" t="s">
        <v>76</v>
      </c>
      <c r="B19" s="6" t="n">
        <v>119637282</v>
      </c>
      <c r="C19" s="6" t="n">
        <v>125442588</v>
      </c>
      <c r="D19" s="6" t="n">
        <v>115671709</v>
      </c>
      <c r="E19" s="6" t="n">
        <v>125406220</v>
      </c>
      <c r="F19" s="6" t="n">
        <v>120928833</v>
      </c>
      <c r="G19" s="6" t="n">
        <v>125922455</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4</v>
      </c>
      <c r="B1" s="2" t="s">
        <v>1</v>
      </c>
      <c r="C1" s="2" t="s">
        <v>58</v>
      </c>
    </row>
    <row r="2" spans="1:3">
      <c r="B2" s="2" t="s">
        <v>2</v>
      </c>
      <c r="C2" s="2" t="s">
        <v>19</v>
      </c>
    </row>
    <row r="3" spans="1:3">
      <c r="A3" s="3" t="s">
        <v>435</v>
      </c>
    </row>
    <row r="4" spans="1:3">
      <c r="A4" s="4" t="s">
        <v>436</v>
      </c>
      <c r="B4" s="7" t="n">
        <v>100835</v>
      </c>
      <c r="C4" s="7" t="n">
        <v>4226837</v>
      </c>
    </row>
    <row r="5" spans="1:3">
      <c r="A5" s="4" t="s">
        <v>437</v>
      </c>
      <c r="B5" s="6" t="n">
        <v>0</v>
      </c>
      <c r="C5" s="6" t="n">
        <v>100835</v>
      </c>
    </row>
    <row r="6" spans="1:3">
      <c r="A6" s="4" t="s">
        <v>438</v>
      </c>
    </row>
    <row r="7" spans="1:3">
      <c r="A7" s="3" t="s">
        <v>435</v>
      </c>
    </row>
    <row r="8" spans="1:3">
      <c r="A8" s="4" t="s">
        <v>436</v>
      </c>
      <c r="B8" s="6" t="n">
        <v>412500</v>
      </c>
      <c r="C8" s="6" t="n">
        <v>975000</v>
      </c>
    </row>
    <row r="9" spans="1:3">
      <c r="A9" s="4" t="s">
        <v>439</v>
      </c>
      <c r="B9" s="6" t="n">
        <v>0</v>
      </c>
      <c r="C9" s="6" t="n">
        <v>0</v>
      </c>
    </row>
    <row r="10" spans="1:3">
      <c r="A10" s="4" t="s">
        <v>440</v>
      </c>
      <c r="B10" s="6" t="n">
        <v>0</v>
      </c>
      <c r="C10" s="6" t="n">
        <v>-562500</v>
      </c>
    </row>
    <row r="11" spans="1:3">
      <c r="A11" s="4" t="s">
        <v>441</v>
      </c>
      <c r="B11" s="6" t="n">
        <v>-412500</v>
      </c>
      <c r="C11" s="6" t="n">
        <v>0</v>
      </c>
    </row>
    <row r="12" spans="1:3">
      <c r="A12" s="4" t="s">
        <v>437</v>
      </c>
      <c r="B12" s="6" t="n">
        <v>0</v>
      </c>
      <c r="C12" s="6" t="n">
        <v>412500</v>
      </c>
    </row>
    <row r="13" spans="1:3">
      <c r="A13" s="4" t="s">
        <v>442</v>
      </c>
    </row>
    <row r="14" spans="1:3">
      <c r="A14" s="3" t="s">
        <v>435</v>
      </c>
    </row>
    <row r="15" spans="1:3">
      <c r="A15" s="4" t="s">
        <v>436</v>
      </c>
      <c r="B15" s="6" t="n">
        <v>183334</v>
      </c>
      <c r="C15" s="6" t="n">
        <v>433334</v>
      </c>
    </row>
    <row r="16" spans="1:3">
      <c r="A16" s="4" t="s">
        <v>439</v>
      </c>
      <c r="B16" s="6" t="n">
        <v>0</v>
      </c>
      <c r="C16" s="6" t="n">
        <v>0</v>
      </c>
    </row>
    <row r="17" spans="1:3">
      <c r="A17" s="4" t="s">
        <v>440</v>
      </c>
      <c r="B17" s="6" t="n">
        <v>0</v>
      </c>
      <c r="C17" s="6" t="n">
        <v>-250000</v>
      </c>
    </row>
    <row r="18" spans="1:3">
      <c r="A18" s="4" t="s">
        <v>441</v>
      </c>
      <c r="B18" s="6" t="n">
        <v>-183334</v>
      </c>
      <c r="C18" s="6" t="n">
        <v>0</v>
      </c>
    </row>
    <row r="19" spans="1:3">
      <c r="A19" s="4" t="s">
        <v>437</v>
      </c>
      <c r="B19" s="6" t="n">
        <v>0</v>
      </c>
      <c r="C19" s="6" t="n">
        <v>183334</v>
      </c>
    </row>
    <row r="20" spans="1:3">
      <c r="A20" s="4" t="s">
        <v>443</v>
      </c>
    </row>
    <row r="21" spans="1:3">
      <c r="A21" s="3" t="s">
        <v>435</v>
      </c>
    </row>
    <row r="22" spans="1:3">
      <c r="A22" s="4" t="s">
        <v>436</v>
      </c>
      <c r="B22" s="6" t="n">
        <v>588500</v>
      </c>
      <c r="C22" s="6" t="n">
        <v>1391000</v>
      </c>
    </row>
    <row r="23" spans="1:3">
      <c r="A23" s="4" t="s">
        <v>439</v>
      </c>
      <c r="B23" s="6" t="n">
        <v>0</v>
      </c>
      <c r="C23" s="6" t="n">
        <v>0</v>
      </c>
    </row>
    <row r="24" spans="1:3">
      <c r="A24" s="4" t="s">
        <v>440</v>
      </c>
      <c r="B24" s="6" t="n">
        <v>0</v>
      </c>
      <c r="C24" s="6" t="n">
        <v>-802500</v>
      </c>
    </row>
    <row r="25" spans="1:3">
      <c r="A25" s="4" t="s">
        <v>441</v>
      </c>
      <c r="B25" s="6" t="n">
        <v>-588500</v>
      </c>
      <c r="C25" s="6" t="n">
        <v>0</v>
      </c>
    </row>
    <row r="26" spans="1:3">
      <c r="A26" s="4" t="s">
        <v>437</v>
      </c>
      <c r="B26" s="6" t="n">
        <v>0</v>
      </c>
      <c r="C26" s="6" t="n">
        <v>588500</v>
      </c>
    </row>
    <row r="27" spans="1:3">
      <c r="A27" s="4" t="s">
        <v>444</v>
      </c>
    </row>
    <row r="28" spans="1:3">
      <c r="A28" s="3" t="s">
        <v>435</v>
      </c>
    </row>
    <row r="29" spans="1:3">
      <c r="A29" s="4" t="s">
        <v>436</v>
      </c>
      <c r="B29" s="6" t="n">
        <v>100835</v>
      </c>
      <c r="C29" s="6" t="n">
        <v>247503</v>
      </c>
    </row>
    <row r="30" spans="1:3">
      <c r="A30" s="4" t="s">
        <v>439</v>
      </c>
      <c r="B30" s="6" t="n">
        <v>0</v>
      </c>
      <c r="C30" s="6" t="n">
        <v>0</v>
      </c>
    </row>
    <row r="31" spans="1:3">
      <c r="A31" s="4" t="s">
        <v>440</v>
      </c>
      <c r="B31" s="6" t="n">
        <v>0</v>
      </c>
      <c r="C31" s="6" t="n">
        <v>-146668</v>
      </c>
    </row>
    <row r="32" spans="1:3">
      <c r="A32" s="4" t="s">
        <v>441</v>
      </c>
      <c r="B32" s="6" t="n">
        <v>-100835</v>
      </c>
      <c r="C32" s="6" t="n">
        <v>0</v>
      </c>
    </row>
    <row r="33" spans="1:3">
      <c r="A33" s="4" t="s">
        <v>437</v>
      </c>
      <c r="B33" s="6" t="n">
        <v>0</v>
      </c>
      <c r="C33" s="6" t="n">
        <v>100835</v>
      </c>
    </row>
    <row r="34" spans="1:3">
      <c r="A34" s="4" t="s">
        <v>445</v>
      </c>
    </row>
    <row r="35" spans="1:3">
      <c r="A35" s="3" t="s">
        <v>435</v>
      </c>
    </row>
    <row r="36" spans="1:3">
      <c r="A36" s="4" t="s">
        <v>436</v>
      </c>
      <c r="B36" s="6" t="n">
        <v>1285169</v>
      </c>
      <c r="C36" s="6" t="n">
        <v>4226837</v>
      </c>
    </row>
    <row r="37" spans="1:3">
      <c r="A37" s="4" t="s">
        <v>439</v>
      </c>
      <c r="B37" s="6" t="n">
        <v>0</v>
      </c>
      <c r="C37" s="6" t="n">
        <v>0</v>
      </c>
    </row>
    <row r="38" spans="1:3">
      <c r="A38" s="4" t="s">
        <v>440</v>
      </c>
      <c r="B38" s="6" t="n">
        <v>0</v>
      </c>
      <c r="C38" s="6" t="n">
        <v>-2000605</v>
      </c>
    </row>
    <row r="39" spans="1:3">
      <c r="A39" s="4" t="s">
        <v>441</v>
      </c>
      <c r="B39" s="6" t="n">
        <v>-1285169</v>
      </c>
      <c r="C39" s="6" t="n">
        <v>-941063</v>
      </c>
    </row>
    <row r="40" spans="1:3">
      <c r="A40" s="4" t="s">
        <v>437</v>
      </c>
      <c r="B40" s="6" t="n">
        <v>0</v>
      </c>
      <c r="C40" s="6" t="n">
        <v>1285169</v>
      </c>
    </row>
    <row r="41" spans="1:3">
      <c r="A41" s="4" t="s">
        <v>446</v>
      </c>
    </row>
    <row r="42" spans="1:3">
      <c r="A42" s="3" t="s">
        <v>435</v>
      </c>
    </row>
    <row r="43" spans="1:3">
      <c r="A43" s="4" t="s">
        <v>436</v>
      </c>
      <c r="B43" s="6" t="n">
        <v>0</v>
      </c>
      <c r="C43" s="6" t="n">
        <v>990000</v>
      </c>
    </row>
    <row r="44" spans="1:3">
      <c r="A44" s="4" t="s">
        <v>439</v>
      </c>
      <c r="C44" s="6" t="n">
        <v>0</v>
      </c>
    </row>
    <row r="45" spans="1:3">
      <c r="A45" s="4" t="s">
        <v>440</v>
      </c>
      <c r="C45" s="6" t="n">
        <v>-48937</v>
      </c>
    </row>
    <row r="46" spans="1:3">
      <c r="A46" s="4" t="s">
        <v>441</v>
      </c>
      <c r="C46" s="6" t="n">
        <v>-941063</v>
      </c>
    </row>
    <row r="47" spans="1:3">
      <c r="A47" s="4" t="s">
        <v>437</v>
      </c>
      <c r="C47" s="6" t="n">
        <v>0</v>
      </c>
    </row>
    <row r="48" spans="1:3">
      <c r="A48" s="4" t="s">
        <v>447</v>
      </c>
    </row>
    <row r="49" spans="1:3">
      <c r="A49" s="3" t="s">
        <v>435</v>
      </c>
    </row>
    <row r="50" spans="1:3">
      <c r="A50" s="4" t="s">
        <v>436</v>
      </c>
      <c r="B50" s="7" t="n">
        <v>0</v>
      </c>
      <c r="C50" s="6" t="n">
        <v>190000</v>
      </c>
    </row>
    <row r="51" spans="1:3">
      <c r="A51" s="4" t="s">
        <v>439</v>
      </c>
      <c r="C51" s="6" t="n">
        <v>0</v>
      </c>
    </row>
    <row r="52" spans="1:3">
      <c r="A52" s="4" t="s">
        <v>440</v>
      </c>
      <c r="C52" s="6" t="n">
        <v>-190000</v>
      </c>
    </row>
    <row r="53" spans="1:3">
      <c r="A53" s="4" t="s">
        <v>441</v>
      </c>
      <c r="C53" s="6" t="n">
        <v>0</v>
      </c>
    </row>
    <row r="54" spans="1:3">
      <c r="A54" s="4" t="s">
        <v>437</v>
      </c>
      <c r="C54" s="7"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448</v>
      </c>
      <c r="B1" s="2" t="s">
        <v>2</v>
      </c>
      <c r="C1" s="2" t="s">
        <v>19</v>
      </c>
      <c r="D1" s="2" t="s">
        <v>20</v>
      </c>
    </row>
    <row r="2" spans="1:4">
      <c r="A2" s="3" t="s">
        <v>435</v>
      </c>
    </row>
    <row r="3" spans="1:4">
      <c r="A3" s="4" t="s">
        <v>449</v>
      </c>
      <c r="B3" s="7" t="n">
        <v>662764</v>
      </c>
      <c r="C3" s="7" t="n">
        <v>181708</v>
      </c>
      <c r="D3" s="7" t="n">
        <v>769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50</v>
      </c>
      <c r="B1" s="2" t="s">
        <v>2</v>
      </c>
      <c r="C1" s="2" t="s">
        <v>19</v>
      </c>
    </row>
    <row r="2" spans="1:3">
      <c r="A2" s="4" t="s">
        <v>451</v>
      </c>
    </row>
    <row r="3" spans="1:3">
      <c r="A3" s="3" t="s">
        <v>452</v>
      </c>
    </row>
    <row r="4" spans="1:3">
      <c r="A4" s="4" t="s">
        <v>453</v>
      </c>
      <c r="B4" s="7" t="n">
        <v>150000</v>
      </c>
      <c r="C4" s="7" t="n">
        <v>150000</v>
      </c>
    </row>
    <row r="5" spans="1:3">
      <c r="A5" s="4" t="s">
        <v>454</v>
      </c>
    </row>
    <row r="6" spans="1:3">
      <c r="A6" s="3" t="s">
        <v>452</v>
      </c>
    </row>
    <row r="7" spans="1:3">
      <c r="A7" s="4" t="s">
        <v>453</v>
      </c>
      <c r="B7" s="7" t="n">
        <v>200000</v>
      </c>
      <c r="C7" s="7" t="n">
        <v>200000</v>
      </c>
    </row>
    <row r="8" spans="1:3">
      <c r="A8" s="4" t="s">
        <v>455</v>
      </c>
      <c r="B8" s="6" t="n">
        <v>266667</v>
      </c>
      <c r="C8" s="6" t="n">
        <v>266667</v>
      </c>
    </row>
    <row r="9" spans="1:3">
      <c r="A9" s="4" t="s">
        <v>456</v>
      </c>
    </row>
    <row r="10" spans="1:3">
      <c r="A10" s="3" t="s">
        <v>452</v>
      </c>
    </row>
    <row r="11" spans="1:3">
      <c r="A11" s="4" t="s">
        <v>453</v>
      </c>
      <c r="B11" s="7" t="n">
        <v>25000</v>
      </c>
      <c r="C11" s="7" t="n">
        <v>25000</v>
      </c>
    </row>
    <row r="12" spans="1:3">
      <c r="A12" s="4" t="s">
        <v>457</v>
      </c>
    </row>
    <row r="13" spans="1:3">
      <c r="A13" s="3" t="s">
        <v>452</v>
      </c>
    </row>
    <row r="14" spans="1:3">
      <c r="A14" s="4" t="s">
        <v>453</v>
      </c>
      <c r="B14" s="6" t="n">
        <v>50000</v>
      </c>
      <c r="C14" s="6" t="n">
        <v>50000</v>
      </c>
    </row>
    <row r="15" spans="1:3">
      <c r="A15" s="4" t="s">
        <v>458</v>
      </c>
    </row>
    <row r="16" spans="1:3">
      <c r="A16" s="3" t="s">
        <v>452</v>
      </c>
    </row>
    <row r="17" spans="1:3">
      <c r="A17" s="4" t="s">
        <v>453</v>
      </c>
      <c r="B17" s="6" t="n">
        <v>50000</v>
      </c>
      <c r="C17" s="6" t="n">
        <v>50000</v>
      </c>
    </row>
    <row r="18" spans="1:3">
      <c r="A18" s="4" t="s">
        <v>459</v>
      </c>
    </row>
    <row r="19" spans="1:3">
      <c r="A19" s="3" t="s">
        <v>452</v>
      </c>
    </row>
    <row r="20" spans="1:3">
      <c r="A20" s="4" t="s">
        <v>453</v>
      </c>
      <c r="B20" s="6" t="n">
        <v>100000</v>
      </c>
      <c r="C20" s="6" t="n">
        <v>100000</v>
      </c>
    </row>
    <row r="21" spans="1:3">
      <c r="A21" s="4" t="s">
        <v>460</v>
      </c>
    </row>
    <row r="22" spans="1:3">
      <c r="A22" s="3" t="s">
        <v>452</v>
      </c>
    </row>
    <row r="23" spans="1:3">
      <c r="A23" s="4" t="s">
        <v>453</v>
      </c>
      <c r="B23" s="7" t="n">
        <v>50000</v>
      </c>
      <c r="C23" s="7" t="n">
        <v>50000</v>
      </c>
    </row>
    <row r="24" spans="1:3">
      <c r="A24" s="4" t="s">
        <v>455</v>
      </c>
      <c r="B24" s="6" t="n">
        <v>66667</v>
      </c>
      <c r="C24" s="6" t="n">
        <v>66667</v>
      </c>
    </row>
    <row r="25" spans="1:3">
      <c r="A25" s="4" t="s">
        <v>461</v>
      </c>
    </row>
    <row r="26" spans="1:3">
      <c r="A26" s="3" t="s">
        <v>452</v>
      </c>
    </row>
    <row r="27" spans="1:3">
      <c r="A27" s="4" t="s">
        <v>453</v>
      </c>
      <c r="B27" s="7" t="n">
        <v>10000</v>
      </c>
      <c r="C27" s="7" t="n">
        <v>10000</v>
      </c>
    </row>
    <row r="28" spans="1:3">
      <c r="A28" s="4" t="s">
        <v>462</v>
      </c>
    </row>
    <row r="29" spans="1:3">
      <c r="A29" s="3" t="s">
        <v>452</v>
      </c>
    </row>
    <row r="30" spans="1:3">
      <c r="A30" s="4" t="s">
        <v>453</v>
      </c>
      <c r="B30" s="6" t="n">
        <v>25000</v>
      </c>
      <c r="C30" s="6" t="n">
        <v>25000</v>
      </c>
    </row>
    <row r="31" spans="1:3">
      <c r="A31" s="4" t="s">
        <v>463</v>
      </c>
    </row>
    <row r="32" spans="1:3">
      <c r="A32" s="3" t="s">
        <v>452</v>
      </c>
    </row>
    <row r="33" spans="1:3">
      <c r="A33" s="4" t="s">
        <v>453</v>
      </c>
      <c r="B33" s="6" t="n">
        <v>10000</v>
      </c>
      <c r="C33" s="6" t="n">
        <v>10000</v>
      </c>
    </row>
    <row r="34" spans="1:3">
      <c r="A34" s="4" t="s">
        <v>464</v>
      </c>
    </row>
    <row r="35" spans="1:3">
      <c r="A35" s="3" t="s">
        <v>452</v>
      </c>
    </row>
    <row r="36" spans="1:3">
      <c r="A36" s="4" t="s">
        <v>453</v>
      </c>
      <c r="B36" s="6" t="n">
        <v>11000</v>
      </c>
      <c r="C36" s="6" t="n">
        <v>11000</v>
      </c>
    </row>
    <row r="37" spans="1:3">
      <c r="A37" s="4" t="s">
        <v>465</v>
      </c>
    </row>
    <row r="38" spans="1:3">
      <c r="A38" s="3" t="s">
        <v>452</v>
      </c>
    </row>
    <row r="39" spans="1:3">
      <c r="A39" s="4" t="s">
        <v>453</v>
      </c>
      <c r="B39" s="7" t="n">
        <v>35000</v>
      </c>
      <c r="C39" s="7" t="n">
        <v>35000</v>
      </c>
    </row>
    <row r="40" spans="1:3">
      <c r="A40" s="4" t="s">
        <v>455</v>
      </c>
      <c r="B40" s="6" t="n">
        <v>46666</v>
      </c>
      <c r="C40" s="6" t="n">
        <v>46666</v>
      </c>
    </row>
    <row r="41" spans="1:3">
      <c r="A41" s="4" t="s">
        <v>466</v>
      </c>
    </row>
    <row r="42" spans="1:3">
      <c r="A42" s="3" t="s">
        <v>452</v>
      </c>
    </row>
    <row r="43" spans="1:3">
      <c r="A43" s="4" t="s">
        <v>453</v>
      </c>
      <c r="B43" s="7" t="n">
        <v>5000</v>
      </c>
      <c r="C43" s="7" t="n">
        <v>5000</v>
      </c>
    </row>
    <row r="44" spans="1:3">
      <c r="A44" s="4" t="s">
        <v>467</v>
      </c>
    </row>
    <row r="45" spans="1:3">
      <c r="A45" s="3" t="s">
        <v>452</v>
      </c>
    </row>
    <row r="46" spans="1:3">
      <c r="A46" s="4" t="s">
        <v>453</v>
      </c>
      <c r="B46" s="7" t="n">
        <v>15000</v>
      </c>
      <c r="C46" s="7" t="n">
        <v>15000</v>
      </c>
    </row>
    <row r="47" spans="1:3">
      <c r="A47" s="4" t="s">
        <v>455</v>
      </c>
      <c r="B47" s="6" t="n">
        <v>20000</v>
      </c>
      <c r="C47" s="6" t="n">
        <v>20000</v>
      </c>
    </row>
    <row r="48" spans="1:3">
      <c r="A48" s="4" t="s">
        <v>468</v>
      </c>
    </row>
    <row r="49" spans="1:3">
      <c r="A49" s="3" t="s">
        <v>452</v>
      </c>
    </row>
    <row r="50" spans="1:3">
      <c r="A50" s="4" t="s">
        <v>453</v>
      </c>
      <c r="B50" s="7" t="n">
        <v>5000</v>
      </c>
      <c r="C50" s="7" t="n">
        <v>5000</v>
      </c>
    </row>
    <row r="51" spans="1:3">
      <c r="A51" s="4" t="s">
        <v>469</v>
      </c>
    </row>
    <row r="52" spans="1:3">
      <c r="A52" s="3" t="s">
        <v>452</v>
      </c>
    </row>
    <row r="53" spans="1:3">
      <c r="A53" s="4" t="s">
        <v>453</v>
      </c>
      <c r="B53" s="6" t="n">
        <v>5000</v>
      </c>
      <c r="C53" s="6" t="n">
        <v>5000</v>
      </c>
    </row>
    <row r="54" spans="1:3">
      <c r="A54" s="4" t="s">
        <v>470</v>
      </c>
    </row>
    <row r="55" spans="1:3">
      <c r="A55" s="3" t="s">
        <v>452</v>
      </c>
    </row>
    <row r="56" spans="1:3">
      <c r="A56" s="4" t="s">
        <v>453</v>
      </c>
      <c r="B56" s="6" t="n">
        <v>5000</v>
      </c>
      <c r="C56" s="6" t="n">
        <v>5000</v>
      </c>
    </row>
    <row r="57" spans="1:3">
      <c r="A57" s="4" t="s">
        <v>471</v>
      </c>
    </row>
    <row r="58" spans="1:3">
      <c r="A58" s="3" t="s">
        <v>452</v>
      </c>
    </row>
    <row r="59" spans="1:3">
      <c r="A59" s="4" t="s">
        <v>453</v>
      </c>
      <c r="B59" s="7" t="n">
        <v>5000</v>
      </c>
      <c r="C59" s="7" t="n">
        <v>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 customWidth="1" max="6" min="6" width="16"/>
    <col customWidth="1" max="7" min="7" width="14"/>
  </cols>
  <sheetData>
    <row r="1" spans="1:7">
      <c r="A1" s="1" t="s">
        <v>472</v>
      </c>
      <c r="B1" s="2" t="s">
        <v>57</v>
      </c>
      <c r="D1" s="2" t="s">
        <v>1</v>
      </c>
      <c r="F1" s="2" t="s">
        <v>58</v>
      </c>
    </row>
    <row r="2" spans="1:7">
      <c r="B2" s="2" t="s">
        <v>2</v>
      </c>
      <c r="C2" s="2" t="s">
        <v>59</v>
      </c>
      <c r="D2" s="2" t="s">
        <v>2</v>
      </c>
      <c r="E2" s="2" t="s">
        <v>59</v>
      </c>
      <c r="F2" s="2" t="s">
        <v>19</v>
      </c>
      <c r="G2" s="2" t="s">
        <v>20</v>
      </c>
    </row>
    <row r="3" spans="1:7">
      <c r="A3" s="3" t="s">
        <v>452</v>
      </c>
    </row>
    <row r="4" spans="1:7">
      <c r="A4" s="4" t="s">
        <v>473</v>
      </c>
      <c r="B4" s="7" t="n">
        <v>25766</v>
      </c>
      <c r="C4" s="7" t="n">
        <v>43100</v>
      </c>
      <c r="D4" s="7" t="n">
        <v>64592</v>
      </c>
      <c r="E4" s="7" t="n">
        <v>85730</v>
      </c>
      <c r="F4" s="7" t="n">
        <v>170883</v>
      </c>
      <c r="G4" s="7" t="n">
        <v>173355</v>
      </c>
    </row>
    <row r="5" spans="1:7">
      <c r="A5" s="4" t="s">
        <v>474</v>
      </c>
    </row>
    <row r="6" spans="1:7">
      <c r="A6" s="3" t="s">
        <v>452</v>
      </c>
    </row>
    <row r="7" spans="1:7">
      <c r="A7" s="4" t="s">
        <v>473</v>
      </c>
      <c r="B7" s="6" t="n">
        <v>0</v>
      </c>
      <c r="C7" s="6" t="n">
        <v>3737</v>
      </c>
      <c r="D7" s="6" t="n">
        <v>0</v>
      </c>
      <c r="E7" s="6" t="n">
        <v>7435</v>
      </c>
      <c r="F7" s="6" t="n">
        <v>12999</v>
      </c>
      <c r="G7" s="6" t="n">
        <v>15038</v>
      </c>
    </row>
    <row r="8" spans="1:7">
      <c r="A8" s="4" t="s">
        <v>475</v>
      </c>
    </row>
    <row r="9" spans="1:7">
      <c r="A9" s="3" t="s">
        <v>452</v>
      </c>
    </row>
    <row r="10" spans="1:7">
      <c r="A10" s="4" t="s">
        <v>473</v>
      </c>
      <c r="B10" s="6" t="n">
        <v>0</v>
      </c>
      <c r="C10" s="6" t="n">
        <v>14024</v>
      </c>
      <c r="D10" s="6" t="n">
        <v>14192</v>
      </c>
      <c r="E10" s="6" t="n">
        <v>27894</v>
      </c>
      <c r="F10" s="6" t="n">
        <v>56250</v>
      </c>
      <c r="G10" s="6" t="n">
        <v>56404</v>
      </c>
    </row>
    <row r="11" spans="1:7">
      <c r="A11" s="4" t="s">
        <v>476</v>
      </c>
    </row>
    <row r="12" spans="1:7">
      <c r="A12" s="3" t="s">
        <v>452</v>
      </c>
    </row>
    <row r="13" spans="1:7">
      <c r="A13" s="4" t="s">
        <v>473</v>
      </c>
      <c r="B13" s="6" t="n">
        <v>4644</v>
      </c>
      <c r="C13" s="6" t="n">
        <v>4571</v>
      </c>
      <c r="D13" s="6" t="n">
        <v>9092</v>
      </c>
      <c r="E13" s="6" t="n">
        <v>9093</v>
      </c>
      <c r="F13" s="6" t="n">
        <v>18335</v>
      </c>
      <c r="G13" s="6" t="n">
        <v>18384</v>
      </c>
    </row>
    <row r="14" spans="1:7">
      <c r="A14" s="4" t="s">
        <v>477</v>
      </c>
    </row>
    <row r="15" spans="1:7">
      <c r="A15" s="3" t="s">
        <v>452</v>
      </c>
    </row>
    <row r="16" spans="1:7">
      <c r="A16" s="4" t="s">
        <v>473</v>
      </c>
      <c r="B16" s="6" t="n">
        <v>17633</v>
      </c>
      <c r="C16" s="6" t="n">
        <v>17340</v>
      </c>
      <c r="D16" s="6" t="n">
        <v>34489</v>
      </c>
      <c r="E16" s="6" t="n">
        <v>34490</v>
      </c>
      <c r="F16" s="6" t="n">
        <v>69550</v>
      </c>
      <c r="G16" s="6" t="n">
        <v>69741</v>
      </c>
    </row>
    <row r="17" spans="1:7">
      <c r="A17" s="4" t="s">
        <v>478</v>
      </c>
    </row>
    <row r="18" spans="1:7">
      <c r="A18" s="3" t="s">
        <v>452</v>
      </c>
    </row>
    <row r="19" spans="1:7">
      <c r="A19" s="4" t="s">
        <v>473</v>
      </c>
      <c r="B19" s="7" t="n">
        <v>3489</v>
      </c>
      <c r="C19" s="7" t="n">
        <v>3428</v>
      </c>
      <c r="D19" s="7" t="n">
        <v>6819</v>
      </c>
      <c r="E19" s="7" t="n">
        <v>6818</v>
      </c>
      <c r="F19" s="7" t="n">
        <v>13749</v>
      </c>
      <c r="G19" s="7" t="n">
        <v>13788</v>
      </c>
    </row>
  </sheetData>
  <mergeCells count="4">
    <mergeCell ref="A1:A2"/>
    <mergeCell ref="B1:C1"/>
    <mergeCell ref="D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479</v>
      </c>
      <c r="B1" s="2" t="s">
        <v>2</v>
      </c>
      <c r="C1" s="2" t="s">
        <v>19</v>
      </c>
      <c r="D1" s="2" t="s">
        <v>20</v>
      </c>
    </row>
    <row r="2" spans="1:4">
      <c r="A2" s="3" t="s">
        <v>452</v>
      </c>
    </row>
    <row r="3" spans="1:4">
      <c r="A3" s="4" t="s">
        <v>480</v>
      </c>
      <c r="B3" s="7" t="n">
        <v>0</v>
      </c>
      <c r="C3" s="7" t="n">
        <v>1285169</v>
      </c>
      <c r="D3" s="7" t="n">
        <v>4226837</v>
      </c>
    </row>
    <row r="4" spans="1:4">
      <c r="A4" s="4" t="s">
        <v>481</v>
      </c>
    </row>
    <row r="5" spans="1:4">
      <c r="A5" s="3" t="s">
        <v>452</v>
      </c>
    </row>
    <row r="6" spans="1:4">
      <c r="A6" s="4" t="s">
        <v>480</v>
      </c>
      <c r="C6" s="6" t="n">
        <v>0</v>
      </c>
      <c r="D6" s="6" t="n">
        <v>990000</v>
      </c>
    </row>
    <row r="7" spans="1:4">
      <c r="A7" s="4" t="s">
        <v>482</v>
      </c>
    </row>
    <row r="8" spans="1:4">
      <c r="A8" s="3" t="s">
        <v>452</v>
      </c>
    </row>
    <row r="9" spans="1:4">
      <c r="A9" s="4" t="s">
        <v>480</v>
      </c>
      <c r="C9" s="6" t="n">
        <v>0</v>
      </c>
      <c r="D9" s="6" t="n">
        <v>190000</v>
      </c>
    </row>
    <row r="10" spans="1:4">
      <c r="A10" s="4" t="s">
        <v>475</v>
      </c>
    </row>
    <row r="11" spans="1:4">
      <c r="A11" s="3" t="s">
        <v>452</v>
      </c>
    </row>
    <row r="12" spans="1:4">
      <c r="A12" s="4" t="s">
        <v>480</v>
      </c>
      <c r="B12" s="6" t="n">
        <v>0</v>
      </c>
      <c r="C12" s="6" t="n">
        <v>412500</v>
      </c>
      <c r="D12" s="6" t="n">
        <v>975000</v>
      </c>
    </row>
    <row r="13" spans="1:4">
      <c r="A13" s="4" t="s">
        <v>476</v>
      </c>
    </row>
    <row r="14" spans="1:4">
      <c r="A14" s="3" t="s">
        <v>452</v>
      </c>
    </row>
    <row r="15" spans="1:4">
      <c r="A15" s="4" t="s">
        <v>480</v>
      </c>
      <c r="B15" s="6" t="n">
        <v>0</v>
      </c>
      <c r="C15" s="6" t="n">
        <v>183334</v>
      </c>
      <c r="D15" s="6" t="n">
        <v>433334</v>
      </c>
    </row>
    <row r="16" spans="1:4">
      <c r="A16" s="4" t="s">
        <v>477</v>
      </c>
    </row>
    <row r="17" spans="1:4">
      <c r="A17" s="3" t="s">
        <v>452</v>
      </c>
    </row>
    <row r="18" spans="1:4">
      <c r="A18" s="4" t="s">
        <v>480</v>
      </c>
      <c r="B18" s="6" t="n">
        <v>0</v>
      </c>
      <c r="C18" s="6" t="n">
        <v>588500</v>
      </c>
      <c r="D18" s="6" t="n">
        <v>1391000</v>
      </c>
    </row>
    <row r="19" spans="1:4">
      <c r="A19" s="4" t="s">
        <v>478</v>
      </c>
    </row>
    <row r="20" spans="1:4">
      <c r="A20" s="3" t="s">
        <v>452</v>
      </c>
    </row>
    <row r="21" spans="1:4">
      <c r="A21" s="4" t="s">
        <v>480</v>
      </c>
      <c r="B21" s="7" t="n">
        <v>0</v>
      </c>
      <c r="C21" s="7" t="n">
        <v>100835</v>
      </c>
      <c r="D21" s="7" t="n">
        <v>24750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83</v>
      </c>
      <c r="B1" s="2" t="s">
        <v>484</v>
      </c>
      <c r="C1" s="2" t="s">
        <v>2</v>
      </c>
      <c r="D1" s="2" t="s">
        <v>59</v>
      </c>
      <c r="E1" s="2" t="s">
        <v>2</v>
      </c>
      <c r="F1" s="2" t="s">
        <v>59</v>
      </c>
      <c r="G1" s="2" t="s">
        <v>19</v>
      </c>
      <c r="H1" s="2" t="s">
        <v>20</v>
      </c>
    </row>
    <row r="2" spans="1:8">
      <c r="A2" s="3" t="s">
        <v>452</v>
      </c>
    </row>
    <row r="3" spans="1:8">
      <c r="A3" s="4" t="s">
        <v>485</v>
      </c>
      <c r="B3" s="7" t="n">
        <v>-1285169</v>
      </c>
      <c r="C3" s="7" t="n">
        <v>0</v>
      </c>
      <c r="D3" s="7" t="n">
        <v>-464500</v>
      </c>
      <c r="E3" s="7" t="n">
        <v>0</v>
      </c>
      <c r="F3" s="7" t="n">
        <v>-1004167</v>
      </c>
      <c r="G3" s="7" t="n">
        <v>-2000605</v>
      </c>
      <c r="H3" s="7" t="n">
        <v>-2076499</v>
      </c>
    </row>
    <row r="4" spans="1:8">
      <c r="A4" s="4" t="s">
        <v>481</v>
      </c>
    </row>
    <row r="5" spans="1:8">
      <c r="A5" s="3" t="s">
        <v>452</v>
      </c>
    </row>
    <row r="6" spans="1:8">
      <c r="A6" s="4" t="s">
        <v>485</v>
      </c>
      <c r="C6" s="6" t="n">
        <v>0</v>
      </c>
      <c r="D6" s="6" t="n">
        <v>-90000</v>
      </c>
      <c r="E6" s="6" t="n">
        <v>0</v>
      </c>
      <c r="F6" s="6" t="n">
        <v>-280000</v>
      </c>
      <c r="G6" s="6" t="n">
        <v>-190000</v>
      </c>
      <c r="H6" s="6" t="n">
        <v>-580000</v>
      </c>
    </row>
    <row r="7" spans="1:8">
      <c r="A7" s="4" t="s">
        <v>482</v>
      </c>
    </row>
    <row r="8" spans="1:8">
      <c r="A8" s="3" t="s">
        <v>452</v>
      </c>
    </row>
    <row r="9" spans="1:8">
      <c r="A9" s="4" t="s">
        <v>485</v>
      </c>
      <c r="C9" s="6" t="n">
        <v>0</v>
      </c>
      <c r="D9" s="6" t="n">
        <v>-150000</v>
      </c>
      <c r="E9" s="6" t="n">
        <v>0</v>
      </c>
      <c r="F9" s="6" t="n">
        <v>-140000</v>
      </c>
      <c r="G9" s="6" t="n">
        <v>-48937</v>
      </c>
      <c r="H9" s="6" t="n">
        <v>130000</v>
      </c>
    </row>
    <row r="10" spans="1:8">
      <c r="A10" s="4" t="s">
        <v>475</v>
      </c>
    </row>
    <row r="11" spans="1:8">
      <c r="A11" s="3" t="s">
        <v>452</v>
      </c>
    </row>
    <row r="12" spans="1:8">
      <c r="A12" s="4" t="s">
        <v>485</v>
      </c>
      <c r="C12" s="6" t="n">
        <v>0</v>
      </c>
      <c r="D12" s="6" t="n">
        <v>-75000</v>
      </c>
      <c r="E12" s="6" t="n">
        <v>0</v>
      </c>
      <c r="F12" s="6" t="n">
        <v>-187500</v>
      </c>
      <c r="G12" s="6" t="n">
        <v>-562500</v>
      </c>
      <c r="H12" s="6" t="n">
        <v>-525000</v>
      </c>
    </row>
    <row r="13" spans="1:8">
      <c r="A13" s="4" t="s">
        <v>476</v>
      </c>
    </row>
    <row r="14" spans="1:8">
      <c r="A14" s="3" t="s">
        <v>452</v>
      </c>
    </row>
    <row r="15" spans="1:8">
      <c r="A15" s="4" t="s">
        <v>485</v>
      </c>
      <c r="C15" s="6" t="n">
        <v>0</v>
      </c>
      <c r="D15" s="6" t="n">
        <v>-33334</v>
      </c>
      <c r="E15" s="6" t="n">
        <v>0</v>
      </c>
      <c r="F15" s="6" t="n">
        <v>-83333</v>
      </c>
      <c r="G15" s="6" t="n">
        <v>-250000</v>
      </c>
      <c r="H15" s="6" t="n">
        <v>-233333</v>
      </c>
    </row>
    <row r="16" spans="1:8">
      <c r="A16" s="4" t="s">
        <v>477</v>
      </c>
    </row>
    <row r="17" spans="1:8">
      <c r="A17" s="3" t="s">
        <v>452</v>
      </c>
    </row>
    <row r="18" spans="1:8">
      <c r="A18" s="4" t="s">
        <v>485</v>
      </c>
      <c r="C18" s="6" t="n">
        <v>0</v>
      </c>
      <c r="D18" s="6" t="n">
        <v>-107000</v>
      </c>
      <c r="E18" s="6" t="n">
        <v>0</v>
      </c>
      <c r="F18" s="6" t="n">
        <v>-267500</v>
      </c>
      <c r="G18" s="6" t="n">
        <v>-802500</v>
      </c>
      <c r="H18" s="6" t="n">
        <v>-749000</v>
      </c>
    </row>
    <row r="19" spans="1:8">
      <c r="A19" s="4" t="s">
        <v>478</v>
      </c>
    </row>
    <row r="20" spans="1:8">
      <c r="A20" s="3" t="s">
        <v>452</v>
      </c>
    </row>
    <row r="21" spans="1:8">
      <c r="A21" s="4" t="s">
        <v>485</v>
      </c>
      <c r="C21" s="7" t="n">
        <v>0</v>
      </c>
      <c r="D21" s="7" t="n">
        <v>-9166</v>
      </c>
      <c r="E21" s="7" t="n">
        <v>0</v>
      </c>
      <c r="F21" s="7" t="n">
        <v>-45834</v>
      </c>
      <c r="G21" s="7" t="n">
        <v>-146668</v>
      </c>
      <c r="H21" s="7" t="n">
        <v>-1191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Q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26"/>
    <col customWidth="1" max="15" min="15" width="14"/>
    <col customWidth="1" max="16" min="16" width="14"/>
    <col customWidth="1" max="17" min="17" width="14"/>
  </cols>
  <sheetData>
    <row r="1" spans="1:17">
      <c r="A1" s="1" t="s">
        <v>486</v>
      </c>
      <c r="B1" s="2" t="s">
        <v>303</v>
      </c>
      <c r="C1" s="2" t="s">
        <v>484</v>
      </c>
      <c r="D1" s="2" t="s">
        <v>487</v>
      </c>
      <c r="E1" s="2" t="s">
        <v>304</v>
      </c>
      <c r="F1" s="2" t="s">
        <v>488</v>
      </c>
      <c r="G1" s="2" t="s">
        <v>489</v>
      </c>
      <c r="H1" s="2" t="s">
        <v>490</v>
      </c>
      <c r="I1" s="2" t="s">
        <v>491</v>
      </c>
      <c r="J1" s="2" t="s">
        <v>2</v>
      </c>
      <c r="K1" s="2" t="s">
        <v>59</v>
      </c>
      <c r="L1" s="2" t="s">
        <v>2</v>
      </c>
      <c r="M1" s="2" t="s">
        <v>59</v>
      </c>
      <c r="N1" s="2" t="s">
        <v>19</v>
      </c>
      <c r="O1" s="2" t="s">
        <v>20</v>
      </c>
      <c r="P1" s="2" t="s">
        <v>492</v>
      </c>
      <c r="Q1" s="2" t="s">
        <v>493</v>
      </c>
    </row>
    <row r="2" spans="1:17">
      <c r="A2" s="3" t="s">
        <v>494</v>
      </c>
    </row>
    <row r="3" spans="1:17">
      <c r="A3" s="4" t="s">
        <v>311</v>
      </c>
      <c r="B3" s="10" t="n">
        <v>0.2301</v>
      </c>
      <c r="E3" s="9" t="n">
        <v>0.51</v>
      </c>
    </row>
    <row r="4" spans="1:17">
      <c r="A4" s="4" t="s">
        <v>495</v>
      </c>
      <c r="N4" s="4" t="s">
        <v>496</v>
      </c>
    </row>
    <row r="5" spans="1:17">
      <c r="A5" s="4" t="s">
        <v>497</v>
      </c>
      <c r="N5" s="4" t="s">
        <v>498</v>
      </c>
    </row>
    <row r="6" spans="1:17">
      <c r="A6" s="4" t="s">
        <v>499</v>
      </c>
      <c r="N6" s="4" t="s">
        <v>500</v>
      </c>
      <c r="O6" s="4" t="s">
        <v>501</v>
      </c>
    </row>
    <row r="7" spans="1:17">
      <c r="A7" s="4" t="s">
        <v>502</v>
      </c>
      <c r="C7" s="7" t="n">
        <v>1285169</v>
      </c>
      <c r="J7" s="7" t="n">
        <v>0</v>
      </c>
      <c r="K7" s="7" t="n">
        <v>464500</v>
      </c>
      <c r="L7" s="7" t="n">
        <v>0</v>
      </c>
      <c r="M7" s="7" t="n">
        <v>1004167</v>
      </c>
      <c r="N7" s="7" t="n">
        <v>2000605</v>
      </c>
      <c r="O7" s="7" t="n">
        <v>2076499</v>
      </c>
    </row>
    <row r="8" spans="1:17">
      <c r="A8" s="4" t="s">
        <v>308</v>
      </c>
      <c r="B8" s="6" t="n">
        <v>5147059</v>
      </c>
      <c r="E8" s="6" t="n">
        <v>5147059</v>
      </c>
    </row>
    <row r="9" spans="1:17">
      <c r="A9" s="4" t="s">
        <v>503</v>
      </c>
    </row>
    <row r="10" spans="1:17">
      <c r="A10" s="3" t="s">
        <v>494</v>
      </c>
    </row>
    <row r="11" spans="1:17">
      <c r="A11" s="4" t="s">
        <v>504</v>
      </c>
      <c r="E11" s="4" t="s">
        <v>505</v>
      </c>
    </row>
    <row r="12" spans="1:17">
      <c r="A12" s="4" t="s">
        <v>506</v>
      </c>
      <c r="E12" s="6" t="n">
        <v>5147059</v>
      </c>
    </row>
    <row r="13" spans="1:17">
      <c r="A13" s="4" t="s">
        <v>308</v>
      </c>
      <c r="E13" s="6" t="n">
        <v>5147059</v>
      </c>
    </row>
    <row r="14" spans="1:17">
      <c r="A14" s="4" t="s">
        <v>507</v>
      </c>
      <c r="E14" s="6" t="n">
        <v>257353</v>
      </c>
    </row>
    <row r="15" spans="1:17">
      <c r="A15" s="4" t="s">
        <v>508</v>
      </c>
    </row>
    <row r="16" spans="1:17">
      <c r="A16" s="3" t="s">
        <v>494</v>
      </c>
    </row>
    <row r="17" spans="1:17">
      <c r="A17" s="4" t="s">
        <v>509</v>
      </c>
      <c r="D17" s="7" t="n">
        <v>55000</v>
      </c>
      <c r="G17" s="7" t="n">
        <v>100000</v>
      </c>
      <c r="H17" s="7" t="n">
        <v>225000</v>
      </c>
      <c r="I17" s="7" t="n">
        <v>300000</v>
      </c>
    </row>
    <row r="18" spans="1:17">
      <c r="A18" s="4" t="s">
        <v>510</v>
      </c>
      <c r="D18" s="4" t="s">
        <v>293</v>
      </c>
      <c r="G18" s="4" t="s">
        <v>293</v>
      </c>
      <c r="H18" s="4" t="s">
        <v>293</v>
      </c>
      <c r="I18" s="4" t="s">
        <v>293</v>
      </c>
    </row>
    <row r="19" spans="1:17">
      <c r="A19" s="4" t="s">
        <v>511</v>
      </c>
      <c r="D19" s="9" t="n">
        <v>0.06</v>
      </c>
      <c r="G19" s="9" t="n">
        <v>0.06</v>
      </c>
      <c r="H19" s="9" t="n">
        <v>0.06</v>
      </c>
      <c r="I19" s="9" t="n">
        <v>0.15</v>
      </c>
    </row>
    <row r="20" spans="1:17">
      <c r="A20" s="4" t="s">
        <v>512</v>
      </c>
      <c r="D20" s="6" t="n">
        <v>916667</v>
      </c>
      <c r="G20" s="6" t="n">
        <v>1666667</v>
      </c>
      <c r="H20" s="6" t="n">
        <v>3750000</v>
      </c>
      <c r="I20" s="6" t="n">
        <v>2000000</v>
      </c>
    </row>
    <row r="21" spans="1:17">
      <c r="A21" s="4" t="s">
        <v>513</v>
      </c>
    </row>
    <row r="22" spans="1:17">
      <c r="A22" s="3" t="s">
        <v>494</v>
      </c>
    </row>
    <row r="23" spans="1:17">
      <c r="A23" s="4" t="s">
        <v>514</v>
      </c>
      <c r="J23" s="6" t="n">
        <v>225000</v>
      </c>
      <c r="L23" s="6" t="n">
        <v>225000</v>
      </c>
      <c r="N23" s="6" t="n">
        <v>225000</v>
      </c>
    </row>
    <row r="24" spans="1:17">
      <c r="A24" s="4" t="s">
        <v>515</v>
      </c>
      <c r="J24" s="6" t="n">
        <v>0</v>
      </c>
      <c r="L24" s="6" t="n">
        <v>0</v>
      </c>
      <c r="N24" s="6" t="n">
        <v>0</v>
      </c>
    </row>
    <row r="25" spans="1:17">
      <c r="A25" s="4" t="s">
        <v>516</v>
      </c>
    </row>
    <row r="26" spans="1:17">
      <c r="A26" s="3" t="s">
        <v>494</v>
      </c>
    </row>
    <row r="27" spans="1:17">
      <c r="A27" s="4" t="s">
        <v>514</v>
      </c>
      <c r="J27" s="6" t="n">
        <v>66667</v>
      </c>
      <c r="L27" s="6" t="n">
        <v>66667</v>
      </c>
      <c r="N27" s="6" t="n">
        <v>66667</v>
      </c>
    </row>
    <row r="28" spans="1:17">
      <c r="A28" s="4" t="s">
        <v>515</v>
      </c>
      <c r="J28" s="6" t="n">
        <v>33333</v>
      </c>
      <c r="L28" s="6" t="n">
        <v>33333</v>
      </c>
      <c r="N28" s="6" t="n">
        <v>33333</v>
      </c>
    </row>
    <row r="29" spans="1:17">
      <c r="A29" s="4" t="s">
        <v>517</v>
      </c>
    </row>
    <row r="30" spans="1:17">
      <c r="A30" s="3" t="s">
        <v>494</v>
      </c>
    </row>
    <row r="31" spans="1:17">
      <c r="A31" s="4" t="s">
        <v>509</v>
      </c>
      <c r="F31" s="7" t="n">
        <v>321000</v>
      </c>
    </row>
    <row r="32" spans="1:17">
      <c r="A32" s="4" t="s">
        <v>510</v>
      </c>
      <c r="F32" s="4" t="s">
        <v>293</v>
      </c>
    </row>
    <row r="33" spans="1:17">
      <c r="A33" s="4" t="s">
        <v>511</v>
      </c>
      <c r="F33" s="9" t="n">
        <v>0.06</v>
      </c>
    </row>
    <row r="34" spans="1:17">
      <c r="A34" s="4" t="s">
        <v>512</v>
      </c>
      <c r="F34" s="6" t="n">
        <v>5350000</v>
      </c>
    </row>
    <row r="35" spans="1:17">
      <c r="A35" s="4" t="s">
        <v>514</v>
      </c>
      <c r="J35" s="6" t="n">
        <v>267500</v>
      </c>
      <c r="L35" s="6" t="n">
        <v>267500</v>
      </c>
      <c r="N35" s="6" t="n">
        <v>267500</v>
      </c>
    </row>
    <row r="36" spans="1:17">
      <c r="A36" s="4" t="s">
        <v>515</v>
      </c>
      <c r="J36" s="6" t="n">
        <v>53500</v>
      </c>
      <c r="L36" s="6" t="n">
        <v>53500</v>
      </c>
      <c r="N36" s="6" t="n">
        <v>53500</v>
      </c>
    </row>
    <row r="37" spans="1:17">
      <c r="A37" s="4" t="s">
        <v>518</v>
      </c>
    </row>
    <row r="38" spans="1:17">
      <c r="A38" s="3" t="s">
        <v>494</v>
      </c>
    </row>
    <row r="39" spans="1:17">
      <c r="A39" s="4" t="s">
        <v>514</v>
      </c>
      <c r="D39" s="7" t="n">
        <v>55000</v>
      </c>
      <c r="J39" s="6" t="n">
        <v>55000</v>
      </c>
      <c r="L39" s="6" t="n">
        <v>55000</v>
      </c>
    </row>
    <row r="40" spans="1:17">
      <c r="A40" s="4" t="s">
        <v>515</v>
      </c>
      <c r="J40" s="6" t="n">
        <v>0</v>
      </c>
      <c r="L40" s="6" t="n">
        <v>0</v>
      </c>
      <c r="N40" s="6" t="n">
        <v>0</v>
      </c>
    </row>
    <row r="41" spans="1:17">
      <c r="A41" s="4" t="s">
        <v>519</v>
      </c>
    </row>
    <row r="42" spans="1:17">
      <c r="A42" s="3" t="s">
        <v>494</v>
      </c>
    </row>
    <row r="43" spans="1:17">
      <c r="A43" s="4" t="s">
        <v>453</v>
      </c>
      <c r="P43" s="7" t="n">
        <v>300000</v>
      </c>
    </row>
    <row r="44" spans="1:17">
      <c r="A44" s="4" t="s">
        <v>520</v>
      </c>
      <c r="P44" s="7" t="n">
        <v>76000</v>
      </c>
    </row>
    <row r="45" spans="1:17">
      <c r="A45" s="4" t="s">
        <v>521</v>
      </c>
    </row>
    <row r="46" spans="1:17">
      <c r="A46" s="3" t="s">
        <v>494</v>
      </c>
    </row>
    <row r="47" spans="1:17">
      <c r="A47" s="4" t="s">
        <v>522</v>
      </c>
      <c r="Q47" s="6" t="n">
        <v>400000</v>
      </c>
    </row>
    <row r="48" spans="1:17">
      <c r="A48" s="4" t="s">
        <v>311</v>
      </c>
      <c r="Q48" s="9" t="n">
        <v>0.15</v>
      </c>
    </row>
    <row r="49" spans="1:17">
      <c r="A49" s="4" t="s">
        <v>523</v>
      </c>
      <c r="Q49" s="7" t="n">
        <v>27097</v>
      </c>
    </row>
    <row r="50" spans="1:17">
      <c r="A50" s="4" t="s">
        <v>524</v>
      </c>
      <c r="Q50" s="9" t="n">
        <v>0.07000000000000001</v>
      </c>
    </row>
    <row r="51" spans="1:17">
      <c r="A51" s="4" t="s">
        <v>495</v>
      </c>
      <c r="Q51" s="4" t="s">
        <v>525</v>
      </c>
    </row>
    <row r="52" spans="1:17">
      <c r="A52" s="4" t="s">
        <v>497</v>
      </c>
      <c r="Q52" s="4" t="s">
        <v>526</v>
      </c>
    </row>
    <row r="53" spans="1:17">
      <c r="A53" s="4" t="s">
        <v>499</v>
      </c>
      <c r="Q53" s="4" t="s">
        <v>527</v>
      </c>
    </row>
    <row r="54" spans="1:17">
      <c r="A54" s="4" t="s">
        <v>528</v>
      </c>
      <c r="Q54" s="7" t="n">
        <v>27097</v>
      </c>
    </row>
    <row r="55" spans="1:17">
      <c r="A55" s="4" t="s">
        <v>502</v>
      </c>
      <c r="J55" s="7" t="n">
        <v>0</v>
      </c>
      <c r="K55" s="7" t="n">
        <v>90000</v>
      </c>
      <c r="L55" s="7" t="n">
        <v>0</v>
      </c>
      <c r="M55" s="7" t="n">
        <v>280000</v>
      </c>
      <c r="N55" s="7" t="n">
        <v>190000</v>
      </c>
      <c r="O55" s="7" t="n">
        <v>580000</v>
      </c>
    </row>
    <row r="56" spans="1:17">
      <c r="A56" s="4" t="s">
        <v>529</v>
      </c>
    </row>
    <row r="57" spans="1:17">
      <c r="A57" s="3" t="s">
        <v>494</v>
      </c>
    </row>
    <row r="58" spans="1:17">
      <c r="A58" s="4" t="s">
        <v>530</v>
      </c>
      <c r="N58" s="4" t="s">
        <v>5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64"/>
    <col customWidth="1" max="2" min="2" width="14"/>
    <col customWidth="1" max="3" min="3" width="80"/>
    <col customWidth="1" max="4" min="4" width="80"/>
    <col customWidth="1" max="5" min="5" width="14"/>
    <col customWidth="1" max="6" min="6" width="14"/>
    <col customWidth="1" max="7" min="7" width="14"/>
    <col customWidth="1" max="8" min="8" width="14"/>
    <col customWidth="1" max="9" min="9" width="14"/>
  </cols>
  <sheetData>
    <row r="1" spans="1:9">
      <c r="A1" s="1" t="s">
        <v>532</v>
      </c>
      <c r="B1" s="2" t="s">
        <v>533</v>
      </c>
      <c r="C1" s="2" t="s">
        <v>2</v>
      </c>
      <c r="D1" s="2" t="s">
        <v>19</v>
      </c>
      <c r="E1" s="2" t="s">
        <v>492</v>
      </c>
      <c r="F1" s="2" t="s">
        <v>534</v>
      </c>
      <c r="G1" s="2" t="s">
        <v>493</v>
      </c>
      <c r="H1" s="2" t="s">
        <v>535</v>
      </c>
      <c r="I1" s="2" t="s">
        <v>20</v>
      </c>
    </row>
    <row r="2" spans="1:9">
      <c r="A2" s="3" t="s">
        <v>536</v>
      </c>
    </row>
    <row r="3" spans="1:9">
      <c r="A3" s="4" t="s">
        <v>537</v>
      </c>
      <c r="C3" s="7" t="n">
        <v>3000000</v>
      </c>
      <c r="D3" s="7" t="n">
        <v>3000000</v>
      </c>
    </row>
    <row r="4" spans="1:9">
      <c r="A4" s="4" t="s">
        <v>538</v>
      </c>
      <c r="C4" s="4" t="s">
        <v>539</v>
      </c>
      <c r="D4" s="4" t="s">
        <v>539</v>
      </c>
    </row>
    <row r="5" spans="1:9">
      <c r="A5" s="4" t="s">
        <v>540</v>
      </c>
      <c r="C5" s="7" t="n">
        <v>1000000</v>
      </c>
      <c r="D5" s="7" t="n">
        <v>1000000</v>
      </c>
    </row>
    <row r="6" spans="1:9">
      <c r="A6" s="4" t="s">
        <v>541</v>
      </c>
      <c r="C6" s="4" t="s">
        <v>542</v>
      </c>
    </row>
    <row r="7" spans="1:9">
      <c r="A7" s="4" t="s">
        <v>543</v>
      </c>
      <c r="E7" s="7" t="n">
        <v>2000</v>
      </c>
      <c r="F7" s="7" t="n">
        <v>25000</v>
      </c>
    </row>
    <row r="8" spans="1:9">
      <c r="A8" s="4" t="s">
        <v>544</v>
      </c>
      <c r="G8" s="7" t="n">
        <v>5000</v>
      </c>
    </row>
    <row r="9" spans="1:9">
      <c r="A9" s="4" t="s">
        <v>545</v>
      </c>
      <c r="C9" s="7" t="n">
        <v>2216468</v>
      </c>
      <c r="D9" s="6" t="n">
        <v>2045622</v>
      </c>
      <c r="I9" s="7" t="n">
        <v>1530345</v>
      </c>
    </row>
    <row r="10" spans="1:9">
      <c r="A10" s="4" t="s">
        <v>546</v>
      </c>
    </row>
    <row r="11" spans="1:9">
      <c r="A11" s="3" t="s">
        <v>536</v>
      </c>
    </row>
    <row r="12" spans="1:9">
      <c r="A12" s="4" t="s">
        <v>547</v>
      </c>
      <c r="H12" s="7" t="n">
        <v>25000</v>
      </c>
    </row>
    <row r="13" spans="1:9">
      <c r="A13" s="4" t="s">
        <v>548</v>
      </c>
    </row>
    <row r="14" spans="1:9">
      <c r="A14" s="3" t="s">
        <v>536</v>
      </c>
    </row>
    <row r="15" spans="1:9">
      <c r="A15" s="4" t="s">
        <v>549</v>
      </c>
      <c r="C15" s="7" t="n">
        <v>400000</v>
      </c>
    </row>
    <row r="16" spans="1:9">
      <c r="A16" s="4" t="s">
        <v>550</v>
      </c>
    </row>
    <row r="17" spans="1:9">
      <c r="A17" s="3" t="s">
        <v>536</v>
      </c>
    </row>
    <row r="18" spans="1:9">
      <c r="A18" s="4" t="s">
        <v>549</v>
      </c>
      <c r="G18" s="6" t="n">
        <v>200000</v>
      </c>
    </row>
    <row r="19" spans="1:9">
      <c r="A19" s="4" t="s">
        <v>551</v>
      </c>
    </row>
    <row r="20" spans="1:9">
      <c r="A20" s="3" t="s">
        <v>536</v>
      </c>
    </row>
    <row r="21" spans="1:9">
      <c r="A21" s="4" t="s">
        <v>549</v>
      </c>
      <c r="G21" s="7" t="n">
        <v>200000</v>
      </c>
    </row>
    <row r="22" spans="1:9">
      <c r="A22" s="4" t="s">
        <v>545</v>
      </c>
      <c r="D22" s="7" t="n">
        <v>400000</v>
      </c>
      <c r="I22" s="7" t="n">
        <v>400000</v>
      </c>
    </row>
    <row r="23" spans="1:9">
      <c r="A23" s="4" t="s">
        <v>320</v>
      </c>
    </row>
    <row r="24" spans="1:9">
      <c r="A24" s="3" t="s">
        <v>536</v>
      </c>
    </row>
    <row r="25" spans="1:9">
      <c r="A25" s="4" t="s">
        <v>318</v>
      </c>
      <c r="C25" s="4" t="s">
        <v>321</v>
      </c>
    </row>
    <row r="26" spans="1:9">
      <c r="A26" s="4" t="s">
        <v>552</v>
      </c>
    </row>
    <row r="27" spans="1:9">
      <c r="A27" s="3" t="s">
        <v>536</v>
      </c>
    </row>
    <row r="28" spans="1:9">
      <c r="A28" s="4" t="s">
        <v>553</v>
      </c>
      <c r="B28" s="7" t="n">
        <v>250000</v>
      </c>
    </row>
    <row r="29" spans="1:9">
      <c r="A29" s="4" t="s">
        <v>541</v>
      </c>
      <c r="D29" s="4" t="s">
        <v>554</v>
      </c>
    </row>
    <row r="30" spans="1:9">
      <c r="A30" s="4" t="s">
        <v>555</v>
      </c>
    </row>
    <row r="31" spans="1:9">
      <c r="A31" s="3" t="s">
        <v>536</v>
      </c>
    </row>
    <row r="32" spans="1:9">
      <c r="A32" s="4" t="s">
        <v>556</v>
      </c>
      <c r="D32" s="7" t="n">
        <v>3500000</v>
      </c>
    </row>
    <row r="33" spans="1:9">
      <c r="A33" s="4" t="s">
        <v>557</v>
      </c>
    </row>
    <row r="34" spans="1:9">
      <c r="A34" s="3" t="s">
        <v>536</v>
      </c>
    </row>
    <row r="35" spans="1:9">
      <c r="A35" s="4" t="s">
        <v>556</v>
      </c>
      <c r="D35" s="7" t="n">
        <v>3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s>
  <sheetData>
    <row r="1" spans="1:4">
      <c r="A1" s="1" t="s">
        <v>558</v>
      </c>
      <c r="B1" s="2" t="s">
        <v>1</v>
      </c>
      <c r="D1" s="2" t="s">
        <v>58</v>
      </c>
    </row>
    <row r="2" spans="1:4">
      <c r="B2" s="2" t="s">
        <v>2</v>
      </c>
      <c r="C2" s="2" t="s">
        <v>59</v>
      </c>
      <c r="D2" s="2" t="s">
        <v>19</v>
      </c>
    </row>
    <row r="3" spans="1:4">
      <c r="A3" s="4" t="s">
        <v>559</v>
      </c>
      <c r="B3" s="7" t="n">
        <v>-85565</v>
      </c>
      <c r="C3" s="7" t="n">
        <v>0</v>
      </c>
    </row>
    <row r="4" spans="1:4">
      <c r="A4" s="4" t="s">
        <v>560</v>
      </c>
    </row>
    <row r="5" spans="1:4">
      <c r="A5" s="4" t="s">
        <v>559</v>
      </c>
      <c r="D5" s="7" t="n">
        <v>1750000</v>
      </c>
    </row>
    <row r="6" spans="1:4">
      <c r="A6" s="4" t="s">
        <v>561</v>
      </c>
    </row>
    <row r="7" spans="1:4">
      <c r="A7" s="4" t="s">
        <v>559</v>
      </c>
      <c r="D7" s="6" t="n">
        <v>120000</v>
      </c>
    </row>
    <row r="8" spans="1:4">
      <c r="A8" s="4" t="s">
        <v>562</v>
      </c>
    </row>
    <row r="9" spans="1:4">
      <c r="A9" s="4" t="s">
        <v>559</v>
      </c>
      <c r="D9" s="6" t="n">
        <v>1570000</v>
      </c>
    </row>
    <row r="10" spans="1:4">
      <c r="A10" s="4" t="s">
        <v>563</v>
      </c>
    </row>
    <row r="11" spans="1:4">
      <c r="A11" s="4" t="s">
        <v>559</v>
      </c>
      <c r="D11" s="7" t="n">
        <v>6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6"/>
    <col customWidth="1" max="5" min="5" width="14"/>
  </cols>
  <sheetData>
    <row r="1" spans="1:5">
      <c r="A1" s="1" t="s">
        <v>564</v>
      </c>
      <c r="B1" s="2" t="s">
        <v>1</v>
      </c>
      <c r="D1" s="2" t="s">
        <v>58</v>
      </c>
    </row>
    <row r="2" spans="1:5">
      <c r="B2" s="2" t="s">
        <v>2</v>
      </c>
      <c r="C2" s="2" t="s">
        <v>59</v>
      </c>
      <c r="D2" s="2" t="s">
        <v>19</v>
      </c>
      <c r="E2" s="2" t="s">
        <v>20</v>
      </c>
    </row>
    <row r="3" spans="1:5">
      <c r="A3" s="4" t="s">
        <v>288</v>
      </c>
      <c r="B3" s="7" t="n">
        <v>120345</v>
      </c>
      <c r="C3" s="7" t="n">
        <v>114292</v>
      </c>
      <c r="D3" s="7" t="n">
        <v>271377</v>
      </c>
      <c r="E3" s="7" t="n">
        <v>342483</v>
      </c>
    </row>
    <row r="4" spans="1:5">
      <c r="A4" s="4" t="s">
        <v>565</v>
      </c>
    </row>
    <row r="5" spans="1:5">
      <c r="A5" s="4" t="s">
        <v>288</v>
      </c>
      <c r="D5" s="6" t="n">
        <v>83425</v>
      </c>
      <c r="E5" s="6" t="n">
        <v>116327</v>
      </c>
    </row>
    <row r="6" spans="1:5">
      <c r="A6" s="4" t="s">
        <v>566</v>
      </c>
    </row>
    <row r="7" spans="1:5">
      <c r="A7" s="4" t="s">
        <v>288</v>
      </c>
      <c r="D7" s="7" t="n">
        <v>187952</v>
      </c>
      <c r="E7" s="7" t="n">
        <v>226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77</v>
      </c>
      <c r="B1" s="2" t="s">
        <v>1</v>
      </c>
      <c r="D1" s="2" t="s">
        <v>58</v>
      </c>
    </row>
    <row r="2" spans="1:5">
      <c r="B2" s="2" t="s">
        <v>2</v>
      </c>
      <c r="C2" s="2" t="s">
        <v>59</v>
      </c>
      <c r="D2" s="2" t="s">
        <v>19</v>
      </c>
      <c r="E2" s="2" t="s">
        <v>20</v>
      </c>
    </row>
    <row r="3" spans="1:5">
      <c r="A3" s="3" t="s">
        <v>78</v>
      </c>
    </row>
    <row r="4" spans="1:5">
      <c r="A4" s="4" t="s">
        <v>72</v>
      </c>
      <c r="B4" s="7" t="n">
        <v>-1353738</v>
      </c>
      <c r="C4" s="7" t="n">
        <v>227717</v>
      </c>
      <c r="D4" s="7" t="n">
        <v>286487</v>
      </c>
      <c r="E4" s="7" t="n">
        <v>229125</v>
      </c>
    </row>
    <row r="5" spans="1:5">
      <c r="A5" s="3" t="s">
        <v>79</v>
      </c>
    </row>
    <row r="6" spans="1:5">
      <c r="A6" s="4" t="s">
        <v>80</v>
      </c>
      <c r="B6" s="6" t="n">
        <v>1421</v>
      </c>
      <c r="C6" s="6" t="n">
        <v>1536</v>
      </c>
      <c r="D6" s="6" t="n">
        <v>3048</v>
      </c>
      <c r="E6" s="6" t="n">
        <v>3326</v>
      </c>
    </row>
    <row r="7" spans="1:5">
      <c r="A7" s="4" t="s">
        <v>81</v>
      </c>
      <c r="B7" s="6" t="n">
        <v>120345</v>
      </c>
      <c r="C7" s="6" t="n">
        <v>114292</v>
      </c>
      <c r="D7" s="6" t="n">
        <v>271377</v>
      </c>
      <c r="E7" s="6" t="n">
        <v>342483</v>
      </c>
    </row>
    <row r="8" spans="1:5">
      <c r="A8" s="4" t="s">
        <v>82</v>
      </c>
      <c r="B8" s="6" t="n">
        <v>49324</v>
      </c>
      <c r="C8" s="6" t="n">
        <v>60911</v>
      </c>
      <c r="D8" s="6" t="n">
        <v>122833</v>
      </c>
      <c r="E8" s="6" t="n">
        <v>123168</v>
      </c>
    </row>
    <row r="9" spans="1:5">
      <c r="A9" s="4" t="s">
        <v>83</v>
      </c>
      <c r="B9" s="6" t="n">
        <v>582904</v>
      </c>
      <c r="C9" s="6" t="n">
        <v>0</v>
      </c>
    </row>
    <row r="10" spans="1:5">
      <c r="A10" s="4" t="s">
        <v>84</v>
      </c>
      <c r="D10" s="6" t="n">
        <v>0</v>
      </c>
      <c r="E10" s="6" t="n">
        <v>214229</v>
      </c>
    </row>
    <row r="11" spans="1:5">
      <c r="A11" s="4" t="s">
        <v>68</v>
      </c>
      <c r="B11" s="6" t="n">
        <v>0</v>
      </c>
      <c r="C11" s="6" t="n">
        <v>-1004167</v>
      </c>
      <c r="D11" s="6" t="n">
        <v>-2000605</v>
      </c>
      <c r="E11" s="6" t="n">
        <v>-2076499</v>
      </c>
    </row>
    <row r="12" spans="1:5">
      <c r="A12" s="3" t="s">
        <v>85</v>
      </c>
    </row>
    <row r="13" spans="1:5">
      <c r="A13" s="4" t="s">
        <v>23</v>
      </c>
      <c r="B13" s="6" t="n">
        <v>-5730</v>
      </c>
      <c r="C13" s="6" t="n">
        <v>44010</v>
      </c>
      <c r="D13" s="6" t="n">
        <v>44494</v>
      </c>
      <c r="E13" s="6" t="n">
        <v>-55636</v>
      </c>
    </row>
    <row r="14" spans="1:5">
      <c r="A14" s="4" t="s">
        <v>29</v>
      </c>
      <c r="B14" s="6" t="n">
        <v>-27806</v>
      </c>
      <c r="C14" s="6" t="n">
        <v>-12546</v>
      </c>
      <c r="D14" s="6" t="n">
        <v>-9234</v>
      </c>
      <c r="E14" s="6" t="n">
        <v>-65436</v>
      </c>
    </row>
    <row r="15" spans="1:5">
      <c r="A15" s="4" t="s">
        <v>31</v>
      </c>
      <c r="B15" s="6" t="n">
        <v>1775</v>
      </c>
      <c r="C15" s="6" t="n">
        <v>52026</v>
      </c>
      <c r="D15" s="6" t="n">
        <v>75167</v>
      </c>
      <c r="E15" s="6" t="n">
        <v>15328</v>
      </c>
    </row>
    <row r="16" spans="1:5">
      <c r="A16" s="4" t="s">
        <v>30</v>
      </c>
      <c r="B16" s="6" t="n">
        <v>168714</v>
      </c>
      <c r="C16" s="6" t="n">
        <v>-25412</v>
      </c>
      <c r="D16" s="6" t="n">
        <v>543348</v>
      </c>
      <c r="E16" s="6" t="n">
        <v>201780</v>
      </c>
    </row>
    <row r="17" spans="1:5">
      <c r="A17" s="4" t="s">
        <v>86</v>
      </c>
      <c r="B17" s="6" t="n">
        <v>-462791</v>
      </c>
      <c r="C17" s="6" t="n">
        <v>-541633</v>
      </c>
      <c r="D17" s="6" t="n">
        <v>-663085</v>
      </c>
      <c r="E17" s="6" t="n">
        <v>-1068132</v>
      </c>
    </row>
    <row r="18" spans="1:5">
      <c r="A18" s="3" t="s">
        <v>87</v>
      </c>
    </row>
    <row r="19" spans="1:5">
      <c r="A19" s="4" t="s">
        <v>88</v>
      </c>
      <c r="B19" s="6" t="n">
        <v>-85565</v>
      </c>
      <c r="C19" s="6" t="n">
        <v>0</v>
      </c>
    </row>
    <row r="20" spans="1:5">
      <c r="A20" s="4" t="s">
        <v>89</v>
      </c>
      <c r="B20" s="6" t="n">
        <v>1029412</v>
      </c>
      <c r="C20" s="6" t="n">
        <v>0</v>
      </c>
      <c r="D20" s="6" t="n">
        <v>60000</v>
      </c>
      <c r="E20" s="6" t="n">
        <v>0</v>
      </c>
    </row>
    <row r="21" spans="1:5">
      <c r="A21" s="4" t="s">
        <v>90</v>
      </c>
      <c r="B21" s="6" t="n">
        <v>0</v>
      </c>
      <c r="C21" s="6" t="n">
        <v>15297</v>
      </c>
      <c r="D21" s="6" t="n">
        <v>15298</v>
      </c>
      <c r="E21" s="6" t="n">
        <v>0</v>
      </c>
    </row>
    <row r="22" spans="1:5">
      <c r="A22" s="4" t="s">
        <v>91</v>
      </c>
      <c r="D22" s="6" t="n">
        <v>0</v>
      </c>
      <c r="E22" s="6" t="n">
        <v>1520000</v>
      </c>
    </row>
    <row r="23" spans="1:5">
      <c r="A23" s="4" t="s">
        <v>92</v>
      </c>
      <c r="B23" s="6" t="n">
        <v>943847</v>
      </c>
      <c r="C23" s="6" t="n">
        <v>15297</v>
      </c>
      <c r="D23" s="6" t="n">
        <v>75298</v>
      </c>
      <c r="E23" s="6" t="n">
        <v>1520000</v>
      </c>
    </row>
    <row r="24" spans="1:5">
      <c r="A24" s="4" t="s">
        <v>93</v>
      </c>
      <c r="B24" s="6" t="n">
        <v>481056</v>
      </c>
      <c r="C24" s="6" t="n">
        <v>-526336</v>
      </c>
      <c r="D24" s="6" t="n">
        <v>-587787</v>
      </c>
      <c r="E24" s="6" t="n">
        <v>451868</v>
      </c>
    </row>
    <row r="25" spans="1:5">
      <c r="A25" s="4" t="s">
        <v>94</v>
      </c>
      <c r="B25" s="6" t="n">
        <v>181708</v>
      </c>
      <c r="C25" s="6" t="n">
        <v>769495</v>
      </c>
      <c r="D25" s="6" t="n">
        <v>769495</v>
      </c>
      <c r="E25" s="6" t="n">
        <v>317627</v>
      </c>
    </row>
    <row r="26" spans="1:5">
      <c r="A26" s="4" t="s">
        <v>95</v>
      </c>
      <c r="B26" s="6" t="n">
        <v>662764</v>
      </c>
      <c r="C26" s="6" t="n">
        <v>243159</v>
      </c>
      <c r="D26" s="6" t="n">
        <v>181708</v>
      </c>
      <c r="E26" s="6" t="n">
        <v>769495</v>
      </c>
    </row>
    <row r="27" spans="1:5">
      <c r="A27" s="3" t="s">
        <v>96</v>
      </c>
    </row>
    <row r="28" spans="1:5">
      <c r="A28" s="4" t="s">
        <v>97</v>
      </c>
      <c r="B28" s="6" t="n">
        <v>225000</v>
      </c>
      <c r="C28" s="6" t="n">
        <v>0</v>
      </c>
      <c r="D28" s="6" t="n">
        <v>300000</v>
      </c>
      <c r="E28" s="6" t="n">
        <v>0</v>
      </c>
    </row>
    <row r="29" spans="1:5">
      <c r="A29" s="4" t="s">
        <v>98</v>
      </c>
      <c r="B29" s="6" t="n">
        <v>57032</v>
      </c>
      <c r="C29" s="6" t="n">
        <v>0</v>
      </c>
      <c r="D29" s="6" t="n">
        <v>76041</v>
      </c>
      <c r="E29" s="6" t="n">
        <v>0</v>
      </c>
    </row>
    <row r="30" spans="1:5">
      <c r="A30" s="4" t="s">
        <v>99</v>
      </c>
      <c r="D30" s="6" t="n">
        <v>941063</v>
      </c>
      <c r="E30" s="6" t="n">
        <v>0</v>
      </c>
    </row>
    <row r="31" spans="1:5">
      <c r="A31" s="4" t="s">
        <v>100</v>
      </c>
      <c r="B31" s="6" t="n">
        <v>15545</v>
      </c>
      <c r="C31" s="6" t="n">
        <v>0</v>
      </c>
      <c r="D31" s="6" t="n">
        <v>0</v>
      </c>
      <c r="E31" s="6" t="n">
        <v>83799</v>
      </c>
    </row>
    <row r="32" spans="1:5">
      <c r="A32" s="4" t="s">
        <v>101</v>
      </c>
      <c r="B32" s="7" t="n">
        <v>1285169</v>
      </c>
      <c r="C32" s="7" t="n">
        <v>0</v>
      </c>
      <c r="D32" s="7" t="n">
        <v>0</v>
      </c>
      <c r="E32" s="7" t="n">
        <v>1630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4"/>
    <col customWidth="1" max="7" min="7" width="16"/>
    <col customWidth="1" max="8" min="8" width="4"/>
    <col customWidth="1" max="9" min="9" width="14"/>
    <col customWidth="1" max="10" min="10" width="4"/>
  </cols>
  <sheetData>
    <row r="1" spans="1:10">
      <c r="A1" s="1" t="s">
        <v>567</v>
      </c>
      <c r="C1" s="2" t="s">
        <v>1</v>
      </c>
      <c r="G1" s="2" t="s">
        <v>58</v>
      </c>
    </row>
    <row r="2" spans="1:10">
      <c r="C2" s="2" t="s">
        <v>2</v>
      </c>
      <c r="E2" s="2" t="s">
        <v>59</v>
      </c>
      <c r="G2" s="2" t="s">
        <v>19</v>
      </c>
      <c r="I2" s="2" t="s">
        <v>20</v>
      </c>
    </row>
    <row r="3" spans="1:10">
      <c r="A3" s="3" t="s">
        <v>357</v>
      </c>
    </row>
    <row r="4" spans="1:10">
      <c r="A4" s="4" t="s">
        <v>332</v>
      </c>
      <c r="C4" s="6" t="n">
        <v>8058788</v>
      </c>
      <c r="E4" s="6" t="n">
        <v>608029</v>
      </c>
      <c r="G4" s="6" t="n">
        <v>608029</v>
      </c>
      <c r="I4" s="6" t="n">
        <v>1548029</v>
      </c>
    </row>
    <row r="5" spans="1:10">
      <c r="A5" s="4" t="s">
        <v>568</v>
      </c>
      <c r="C5" s="6" t="n">
        <v>0</v>
      </c>
      <c r="G5" s="6" t="n">
        <v>-1000000</v>
      </c>
      <c r="I5" s="6" t="n">
        <v>-940000</v>
      </c>
    </row>
    <row r="6" spans="1:10">
      <c r="A6" s="4" t="s">
        <v>569</v>
      </c>
      <c r="C6" s="6" t="n">
        <v>0</v>
      </c>
      <c r="G6" s="6" t="n">
        <v>0</v>
      </c>
      <c r="I6" s="6" t="n">
        <v>0</v>
      </c>
    </row>
    <row r="7" spans="1:10">
      <c r="A7" s="4" t="s">
        <v>570</v>
      </c>
      <c r="G7" s="6" t="n">
        <v>124750</v>
      </c>
      <c r="H7" s="4" t="s">
        <v>236</v>
      </c>
      <c r="I7" s="6" t="n">
        <v>0</v>
      </c>
    </row>
    <row r="8" spans="1:10">
      <c r="A8" s="4" t="s">
        <v>571</v>
      </c>
      <c r="G8" s="6" t="n">
        <v>376400</v>
      </c>
      <c r="I8" s="6" t="n">
        <v>0</v>
      </c>
      <c r="J8" s="4" t="s">
        <v>236</v>
      </c>
    </row>
    <row r="9" spans="1:10">
      <c r="A9" s="4" t="s">
        <v>336</v>
      </c>
      <c r="C9" s="6" t="n">
        <v>8058788</v>
      </c>
      <c r="G9" s="6" t="n">
        <v>8058788</v>
      </c>
      <c r="I9" s="6" t="n">
        <v>608029</v>
      </c>
    </row>
    <row r="10" spans="1:10">
      <c r="A10" s="4" t="s">
        <v>572</v>
      </c>
      <c r="C10" s="6" t="n">
        <v>8058788</v>
      </c>
      <c r="E10" s="6" t="n">
        <v>7698711</v>
      </c>
      <c r="G10" s="6" t="n">
        <v>7698711</v>
      </c>
      <c r="I10" s="6" t="n">
        <v>7131211</v>
      </c>
    </row>
    <row r="11" spans="1:10">
      <c r="A11" s="4" t="s">
        <v>573</v>
      </c>
      <c r="C11" s="6" t="n">
        <v>0</v>
      </c>
      <c r="E11" s="6" t="n">
        <v>0</v>
      </c>
      <c r="G11" s="6" t="n">
        <v>1000000</v>
      </c>
      <c r="I11" s="6" t="n">
        <v>940000</v>
      </c>
    </row>
    <row r="12" spans="1:10">
      <c r="A12" s="4" t="s">
        <v>574</v>
      </c>
      <c r="G12" s="6" t="n">
        <v>-95608</v>
      </c>
      <c r="I12" s="6" t="n">
        <v>0</v>
      </c>
    </row>
    <row r="13" spans="1:10">
      <c r="A13" s="4" t="s">
        <v>575</v>
      </c>
      <c r="G13" s="6" t="n">
        <v>-167915</v>
      </c>
      <c r="H13" s="4" t="s">
        <v>236</v>
      </c>
      <c r="I13" s="6" t="n">
        <v>0</v>
      </c>
    </row>
    <row r="14" spans="1:10">
      <c r="A14" s="4" t="s">
        <v>576</v>
      </c>
      <c r="G14" s="6" t="n">
        <v>-376400</v>
      </c>
      <c r="I14" s="6" t="n">
        <v>-372500</v>
      </c>
      <c r="J14" s="4" t="s">
        <v>236</v>
      </c>
    </row>
    <row r="15" spans="1:10">
      <c r="A15" s="4" t="s">
        <v>577</v>
      </c>
      <c r="G15" s="6" t="n">
        <v>8058788</v>
      </c>
      <c r="I15" s="6" t="n">
        <v>7698711</v>
      </c>
    </row>
    <row r="16" spans="1:10">
      <c r="A16" s="4" t="s">
        <v>578</v>
      </c>
      <c r="C16" s="6" t="n">
        <v>8004211</v>
      </c>
      <c r="G16" s="6" t="n">
        <v>7945342</v>
      </c>
    </row>
    <row r="17" spans="1:10">
      <c r="A17" s="4" t="s">
        <v>579</v>
      </c>
      <c r="C17" s="6" t="n">
        <v>6985038</v>
      </c>
      <c r="G17" s="6" t="n">
        <v>6358788</v>
      </c>
    </row>
    <row r="18" spans="1:10">
      <c r="A18" s="4" t="s">
        <v>339</v>
      </c>
      <c r="C18" s="9" t="n">
        <v>0.29</v>
      </c>
      <c r="D18" s="4" t="s">
        <v>236</v>
      </c>
      <c r="E18" s="9" t="n">
        <v>0.29</v>
      </c>
      <c r="F18" s="4" t="s">
        <v>236</v>
      </c>
      <c r="G18" s="9" t="n">
        <v>0.29</v>
      </c>
      <c r="H18" s="4" t="s">
        <v>236</v>
      </c>
      <c r="I18" s="9" t="n">
        <v>0.3</v>
      </c>
    </row>
    <row r="19" spans="1:10">
      <c r="A19" s="4" t="s">
        <v>580</v>
      </c>
      <c r="C19" s="6" t="n">
        <v>0</v>
      </c>
      <c r="G19" s="12" t="n">
        <v>0.28</v>
      </c>
      <c r="I19" s="12" t="n">
        <v>0.64</v>
      </c>
    </row>
    <row r="20" spans="1:10">
      <c r="A20" s="4" t="s">
        <v>581</v>
      </c>
      <c r="C20" s="6" t="n">
        <v>0</v>
      </c>
      <c r="G20" s="12" t="n">
        <v>0.16</v>
      </c>
      <c r="I20" s="6" t="n">
        <v>0</v>
      </c>
    </row>
    <row r="21" spans="1:10">
      <c r="A21" s="4" t="s">
        <v>582</v>
      </c>
      <c r="G21" s="12" t="n">
        <v>0.4</v>
      </c>
      <c r="H21" s="4" t="s">
        <v>236</v>
      </c>
      <c r="I21" s="6" t="n">
        <v>0</v>
      </c>
    </row>
    <row r="22" spans="1:10">
      <c r="A22" s="4" t="s">
        <v>583</v>
      </c>
      <c r="G22" s="12" t="n">
        <v>0.27</v>
      </c>
      <c r="I22" s="12" t="n">
        <v>1.23</v>
      </c>
      <c r="J22" s="4" t="s">
        <v>236</v>
      </c>
    </row>
    <row r="23" spans="1:10">
      <c r="A23" s="4" t="s">
        <v>343</v>
      </c>
      <c r="C23" s="12" t="n">
        <v>0.29</v>
      </c>
      <c r="G23" s="12" t="n">
        <v>0.29</v>
      </c>
      <c r="H23" s="4" t="s">
        <v>236</v>
      </c>
      <c r="I23" s="9" t="n">
        <v>0.29</v>
      </c>
      <c r="J23" s="4" t="s">
        <v>236</v>
      </c>
    </row>
    <row r="24" spans="1:10">
      <c r="A24" s="4" t="s">
        <v>317</v>
      </c>
    </row>
    <row r="25" spans="1:10">
      <c r="A25" s="3" t="s">
        <v>357</v>
      </c>
    </row>
    <row r="26" spans="1:10">
      <c r="A26" s="4" t="s">
        <v>332</v>
      </c>
      <c r="I26" s="6" t="n">
        <v>3</v>
      </c>
    </row>
    <row r="27" spans="1:10">
      <c r="A27" s="4" t="s">
        <v>339</v>
      </c>
      <c r="C27" s="12" t="n">
        <v>0.64</v>
      </c>
    </row>
    <row r="28" spans="1:10">
      <c r="A28" s="4" t="s">
        <v>580</v>
      </c>
      <c r="G28" s="12" t="n">
        <v>0.64</v>
      </c>
    </row>
    <row r="29" spans="1:10">
      <c r="A29" s="4" t="s">
        <v>582</v>
      </c>
      <c r="B29" s="4" t="s">
        <v>236</v>
      </c>
      <c r="G29" s="12" t="n">
        <v>0.21</v>
      </c>
    </row>
    <row r="30" spans="1:10">
      <c r="A30" s="4" t="s">
        <v>583</v>
      </c>
      <c r="B30" s="4" t="s">
        <v>236</v>
      </c>
      <c r="I30" s="7" t="n">
        <v>3</v>
      </c>
    </row>
    <row r="31" spans="1:10">
      <c r="A31" s="4" t="s">
        <v>343</v>
      </c>
      <c r="G31" s="12" t="n">
        <v>0.64</v>
      </c>
    </row>
    <row r="32" spans="1:10">
      <c r="A32" s="4" t="s">
        <v>320</v>
      </c>
    </row>
    <row r="33" spans="1:10">
      <c r="A33" s="3" t="s">
        <v>357</v>
      </c>
    </row>
    <row r="34" spans="1:10">
      <c r="A34" s="4" t="s">
        <v>332</v>
      </c>
      <c r="I34" s="12" t="n">
        <v>0.14</v>
      </c>
    </row>
    <row r="35" spans="1:10">
      <c r="A35" s="4" t="s">
        <v>339</v>
      </c>
      <c r="C35" s="9" t="n">
        <v>0.14</v>
      </c>
    </row>
    <row r="36" spans="1:10">
      <c r="A36" s="4" t="s">
        <v>580</v>
      </c>
      <c r="G36" s="12" t="n">
        <v>0.14</v>
      </c>
    </row>
    <row r="37" spans="1:10">
      <c r="A37" s="4" t="s">
        <v>582</v>
      </c>
      <c r="B37" s="4" t="s">
        <v>236</v>
      </c>
      <c r="G37" s="12" t="n">
        <v>0.64</v>
      </c>
    </row>
    <row r="38" spans="1:10">
      <c r="A38" s="4" t="s">
        <v>583</v>
      </c>
      <c r="B38" s="4" t="s">
        <v>236</v>
      </c>
      <c r="I38" s="9" t="n">
        <v>0.76</v>
      </c>
    </row>
    <row r="39" spans="1:10">
      <c r="A39" s="4" t="s">
        <v>343</v>
      </c>
      <c r="G39" s="9" t="n">
        <v>0.14</v>
      </c>
    </row>
    <row r="40" spans="1:10"/>
    <row r="41" spans="1:10">
      <c r="A41" s="4" t="s">
        <v>236</v>
      </c>
      <c r="B41" s="4" t="s">
        <v>237</v>
      </c>
    </row>
  </sheetData>
  <mergeCells count="9">
    <mergeCell ref="A1:B2"/>
    <mergeCell ref="C1:F1"/>
    <mergeCell ref="G1:J1"/>
    <mergeCell ref="C2:D2"/>
    <mergeCell ref="E2:F2"/>
    <mergeCell ref="G2:H2"/>
    <mergeCell ref="I2:J2"/>
    <mergeCell ref="A40:I40"/>
    <mergeCell ref="B41:I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6"/>
    <col customWidth="1" max="2" min="2" width="80"/>
    <col customWidth="1" max="3" min="3" width="26"/>
    <col customWidth="1" max="4" min="4" width="4"/>
    <col customWidth="1" max="5" min="5" width="14"/>
    <col customWidth="1" max="6" min="6" width="4"/>
    <col customWidth="1" max="7" min="7" width="14"/>
  </cols>
  <sheetData>
    <row r="1" spans="1:7">
      <c r="A1" s="1" t="s">
        <v>584</v>
      </c>
      <c r="B1" s="2" t="s">
        <v>1</v>
      </c>
      <c r="C1" s="2" t="s">
        <v>58</v>
      </c>
    </row>
    <row r="2" spans="1:7">
      <c r="B2" s="2" t="s">
        <v>2</v>
      </c>
      <c r="C2" s="2" t="s">
        <v>19</v>
      </c>
      <c r="E2" s="2" t="s">
        <v>20</v>
      </c>
      <c r="G2" s="2" t="s">
        <v>305</v>
      </c>
    </row>
    <row r="3" spans="1:7">
      <c r="A3" s="4" t="s">
        <v>572</v>
      </c>
      <c r="C3" s="6" t="n">
        <v>8058788</v>
      </c>
      <c r="E3" s="6" t="n">
        <v>7698711</v>
      </c>
      <c r="G3" s="6" t="n">
        <v>7131211</v>
      </c>
    </row>
    <row r="4" spans="1:7">
      <c r="A4" s="4" t="s">
        <v>346</v>
      </c>
      <c r="B4" s="4" t="s">
        <v>347</v>
      </c>
      <c r="C4" s="4" t="s">
        <v>348</v>
      </c>
    </row>
    <row r="5" spans="1:7">
      <c r="A5" s="4" t="s">
        <v>585</v>
      </c>
      <c r="B5" s="9" t="n">
        <v>0.29</v>
      </c>
      <c r="C5" s="9" t="n">
        <v>0.29</v>
      </c>
      <c r="D5" s="4" t="s">
        <v>236</v>
      </c>
      <c r="E5" s="9" t="n">
        <v>0.29</v>
      </c>
      <c r="F5" s="4" t="s">
        <v>236</v>
      </c>
      <c r="G5" s="9" t="n">
        <v>0.3</v>
      </c>
    </row>
    <row r="6" spans="1:7">
      <c r="A6" s="4" t="s">
        <v>586</v>
      </c>
      <c r="B6" s="6" t="n">
        <v>6985038</v>
      </c>
      <c r="C6" s="6" t="n">
        <v>6358788</v>
      </c>
    </row>
    <row r="7" spans="1:7">
      <c r="A7" s="4" t="s">
        <v>587</v>
      </c>
      <c r="B7" s="4" t="s">
        <v>351</v>
      </c>
      <c r="C7" s="4" t="s">
        <v>352</v>
      </c>
    </row>
    <row r="8" spans="1:7">
      <c r="A8" s="4" t="s">
        <v>588</v>
      </c>
      <c r="B8" s="4" t="s">
        <v>351</v>
      </c>
      <c r="C8" s="4" t="s">
        <v>352</v>
      </c>
    </row>
    <row r="9" spans="1:7">
      <c r="A9" s="4" t="s">
        <v>589</v>
      </c>
      <c r="B9" s="7" t="n">
        <v>94603</v>
      </c>
      <c r="C9" s="7" t="n">
        <v>38026</v>
      </c>
    </row>
    <row r="10" spans="1:7">
      <c r="A10" s="4" t="s">
        <v>590</v>
      </c>
    </row>
    <row r="11" spans="1:7">
      <c r="A11" s="4" t="s">
        <v>572</v>
      </c>
      <c r="C11" s="6" t="n">
        <v>5498963</v>
      </c>
    </row>
    <row r="12" spans="1:7">
      <c r="A12" s="4" t="s">
        <v>346</v>
      </c>
      <c r="C12" s="4" t="s">
        <v>591</v>
      </c>
    </row>
    <row r="13" spans="1:7">
      <c r="A13" s="4" t="s">
        <v>585</v>
      </c>
      <c r="C13" s="9" t="n">
        <v>0.2</v>
      </c>
    </row>
    <row r="14" spans="1:7">
      <c r="A14" s="4" t="s">
        <v>586</v>
      </c>
      <c r="C14" s="6" t="n">
        <v>4592713</v>
      </c>
    </row>
    <row r="15" spans="1:7">
      <c r="A15" s="4" t="s">
        <v>587</v>
      </c>
      <c r="C15" s="4" t="s">
        <v>592</v>
      </c>
    </row>
    <row r="16" spans="1:7">
      <c r="A16" s="4" t="s">
        <v>588</v>
      </c>
      <c r="C16" s="4" t="s">
        <v>592</v>
      </c>
    </row>
    <row r="17" spans="1:7">
      <c r="A17" s="4" t="s">
        <v>593</v>
      </c>
    </row>
    <row r="18" spans="1:7">
      <c r="A18" s="4" t="s">
        <v>572</v>
      </c>
      <c r="C18" s="6" t="n">
        <v>2559825</v>
      </c>
    </row>
    <row r="19" spans="1:7">
      <c r="A19" s="4" t="s">
        <v>346</v>
      </c>
      <c r="C19" s="4" t="s">
        <v>594</v>
      </c>
    </row>
    <row r="20" spans="1:7">
      <c r="A20" s="4" t="s">
        <v>585</v>
      </c>
      <c r="C20" s="9" t="n">
        <v>0.48</v>
      </c>
    </row>
    <row r="21" spans="1:7">
      <c r="A21" s="4" t="s">
        <v>586</v>
      </c>
      <c r="C21" s="6" t="n">
        <v>1766075</v>
      </c>
    </row>
    <row r="22" spans="1:7">
      <c r="A22" s="4" t="s">
        <v>587</v>
      </c>
      <c r="C22" s="4" t="s">
        <v>595</v>
      </c>
    </row>
    <row r="23" spans="1:7">
      <c r="A23" s="4" t="s">
        <v>588</v>
      </c>
      <c r="C23" s="4" t="s">
        <v>595</v>
      </c>
    </row>
    <row r="24" spans="1:7"/>
    <row r="25" spans="1:7">
      <c r="A25" s="4" t="s">
        <v>236</v>
      </c>
      <c r="B25" s="4" t="s">
        <v>237</v>
      </c>
    </row>
  </sheetData>
  <mergeCells count="7">
    <mergeCell ref="A1:A2"/>
    <mergeCell ref="C1:D1"/>
    <mergeCell ref="E1:F1"/>
    <mergeCell ref="C2:D2"/>
    <mergeCell ref="E2:F2"/>
    <mergeCell ref="A24:G24"/>
    <mergeCell ref="B25:G25"/>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26"/>
    <col customWidth="1" max="3" min="3" width="17"/>
  </cols>
  <sheetData>
    <row r="1" spans="1:3">
      <c r="A1" s="1" t="s">
        <v>596</v>
      </c>
      <c r="B1" s="2" t="s">
        <v>58</v>
      </c>
    </row>
    <row r="2" spans="1:3">
      <c r="B2" s="2" t="s">
        <v>19</v>
      </c>
      <c r="C2" s="2" t="s">
        <v>20</v>
      </c>
    </row>
    <row r="3" spans="1:3">
      <c r="A3" s="3" t="s">
        <v>357</v>
      </c>
    </row>
    <row r="4" spans="1:3">
      <c r="A4" s="4" t="s">
        <v>416</v>
      </c>
      <c r="B4" s="4" t="s">
        <v>390</v>
      </c>
      <c r="C4" s="4" t="s">
        <v>390</v>
      </c>
    </row>
    <row r="5" spans="1:3">
      <c r="A5" s="4" t="s">
        <v>417</v>
      </c>
      <c r="B5" s="4" t="s">
        <v>500</v>
      </c>
      <c r="C5" s="4" t="s">
        <v>501</v>
      </c>
    </row>
    <row r="6" spans="1:3">
      <c r="A6" s="4" t="s">
        <v>597</v>
      </c>
      <c r="B6" s="4" t="s">
        <v>496</v>
      </c>
    </row>
    <row r="7" spans="1:3">
      <c r="A7" s="4" t="s">
        <v>418</v>
      </c>
      <c r="B7" s="4" t="s">
        <v>498</v>
      </c>
    </row>
    <row r="8" spans="1:3">
      <c r="A8" s="4" t="s">
        <v>598</v>
      </c>
      <c r="C8" s="4" t="s">
        <v>599</v>
      </c>
    </row>
    <row r="9" spans="1:3">
      <c r="A9" s="4" t="s">
        <v>600</v>
      </c>
      <c r="C9" s="4" t="s">
        <v>601</v>
      </c>
    </row>
    <row r="10" spans="1:3">
      <c r="A10" s="4" t="s">
        <v>602</v>
      </c>
      <c r="B10" s="4" t="s">
        <v>603</v>
      </c>
      <c r="C10" s="4" t="s">
        <v>603</v>
      </c>
    </row>
    <row r="11" spans="1:3">
      <c r="A11" s="4" t="s">
        <v>320</v>
      </c>
    </row>
    <row r="12" spans="1:3">
      <c r="A12" s="3" t="s">
        <v>357</v>
      </c>
    </row>
    <row r="13" spans="1:3">
      <c r="A13" s="4" t="s">
        <v>597</v>
      </c>
      <c r="C13" s="4" t="s">
        <v>604</v>
      </c>
    </row>
    <row r="14" spans="1:3">
      <c r="A14" s="4" t="s">
        <v>317</v>
      </c>
    </row>
    <row r="15" spans="1:3">
      <c r="A15" s="3" t="s">
        <v>357</v>
      </c>
    </row>
    <row r="16" spans="1:3">
      <c r="A16" s="4" t="s">
        <v>597</v>
      </c>
      <c r="C16" s="4" t="s">
        <v>6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6</v>
      </c>
      <c r="B1" s="2" t="s">
        <v>58</v>
      </c>
    </row>
    <row r="2" spans="1:3">
      <c r="B2" s="2" t="s">
        <v>19</v>
      </c>
      <c r="C2" s="2" t="s">
        <v>20</v>
      </c>
    </row>
    <row r="3" spans="1:3">
      <c r="A3" s="4" t="s">
        <v>317</v>
      </c>
    </row>
    <row r="4" spans="1:3">
      <c r="A4" s="3" t="s">
        <v>607</v>
      </c>
    </row>
    <row r="5" spans="1:3">
      <c r="A5" s="4" t="s">
        <v>608</v>
      </c>
      <c r="B5" s="4" t="s">
        <v>609</v>
      </c>
      <c r="C5" s="4" t="s">
        <v>610</v>
      </c>
    </row>
    <row r="6" spans="1:3">
      <c r="A6" s="4" t="s">
        <v>611</v>
      </c>
      <c r="C6" s="9" t="n">
        <v>0.51</v>
      </c>
    </row>
    <row r="7" spans="1:3">
      <c r="A7" s="4" t="s">
        <v>612</v>
      </c>
      <c r="B7" s="4" t="s">
        <v>609</v>
      </c>
      <c r="C7" s="4" t="s">
        <v>609</v>
      </c>
    </row>
    <row r="8" spans="1:3">
      <c r="A8" s="4" t="s">
        <v>320</v>
      </c>
    </row>
    <row r="9" spans="1:3">
      <c r="A9" s="3" t="s">
        <v>607</v>
      </c>
    </row>
    <row r="10" spans="1:3">
      <c r="A10" s="4" t="s">
        <v>613</v>
      </c>
      <c r="B10" s="9" t="n">
        <v>0.15</v>
      </c>
      <c r="C10" s="9" t="n">
        <v>0.15</v>
      </c>
    </row>
    <row r="11" spans="1:3">
      <c r="A11" s="4" t="s">
        <v>614</v>
      </c>
      <c r="C11" s="12" t="n">
        <v>0.37</v>
      </c>
    </row>
    <row r="12" spans="1:3">
      <c r="A12" s="4" t="s">
        <v>615</v>
      </c>
      <c r="B12" s="12" t="n">
        <v>0.15</v>
      </c>
      <c r="C12" s="12" t="n">
        <v>0.38</v>
      </c>
    </row>
    <row r="13" spans="1:3">
      <c r="A13" s="4" t="s">
        <v>616</v>
      </c>
      <c r="B13" s="12" t="n">
        <v>0.15</v>
      </c>
      <c r="C13" s="12" t="n">
        <v>0.38</v>
      </c>
    </row>
    <row r="14" spans="1:3">
      <c r="A14" s="4" t="s">
        <v>617</v>
      </c>
      <c r="B14" s="9" t="n">
        <v>0.37</v>
      </c>
      <c r="C14" s="9" t="n">
        <v>0.15</v>
      </c>
    </row>
    <row r="15" spans="1:3">
      <c r="A15" s="4" t="s">
        <v>521</v>
      </c>
    </row>
    <row r="16" spans="1:3">
      <c r="A16" s="3" t="s">
        <v>607</v>
      </c>
    </row>
    <row r="17" spans="1:3">
      <c r="A17" s="4" t="s">
        <v>618</v>
      </c>
      <c r="B17" s="6" t="n">
        <v>5804412</v>
      </c>
      <c r="C17" s="6" t="n">
        <v>1807407</v>
      </c>
    </row>
    <row r="18" spans="1:3">
      <c r="A18" s="4" t="s">
        <v>619</v>
      </c>
      <c r="C18" s="6" t="n">
        <v>5404412</v>
      </c>
    </row>
    <row r="19" spans="1:3">
      <c r="A19" s="4" t="s">
        <v>574</v>
      </c>
      <c r="B19" s="6" t="n">
        <v>-400000</v>
      </c>
    </row>
    <row r="20" spans="1:3">
      <c r="A20" s="4" t="s">
        <v>576</v>
      </c>
      <c r="C20" s="6" t="n">
        <v>-1407407</v>
      </c>
    </row>
    <row r="21" spans="1:3">
      <c r="A21" s="4" t="s">
        <v>577</v>
      </c>
      <c r="B21" s="6" t="n">
        <v>5404412</v>
      </c>
      <c r="C21" s="6" t="n">
        <v>5804412</v>
      </c>
    </row>
    <row r="22" spans="1:3">
      <c r="A22" s="4" t="s">
        <v>620</v>
      </c>
      <c r="B22" s="9" t="n">
        <v>0.48</v>
      </c>
      <c r="C22" s="9" t="n">
        <v>0.32</v>
      </c>
    </row>
    <row r="23" spans="1:3">
      <c r="A23" s="4" t="s">
        <v>621</v>
      </c>
      <c r="C23" s="12" t="n">
        <v>0.5</v>
      </c>
    </row>
    <row r="24" spans="1:3">
      <c r="A24" s="4" t="s">
        <v>622</v>
      </c>
      <c r="C24" s="12" t="n">
        <v>0.38</v>
      </c>
    </row>
    <row r="25" spans="1:3">
      <c r="A25" s="4" t="s">
        <v>623</v>
      </c>
      <c r="B25" s="12" t="n">
        <v>0.15</v>
      </c>
    </row>
    <row r="26" spans="1:3">
      <c r="A26" s="4" t="s">
        <v>624</v>
      </c>
      <c r="B26" s="9" t="n">
        <v>0.5</v>
      </c>
      <c r="C26" s="9" t="n">
        <v>0.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 customWidth="1" max="14" min="14" width="14"/>
    <col customWidth="1" max="15" min="15" width="14"/>
  </cols>
  <sheetData>
    <row r="1" spans="1:15">
      <c r="A1" s="1" t="s">
        <v>625</v>
      </c>
      <c r="B1" s="2" t="s">
        <v>626</v>
      </c>
      <c r="C1" s="2" t="s">
        <v>303</v>
      </c>
      <c r="D1" s="2" t="s">
        <v>627</v>
      </c>
      <c r="E1" s="2" t="s">
        <v>304</v>
      </c>
      <c r="F1" s="2" t="s">
        <v>490</v>
      </c>
      <c r="G1" s="2" t="s">
        <v>2</v>
      </c>
      <c r="H1" s="2" t="s">
        <v>59</v>
      </c>
      <c r="I1" s="2" t="s">
        <v>2</v>
      </c>
      <c r="J1" s="2" t="s">
        <v>59</v>
      </c>
      <c r="K1" s="2" t="s">
        <v>19</v>
      </c>
      <c r="L1" s="2" t="s">
        <v>20</v>
      </c>
      <c r="M1" s="2" t="s">
        <v>628</v>
      </c>
      <c r="N1" s="2" t="s">
        <v>493</v>
      </c>
      <c r="O1" s="2" t="s">
        <v>629</v>
      </c>
    </row>
    <row r="2" spans="1:15">
      <c r="A2" s="3" t="s">
        <v>357</v>
      </c>
    </row>
    <row r="3" spans="1:15">
      <c r="A3" s="4" t="s">
        <v>309</v>
      </c>
      <c r="C3" s="6" t="n">
        <v>3860294</v>
      </c>
      <c r="E3" s="6" t="n">
        <v>5147059</v>
      </c>
    </row>
    <row r="4" spans="1:15">
      <c r="A4" s="4" t="s">
        <v>308</v>
      </c>
      <c r="C4" s="6" t="n">
        <v>5147059</v>
      </c>
      <c r="E4" s="6" t="n">
        <v>5147059</v>
      </c>
    </row>
    <row r="5" spans="1:15">
      <c r="A5" s="4" t="s">
        <v>630</v>
      </c>
      <c r="I5" s="7" t="n">
        <v>582904</v>
      </c>
      <c r="J5" s="7" t="n">
        <v>0</v>
      </c>
    </row>
    <row r="6" spans="1:15">
      <c r="A6" s="4" t="s">
        <v>631</v>
      </c>
      <c r="I6" s="6" t="n">
        <v>15545</v>
      </c>
      <c r="J6" s="6" t="n">
        <v>0</v>
      </c>
      <c r="K6" s="7" t="n">
        <v>0</v>
      </c>
      <c r="L6" s="7" t="n">
        <v>83799</v>
      </c>
    </row>
    <row r="7" spans="1:15">
      <c r="A7" s="4" t="s">
        <v>632</v>
      </c>
      <c r="B7" s="7" t="n">
        <v>2089120</v>
      </c>
      <c r="F7" s="7" t="n">
        <v>4700520</v>
      </c>
      <c r="I7" s="6" t="n">
        <v>85565</v>
      </c>
    </row>
    <row r="8" spans="1:15">
      <c r="A8" s="4" t="s">
        <v>311</v>
      </c>
      <c r="C8" s="10" t="n">
        <v>0.2301</v>
      </c>
      <c r="E8" s="9" t="n">
        <v>0.51</v>
      </c>
    </row>
    <row r="9" spans="1:15">
      <c r="A9" s="4" t="s">
        <v>310</v>
      </c>
      <c r="C9" s="7" t="n">
        <v>1029000</v>
      </c>
      <c r="I9" s="6" t="n">
        <v>1029412</v>
      </c>
      <c r="J9" s="6" t="n">
        <v>0</v>
      </c>
      <c r="K9" s="6" t="n">
        <v>60000</v>
      </c>
      <c r="L9" s="6" t="n">
        <v>0</v>
      </c>
    </row>
    <row r="10" spans="1:15">
      <c r="A10" s="4" t="s">
        <v>633</v>
      </c>
      <c r="C10" s="9" t="n">
        <v>0.2</v>
      </c>
    </row>
    <row r="11" spans="1:15">
      <c r="A11" s="4" t="s">
        <v>358</v>
      </c>
      <c r="G11" s="7" t="n">
        <v>60177</v>
      </c>
      <c r="H11" s="7" t="n">
        <v>47934</v>
      </c>
      <c r="I11" s="6" t="n">
        <v>120345</v>
      </c>
      <c r="J11" s="7" t="n">
        <v>114292</v>
      </c>
      <c r="K11" s="6" t="n">
        <v>271377</v>
      </c>
      <c r="L11" s="7" t="n">
        <v>342483</v>
      </c>
    </row>
    <row r="12" spans="1:15">
      <c r="A12" s="4" t="s">
        <v>359</v>
      </c>
      <c r="G12" s="7" t="n">
        <v>192360</v>
      </c>
      <c r="I12" s="7" t="n">
        <v>192360</v>
      </c>
      <c r="K12" s="7" t="n">
        <v>313000</v>
      </c>
    </row>
    <row r="13" spans="1:15">
      <c r="A13" s="4" t="s">
        <v>360</v>
      </c>
      <c r="I13" s="4" t="s">
        <v>361</v>
      </c>
      <c r="K13" s="4" t="s">
        <v>362</v>
      </c>
    </row>
    <row r="14" spans="1:15">
      <c r="A14" s="4" t="s">
        <v>634</v>
      </c>
      <c r="D14" s="6" t="n">
        <v>2906944</v>
      </c>
    </row>
    <row r="15" spans="1:15">
      <c r="A15" s="4" t="s">
        <v>635</v>
      </c>
      <c r="E15" s="9" t="n">
        <v>0.34</v>
      </c>
    </row>
    <row r="16" spans="1:15">
      <c r="A16" s="4" t="s">
        <v>636</v>
      </c>
      <c r="K16" s="7" t="n">
        <v>230000</v>
      </c>
    </row>
    <row r="17" spans="1:15">
      <c r="A17" s="4" t="s">
        <v>637</v>
      </c>
    </row>
    <row r="18" spans="1:15">
      <c r="A18" s="3" t="s">
        <v>357</v>
      </c>
    </row>
    <row r="19" spans="1:15">
      <c r="A19" s="4" t="s">
        <v>309</v>
      </c>
      <c r="C19" s="12" t="n">
        <v>0.51</v>
      </c>
    </row>
    <row r="20" spans="1:15">
      <c r="A20" s="4" t="s">
        <v>308</v>
      </c>
      <c r="C20" s="6" t="n">
        <v>5147059</v>
      </c>
      <c r="E20" s="6" t="n">
        <v>5147059</v>
      </c>
    </row>
    <row r="21" spans="1:15">
      <c r="A21" s="4" t="s">
        <v>521</v>
      </c>
    </row>
    <row r="22" spans="1:15">
      <c r="A22" s="3" t="s">
        <v>357</v>
      </c>
    </row>
    <row r="23" spans="1:15">
      <c r="A23" s="4" t="s">
        <v>309</v>
      </c>
      <c r="G23" s="6" t="n">
        <v>102947</v>
      </c>
      <c r="I23" s="6" t="n">
        <v>102947</v>
      </c>
    </row>
    <row r="24" spans="1:15">
      <c r="A24" s="4" t="s">
        <v>638</v>
      </c>
      <c r="I24" s="7" t="n">
        <v>101110</v>
      </c>
    </row>
    <row r="25" spans="1:15">
      <c r="A25" s="4" t="s">
        <v>311</v>
      </c>
      <c r="N25" s="9" t="n">
        <v>0.15</v>
      </c>
    </row>
    <row r="26" spans="1:15">
      <c r="A26" s="4" t="s">
        <v>566</v>
      </c>
    </row>
    <row r="27" spans="1:15">
      <c r="A27" s="3" t="s">
        <v>357</v>
      </c>
    </row>
    <row r="28" spans="1:15">
      <c r="A28" s="4" t="s">
        <v>636</v>
      </c>
      <c r="K28" s="7" t="n">
        <v>214000</v>
      </c>
    </row>
    <row r="29" spans="1:15">
      <c r="A29" s="4" t="s">
        <v>503</v>
      </c>
    </row>
    <row r="30" spans="1:15">
      <c r="A30" s="3" t="s">
        <v>357</v>
      </c>
    </row>
    <row r="31" spans="1:15">
      <c r="A31" s="4" t="s">
        <v>308</v>
      </c>
      <c r="E31" s="6" t="n">
        <v>5147059</v>
      </c>
    </row>
    <row r="32" spans="1:15">
      <c r="A32" s="4" t="s">
        <v>506</v>
      </c>
      <c r="E32" s="6" t="n">
        <v>5147059</v>
      </c>
    </row>
    <row r="33" spans="1:15">
      <c r="A33" s="4" t="s">
        <v>639</v>
      </c>
    </row>
    <row r="34" spans="1:15">
      <c r="A34" s="3" t="s">
        <v>357</v>
      </c>
    </row>
    <row r="35" spans="1:15">
      <c r="A35" s="4" t="s">
        <v>640</v>
      </c>
      <c r="K35" s="9" t="n">
        <v>0.21</v>
      </c>
      <c r="L35" s="9" t="n">
        <v>0.46</v>
      </c>
    </row>
    <row r="36" spans="1:15">
      <c r="A36" s="4" t="s">
        <v>641</v>
      </c>
    </row>
    <row r="37" spans="1:15">
      <c r="A37" s="3" t="s">
        <v>357</v>
      </c>
    </row>
    <row r="38" spans="1:15">
      <c r="A38" s="4" t="s">
        <v>506</v>
      </c>
      <c r="E38" s="6" t="n">
        <v>257353</v>
      </c>
    </row>
    <row r="39" spans="1:15">
      <c r="A39" s="4" t="s">
        <v>642</v>
      </c>
    </row>
    <row r="40" spans="1:15">
      <c r="A40" s="3" t="s">
        <v>357</v>
      </c>
    </row>
    <row r="41" spans="1:15">
      <c r="A41" s="4" t="s">
        <v>643</v>
      </c>
      <c r="M41" s="6" t="n">
        <v>8000000</v>
      </c>
      <c r="O41" s="6" t="n">
        <v>5000000</v>
      </c>
    </row>
    <row r="42" spans="1:15">
      <c r="A42" s="4" t="s">
        <v>644</v>
      </c>
      <c r="M42" s="6" t="n">
        <v>3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45</v>
      </c>
      <c r="B1" s="2" t="s">
        <v>646</v>
      </c>
      <c r="C1" s="2" t="s">
        <v>1</v>
      </c>
      <c r="D1" s="2" t="s">
        <v>58</v>
      </c>
    </row>
    <row r="2" spans="1:4">
      <c r="B2" s="2" t="s">
        <v>647</v>
      </c>
      <c r="C2" s="2" t="s">
        <v>2</v>
      </c>
      <c r="D2" s="2" t="s">
        <v>19</v>
      </c>
    </row>
    <row r="3" spans="1:4">
      <c r="A3" s="3" t="s">
        <v>648</v>
      </c>
    </row>
    <row r="4" spans="1:4">
      <c r="A4" s="4" t="s">
        <v>649</v>
      </c>
      <c r="C4" s="7" t="n">
        <v>4000</v>
      </c>
      <c r="D4" s="7" t="n">
        <v>4000</v>
      </c>
    </row>
    <row r="5" spans="1:4">
      <c r="A5" s="4" t="s">
        <v>650</v>
      </c>
      <c r="D5" s="6" t="n">
        <v>240000</v>
      </c>
    </row>
    <row r="6" spans="1:4">
      <c r="A6" s="4" t="s">
        <v>651</v>
      </c>
      <c r="D6" s="7" t="n">
        <v>120000</v>
      </c>
    </row>
    <row r="7" spans="1:4">
      <c r="A7" s="4" t="s">
        <v>652</v>
      </c>
      <c r="B7" s="15" t="n">
        <v>202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53</v>
      </c>
      <c r="B1" s="2" t="s">
        <v>2</v>
      </c>
      <c r="C1" s="2" t="s">
        <v>19</v>
      </c>
      <c r="D1" s="2" t="s">
        <v>20</v>
      </c>
    </row>
    <row r="2" spans="1:4">
      <c r="A2" s="4" t="s">
        <v>654</v>
      </c>
      <c r="C2" s="7" t="n">
        <v>2508</v>
      </c>
      <c r="D2" s="7" t="n">
        <v>64721</v>
      </c>
    </row>
    <row r="3" spans="1:4">
      <c r="A3" s="4" t="s">
        <v>655</v>
      </c>
      <c r="C3" s="6" t="n">
        <v>32934</v>
      </c>
      <c r="D3" s="6" t="n">
        <v>15215</v>
      </c>
    </row>
    <row r="4" spans="1:4">
      <c r="A4" s="4" t="s">
        <v>656</v>
      </c>
      <c r="B4" s="7" t="n">
        <v>41172</v>
      </c>
      <c r="C4" s="7" t="n">
        <v>35442</v>
      </c>
      <c r="D4" s="7" t="n">
        <v>7993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57</v>
      </c>
      <c r="B1" s="2" t="s">
        <v>2</v>
      </c>
      <c r="C1" s="2" t="s">
        <v>19</v>
      </c>
      <c r="D1" s="2" t="s">
        <v>20</v>
      </c>
    </row>
    <row r="2" spans="1:4">
      <c r="A2" s="4" t="s">
        <v>658</v>
      </c>
      <c r="C2" s="7" t="n">
        <v>9156</v>
      </c>
      <c r="D2" s="7" t="n">
        <v>390</v>
      </c>
    </row>
    <row r="3" spans="1:4">
      <c r="A3" s="4" t="s">
        <v>659</v>
      </c>
      <c r="C3" s="6" t="n">
        <v>34771</v>
      </c>
      <c r="D3" s="6" t="n">
        <v>20940</v>
      </c>
    </row>
    <row r="4" spans="1:4">
      <c r="A4" s="4" t="s">
        <v>660</v>
      </c>
      <c r="C4" s="6" t="n">
        <v>32368</v>
      </c>
      <c r="D4" s="6" t="n">
        <v>27848</v>
      </c>
    </row>
    <row r="5" spans="1:4">
      <c r="A5" s="4" t="s">
        <v>661</v>
      </c>
      <c r="C5" s="6" t="n">
        <v>156070</v>
      </c>
      <c r="D5" s="6" t="n">
        <v>184061</v>
      </c>
    </row>
    <row r="6" spans="1:4">
      <c r="A6" s="4" t="s">
        <v>662</v>
      </c>
      <c r="B6" s="7" t="n">
        <v>177108</v>
      </c>
      <c r="C6" s="7" t="n">
        <v>232365</v>
      </c>
      <c r="D6" s="7" t="n">
        <v>23323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21"/>
  </cols>
  <sheetData>
    <row r="1" spans="1:2">
      <c r="A1" s="1" t="s">
        <v>663</v>
      </c>
      <c r="B1" s="2" t="s">
        <v>664</v>
      </c>
    </row>
    <row r="2" spans="1:2">
      <c r="A2" s="3" t="s">
        <v>648</v>
      </c>
    </row>
    <row r="3" spans="1:2">
      <c r="A3" s="6" t="n">
        <v>2018</v>
      </c>
      <c r="B3" s="7" t="n">
        <v>46700</v>
      </c>
    </row>
    <row r="4" spans="1:2">
      <c r="A4" s="6" t="n">
        <v>2019</v>
      </c>
      <c r="B4" s="6" t="n">
        <v>48101</v>
      </c>
    </row>
    <row r="5" spans="1:2">
      <c r="A5" s="6" t="n">
        <v>2020</v>
      </c>
      <c r="B5" s="6" t="n">
        <v>28850</v>
      </c>
    </row>
    <row r="6" spans="1:2">
      <c r="A6" s="4" t="s">
        <v>103</v>
      </c>
      <c r="B6" s="7" t="n">
        <v>1236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5</v>
      </c>
      <c r="B1" s="2" t="s">
        <v>303</v>
      </c>
      <c r="C1" s="2" t="s">
        <v>303</v>
      </c>
      <c r="D1" s="2" t="s">
        <v>304</v>
      </c>
      <c r="E1" s="2" t="s">
        <v>2</v>
      </c>
      <c r="F1" s="2" t="s">
        <v>59</v>
      </c>
      <c r="G1" s="2" t="s">
        <v>19</v>
      </c>
      <c r="H1" s="2" t="s">
        <v>20</v>
      </c>
    </row>
    <row r="2" spans="1:8">
      <c r="A2" s="3" t="s">
        <v>666</v>
      </c>
    </row>
    <row r="3" spans="1:8">
      <c r="A3" s="4" t="s">
        <v>310</v>
      </c>
      <c r="C3" s="7" t="n">
        <v>1029000</v>
      </c>
      <c r="E3" s="7" t="n">
        <v>1029412</v>
      </c>
      <c r="F3" s="7" t="n">
        <v>0</v>
      </c>
      <c r="G3" s="7" t="n">
        <v>60000</v>
      </c>
      <c r="H3" s="7" t="n">
        <v>0</v>
      </c>
    </row>
    <row r="4" spans="1:8">
      <c r="A4" s="4" t="s">
        <v>308</v>
      </c>
      <c r="C4" s="6" t="n">
        <v>5147059</v>
      </c>
      <c r="D4" s="6" t="n">
        <v>5147059</v>
      </c>
    </row>
    <row r="5" spans="1:8">
      <c r="A5" s="4" t="s">
        <v>311</v>
      </c>
      <c r="B5" s="10" t="n">
        <v>0.2301</v>
      </c>
      <c r="C5" s="10" t="n">
        <v>0.2301</v>
      </c>
      <c r="D5" s="9" t="n">
        <v>0.51</v>
      </c>
    </row>
    <row r="6" spans="1:8">
      <c r="A6" s="4" t="s">
        <v>325</v>
      </c>
    </row>
    <row r="7" spans="1:8">
      <c r="A7" s="3" t="s">
        <v>666</v>
      </c>
    </row>
    <row r="8" spans="1:8">
      <c r="A8" s="4" t="s">
        <v>310</v>
      </c>
      <c r="B8" s="7" t="n">
        <v>1000000</v>
      </c>
      <c r="C8" s="7" t="n">
        <v>1000000</v>
      </c>
    </row>
    <row r="9" spans="1:8">
      <c r="A9" s="4" t="s">
        <v>308</v>
      </c>
      <c r="B9" s="6" t="n">
        <v>3860294</v>
      </c>
    </row>
    <row r="10" spans="1:8">
      <c r="A10" s="4" t="s">
        <v>311</v>
      </c>
      <c r="B10" s="7" t="n">
        <v>3860294</v>
      </c>
      <c r="C10" s="7" t="n">
        <v>3860294</v>
      </c>
    </row>
    <row r="11" spans="1:8">
      <c r="A11" s="4" t="s">
        <v>637</v>
      </c>
    </row>
    <row r="12" spans="1:8">
      <c r="A12" s="3" t="s">
        <v>666</v>
      </c>
    </row>
    <row r="13" spans="1:8">
      <c r="A13" s="4" t="s">
        <v>308</v>
      </c>
      <c r="C13" s="6" t="n">
        <v>5147059</v>
      </c>
      <c r="D13" s="6" t="n">
        <v>5147059</v>
      </c>
    </row>
    <row r="14" spans="1:8">
      <c r="A14" s="4" t="s">
        <v>323</v>
      </c>
    </row>
    <row r="15" spans="1:8">
      <c r="A15" s="3" t="s">
        <v>666</v>
      </c>
    </row>
    <row r="16" spans="1:8">
      <c r="A16" s="4" t="s">
        <v>311</v>
      </c>
      <c r="B16" s="11" t="n">
        <v>0.2301</v>
      </c>
      <c r="C16" s="10" t="n">
        <v>0.2301</v>
      </c>
    </row>
    <row r="17" spans="1:8">
      <c r="A17" s="4" t="s">
        <v>667</v>
      </c>
    </row>
    <row r="18" spans="1:8">
      <c r="A18" s="3" t="s">
        <v>666</v>
      </c>
    </row>
    <row r="19" spans="1:8">
      <c r="A19" s="4" t="s">
        <v>311</v>
      </c>
      <c r="B19" s="11" t="n">
        <v>0.2301</v>
      </c>
      <c r="C19" s="11" t="n">
        <v>0.2301</v>
      </c>
    </row>
    <row r="20" spans="1:8">
      <c r="A20" s="4" t="s">
        <v>324</v>
      </c>
    </row>
    <row r="21" spans="1:8">
      <c r="A21" s="3" t="s">
        <v>666</v>
      </c>
    </row>
    <row r="22" spans="1:8">
      <c r="A22" s="4" t="s">
        <v>311</v>
      </c>
      <c r="B22" s="12" t="n">
        <v>0.2</v>
      </c>
      <c r="C22" s="12" t="n">
        <v>0.2</v>
      </c>
    </row>
    <row r="23" spans="1:8">
      <c r="A23" s="4" t="s">
        <v>668</v>
      </c>
    </row>
    <row r="24" spans="1:8">
      <c r="A24" s="3" t="s">
        <v>666</v>
      </c>
    </row>
    <row r="25" spans="1:8">
      <c r="A25" s="4" t="s">
        <v>311</v>
      </c>
      <c r="B25" s="9" t="n">
        <v>0.2</v>
      </c>
      <c r="C25" s="9" t="n">
        <v>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57"/>
    <col customWidth="1" max="2" min="2" width="12"/>
    <col customWidth="1" max="3" min="3" width="22"/>
    <col customWidth="1" max="4" min="4" width="36"/>
    <col customWidth="1" max="5" min="5" width="27"/>
  </cols>
  <sheetData>
    <row r="1" spans="1:5">
      <c r="A1" s="1" t="s">
        <v>102</v>
      </c>
      <c r="B1" s="2" t="s">
        <v>103</v>
      </c>
      <c r="C1" s="2" t="s">
        <v>104</v>
      </c>
      <c r="D1" s="2" t="s">
        <v>105</v>
      </c>
      <c r="E1" s="2" t="s">
        <v>106</v>
      </c>
    </row>
    <row r="2" spans="1:5">
      <c r="A2" s="4" t="s">
        <v>107</v>
      </c>
      <c r="B2" s="7" t="n">
        <v>-6742396</v>
      </c>
      <c r="C2" s="7" t="n">
        <v>101640</v>
      </c>
      <c r="D2" s="7" t="n">
        <v>98230802</v>
      </c>
      <c r="E2" s="7" t="n">
        <v>-105074838</v>
      </c>
    </row>
    <row r="3" spans="1:5">
      <c r="A3" s="4" t="s">
        <v>108</v>
      </c>
      <c r="C3" s="6" t="n">
        <v>101640092</v>
      </c>
    </row>
    <row r="4" spans="1:5">
      <c r="A4" s="4" t="s">
        <v>109</v>
      </c>
      <c r="B4" s="6" t="n">
        <v>104230</v>
      </c>
      <c r="C4" s="7" t="n">
        <v>5147</v>
      </c>
      <c r="D4" s="6" t="n">
        <v>99083</v>
      </c>
      <c r="E4" s="6" t="n">
        <v>0</v>
      </c>
    </row>
    <row r="5" spans="1:5">
      <c r="A5" s="4" t="s">
        <v>110</v>
      </c>
      <c r="C5" s="6" t="n">
        <v>5147059</v>
      </c>
    </row>
    <row r="6" spans="1:5">
      <c r="A6" s="4" t="s">
        <v>111</v>
      </c>
      <c r="B6" s="6" t="n">
        <v>342483</v>
      </c>
      <c r="C6" s="7" t="n">
        <v>0</v>
      </c>
      <c r="D6" s="6" t="n">
        <v>342483</v>
      </c>
      <c r="E6" s="6" t="n">
        <v>0</v>
      </c>
    </row>
    <row r="7" spans="1:5">
      <c r="A7" s="4" t="s">
        <v>112</v>
      </c>
      <c r="B7" s="6" t="n">
        <v>229125</v>
      </c>
      <c r="C7" s="6" t="n">
        <v>0</v>
      </c>
      <c r="D7" s="6" t="n">
        <v>0</v>
      </c>
      <c r="E7" s="6" t="n">
        <v>229125</v>
      </c>
    </row>
    <row r="8" spans="1:5">
      <c r="A8" s="4" t="s">
        <v>113</v>
      </c>
      <c r="B8" s="6" t="n">
        <v>-6066558</v>
      </c>
      <c r="C8" s="7" t="n">
        <v>106787</v>
      </c>
      <c r="D8" s="6" t="n">
        <v>98672368</v>
      </c>
      <c r="E8" s="6" t="n">
        <v>-104845713</v>
      </c>
    </row>
    <row r="9" spans="1:5">
      <c r="A9" s="4" t="s">
        <v>114</v>
      </c>
      <c r="C9" s="6" t="n">
        <v>106787151</v>
      </c>
    </row>
    <row r="10" spans="1:5">
      <c r="A10" s="4" t="s">
        <v>115</v>
      </c>
      <c r="B10" s="6" t="n">
        <v>15298</v>
      </c>
      <c r="C10" s="7" t="n">
        <v>96</v>
      </c>
      <c r="D10" s="6" t="n">
        <v>15202</v>
      </c>
      <c r="E10" s="6" t="n">
        <v>0</v>
      </c>
    </row>
    <row r="11" spans="1:5">
      <c r="A11" s="4" t="s">
        <v>116</v>
      </c>
      <c r="C11" s="6" t="n">
        <v>95608</v>
      </c>
    </row>
    <row r="12" spans="1:5">
      <c r="A12" s="4" t="s">
        <v>117</v>
      </c>
      <c r="B12" s="6" t="n">
        <v>376041</v>
      </c>
      <c r="C12" s="7" t="n">
        <v>2507</v>
      </c>
      <c r="D12" s="6" t="n">
        <v>373534</v>
      </c>
      <c r="E12" s="6" t="n">
        <v>0</v>
      </c>
    </row>
    <row r="13" spans="1:5">
      <c r="A13" s="4" t="s">
        <v>118</v>
      </c>
      <c r="C13" s="6" t="n">
        <v>2506944</v>
      </c>
    </row>
    <row r="14" spans="1:5">
      <c r="A14" s="4" t="s">
        <v>119</v>
      </c>
      <c r="B14" s="6" t="n">
        <v>60000</v>
      </c>
      <c r="C14" s="7" t="n">
        <v>400</v>
      </c>
      <c r="D14" s="6" t="n">
        <v>59600</v>
      </c>
      <c r="E14" s="6" t="n">
        <v>0</v>
      </c>
    </row>
    <row r="15" spans="1:5">
      <c r="A15" s="4" t="s">
        <v>120</v>
      </c>
      <c r="C15" s="6" t="n">
        <v>400000</v>
      </c>
    </row>
    <row r="16" spans="1:5">
      <c r="A16" s="4" t="s">
        <v>121</v>
      </c>
      <c r="B16" s="6" t="n">
        <v>941063</v>
      </c>
      <c r="C16" s="7" t="n">
        <v>0</v>
      </c>
      <c r="D16" s="6" t="n">
        <v>941063</v>
      </c>
      <c r="E16" s="6" t="n">
        <v>0</v>
      </c>
    </row>
    <row r="17" spans="1:5">
      <c r="A17" s="4" t="s">
        <v>111</v>
      </c>
      <c r="B17" s="6" t="n">
        <v>271377</v>
      </c>
      <c r="C17" s="6" t="n">
        <v>0</v>
      </c>
      <c r="D17" s="6" t="n">
        <v>271377</v>
      </c>
      <c r="E17" s="6" t="n">
        <v>0</v>
      </c>
    </row>
    <row r="18" spans="1:5">
      <c r="A18" s="4" t="s">
        <v>112</v>
      </c>
      <c r="B18" s="6" t="n">
        <v>286487</v>
      </c>
      <c r="C18" s="6" t="n">
        <v>0</v>
      </c>
      <c r="D18" s="6" t="n">
        <v>0</v>
      </c>
      <c r="E18" s="6" t="n">
        <v>286487</v>
      </c>
    </row>
    <row r="19" spans="1:5">
      <c r="A19" s="4" t="s">
        <v>122</v>
      </c>
      <c r="B19" s="6" t="n">
        <v>-4116292</v>
      </c>
      <c r="C19" s="7" t="n">
        <v>109790</v>
      </c>
      <c r="D19" s="7" t="n">
        <v>100333144</v>
      </c>
      <c r="E19" s="7" t="n">
        <v>-104559226</v>
      </c>
    </row>
    <row r="20" spans="1:5">
      <c r="A20" s="4" t="s">
        <v>123</v>
      </c>
      <c r="C20" s="6" t="n">
        <v>109789703</v>
      </c>
    </row>
    <row r="21" spans="1:5">
      <c r="A21" s="4" t="s">
        <v>112</v>
      </c>
      <c r="B21" s="6" t="n">
        <v>-1353738</v>
      </c>
    </row>
    <row r="22" spans="1:5">
      <c r="A22" s="4" t="s">
        <v>124</v>
      </c>
      <c r="B22" s="7" t="n">
        <v>-225573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25</v>
      </c>
      <c r="B1" s="2" t="s">
        <v>1</v>
      </c>
      <c r="C1" s="2" t="s">
        <v>58</v>
      </c>
    </row>
    <row r="2" spans="1:3">
      <c r="B2" s="2" t="s">
        <v>2</v>
      </c>
      <c r="C2" s="2" t="s">
        <v>19</v>
      </c>
    </row>
    <row r="3" spans="1:3">
      <c r="A3" s="3" t="s">
        <v>126</v>
      </c>
    </row>
    <row r="4" spans="1:3">
      <c r="A4" s="4" t="s">
        <v>127</v>
      </c>
      <c r="B4" s="4" t="s">
        <v>128</v>
      </c>
      <c r="C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4</v>
      </c>
      <c r="B1" s="2" t="s">
        <v>58</v>
      </c>
    </row>
    <row r="2" spans="1:2">
      <c r="B2" s="2" t="s">
        <v>19</v>
      </c>
    </row>
    <row r="3" spans="1:2">
      <c r="A3" s="3" t="s">
        <v>135</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1T15:16:49Z</dcterms:created>
  <dcterms:modified xmlns:dcterms="http://purl.org/dc/terms/" xmlns:xsi="http://www.w3.org/2001/XMLSchema-instance" xsi:type="dcterms:W3CDTF">2018-10-11T15:16:49Z</dcterms:modified>
</cp:coreProperties>
</file>